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come Tax" sheetId="10" state="visible" r:id="rId10"/>
    <sheet xmlns:r="http://schemas.openxmlformats.org/officeDocument/2006/relationships" name="Accounts Receivable" sheetId="11" state="visible" r:id="rId11"/>
    <sheet xmlns:r="http://schemas.openxmlformats.org/officeDocument/2006/relationships" name="Other Receivables and Prepaymen" sheetId="12" state="visible" r:id="rId12"/>
    <sheet xmlns:r="http://schemas.openxmlformats.org/officeDocument/2006/relationships" name="Property and Equipment" sheetId="13" state="visible" r:id="rId13"/>
    <sheet xmlns:r="http://schemas.openxmlformats.org/officeDocument/2006/relationships" name="Intangable Assets, Net" sheetId="14" state="visible" r:id="rId14"/>
    <sheet xmlns:r="http://schemas.openxmlformats.org/officeDocument/2006/relationships" name="Goodwill" sheetId="15" state="visible" r:id="rId15"/>
    <sheet xmlns:r="http://schemas.openxmlformats.org/officeDocument/2006/relationships" name="Accrued Liabilities and Other P" sheetId="16" state="visible" r:id="rId16"/>
    <sheet xmlns:r="http://schemas.openxmlformats.org/officeDocument/2006/relationships" name="Amounts Due to Related Parties" sheetId="17" state="visible" r:id="rId17"/>
    <sheet xmlns:r="http://schemas.openxmlformats.org/officeDocument/2006/relationships" name="Operating Lease" sheetId="18" state="visible" r:id="rId18"/>
    <sheet xmlns:r="http://schemas.openxmlformats.org/officeDocument/2006/relationships" name="Share Capital" sheetId="19" state="visible" r:id="rId19"/>
    <sheet xmlns:r="http://schemas.openxmlformats.org/officeDocument/2006/relationships" name="Retirement and Welfare Benefits" sheetId="20" state="visible" r:id="rId20"/>
    <sheet xmlns:r="http://schemas.openxmlformats.org/officeDocument/2006/relationships" name="Statutory Reserv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Description of Business and O_2" sheetId="25" state="visible" r:id="rId25"/>
    <sheet xmlns:r="http://schemas.openxmlformats.org/officeDocument/2006/relationships" name="Summary of Significant Accoun_2" sheetId="26" state="visible" r:id="rId26"/>
    <sheet xmlns:r="http://schemas.openxmlformats.org/officeDocument/2006/relationships" name="Business Combinations (Tables)" sheetId="27" state="visible" r:id="rId27"/>
    <sheet xmlns:r="http://schemas.openxmlformats.org/officeDocument/2006/relationships" name="Income Tax (Tables)" sheetId="28" state="visible" r:id="rId28"/>
    <sheet xmlns:r="http://schemas.openxmlformats.org/officeDocument/2006/relationships" name="Accounts Receivable (Tables)" sheetId="29" state="visible" r:id="rId29"/>
    <sheet xmlns:r="http://schemas.openxmlformats.org/officeDocument/2006/relationships" name="Other Receivables and Prepaym_2" sheetId="30" state="visible" r:id="rId30"/>
    <sheet xmlns:r="http://schemas.openxmlformats.org/officeDocument/2006/relationships" name="Property and Equipment (Tables)" sheetId="31" state="visible" r:id="rId31"/>
    <sheet xmlns:r="http://schemas.openxmlformats.org/officeDocument/2006/relationships" name="Intangable Assets, Net (Tables)" sheetId="32" state="visible" r:id="rId32"/>
    <sheet xmlns:r="http://schemas.openxmlformats.org/officeDocument/2006/relationships" name="Goodwill (Tables)" sheetId="33" state="visible" r:id="rId33"/>
    <sheet xmlns:r="http://schemas.openxmlformats.org/officeDocument/2006/relationships" name="Accrued Liabilities and Other_2" sheetId="34" state="visible" r:id="rId34"/>
    <sheet xmlns:r="http://schemas.openxmlformats.org/officeDocument/2006/relationships" name="Amounts Due to Related Parties " sheetId="35" state="visible" r:id="rId35"/>
    <sheet xmlns:r="http://schemas.openxmlformats.org/officeDocument/2006/relationships" name="Operating Lease (Tables)" sheetId="36" state="visible" r:id="rId36"/>
    <sheet xmlns:r="http://schemas.openxmlformats.org/officeDocument/2006/relationships" name="Share Capital (Tables)" sheetId="37" state="visible" r:id="rId37"/>
    <sheet xmlns:r="http://schemas.openxmlformats.org/officeDocument/2006/relationships" name="Description of Business and O_3" sheetId="38" state="visible" r:id="rId38"/>
    <sheet xmlns:r="http://schemas.openxmlformats.org/officeDocument/2006/relationships" name="Description of Business and O_4"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Business Combinations (Details)" sheetId="47" state="visible" r:id="rId47"/>
    <sheet xmlns:r="http://schemas.openxmlformats.org/officeDocument/2006/relationships" name="Business Combinations (Detail_2" sheetId="48" state="visible" r:id="rId48"/>
    <sheet xmlns:r="http://schemas.openxmlformats.org/officeDocument/2006/relationships" name="Business Combinations (Detail_3" sheetId="49" state="visible" r:id="rId49"/>
    <sheet xmlns:r="http://schemas.openxmlformats.org/officeDocument/2006/relationships" name="Income Tax (Details)" sheetId="50" state="visible" r:id="rId50"/>
    <sheet xmlns:r="http://schemas.openxmlformats.org/officeDocument/2006/relationships" name="Income Tax (Details) - Schedule" sheetId="51" state="visible" r:id="rId51"/>
    <sheet xmlns:r="http://schemas.openxmlformats.org/officeDocument/2006/relationships" name="Income Tax (Details) - Schedu_2" sheetId="52" state="visible" r:id="rId52"/>
    <sheet xmlns:r="http://schemas.openxmlformats.org/officeDocument/2006/relationships" name="Income Tax (Details) - Schedu_3" sheetId="53" state="visible" r:id="rId53"/>
    <sheet xmlns:r="http://schemas.openxmlformats.org/officeDocument/2006/relationships" name="Accounts Receivable (Details)" sheetId="54" state="visible" r:id="rId54"/>
    <sheet xmlns:r="http://schemas.openxmlformats.org/officeDocument/2006/relationships" name="Accounts Receivable (Details) -" sheetId="55" state="visible" r:id="rId55"/>
    <sheet xmlns:r="http://schemas.openxmlformats.org/officeDocument/2006/relationships" name="Other Receivables and Prepaym_3" sheetId="56" state="visible" r:id="rId56"/>
    <sheet xmlns:r="http://schemas.openxmlformats.org/officeDocument/2006/relationships" name="Other Receivables and Prepaym_4"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Intangable Assets, Net (Details" sheetId="60" state="visible" r:id="rId60"/>
    <sheet xmlns:r="http://schemas.openxmlformats.org/officeDocument/2006/relationships" name="Intangable Assets, Net (Detai_2" sheetId="61" state="visible" r:id="rId61"/>
    <sheet xmlns:r="http://schemas.openxmlformats.org/officeDocument/2006/relationships" name="Intangable Assets, Net (Detai_3" sheetId="62" state="visible" r:id="rId62"/>
    <sheet xmlns:r="http://schemas.openxmlformats.org/officeDocument/2006/relationships" name="Goodwill (Details)" sheetId="63" state="visible" r:id="rId63"/>
    <sheet xmlns:r="http://schemas.openxmlformats.org/officeDocument/2006/relationships" name="Goodwill (Details) - Schedule o" sheetId="64" state="visible" r:id="rId64"/>
    <sheet xmlns:r="http://schemas.openxmlformats.org/officeDocument/2006/relationships" name="Accrued Liabilities and Other_3" sheetId="65" state="visible" r:id="rId65"/>
    <sheet xmlns:r="http://schemas.openxmlformats.org/officeDocument/2006/relationships" name="Accrued Liabilities and Other_4" sheetId="66" state="visible" r:id="rId66"/>
    <sheet xmlns:r="http://schemas.openxmlformats.org/officeDocument/2006/relationships" name="Amounts Due to Related Partie_2" sheetId="67" state="visible" r:id="rId67"/>
    <sheet xmlns:r="http://schemas.openxmlformats.org/officeDocument/2006/relationships" name="Operating Lease (Details)" sheetId="68" state="visible" r:id="rId68"/>
    <sheet xmlns:r="http://schemas.openxmlformats.org/officeDocument/2006/relationships" name="Operating Lease (Details) - Sch" sheetId="69" state="visible" r:id="rId69"/>
    <sheet xmlns:r="http://schemas.openxmlformats.org/officeDocument/2006/relationships" name="Operating Lease (Details) - S_2" sheetId="70" state="visible" r:id="rId70"/>
    <sheet xmlns:r="http://schemas.openxmlformats.org/officeDocument/2006/relationships" name="Share Capital (Details)" sheetId="71" state="visible" r:id="rId71"/>
    <sheet xmlns:r="http://schemas.openxmlformats.org/officeDocument/2006/relationships" name="Share Capital (Details) - Sched" sheetId="72" state="visible" r:id="rId72"/>
    <sheet xmlns:r="http://schemas.openxmlformats.org/officeDocument/2006/relationships" name="Retirement and Welfare Benefi_2" sheetId="73" state="visible" r:id="rId73"/>
    <sheet xmlns:r="http://schemas.openxmlformats.org/officeDocument/2006/relationships" name="Statutory Reserves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_(&quot;¥ &quot;#,##0.0000_);_(&quot;¥ &quot;(#,##0.0000)"/>
    <numFmt numFmtId="170" formatCode="_(&quot;¥ &quot;#,##0.00_);_(&quot;¥ &quot;(#,##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Luokung
Technology Corp.</t>
        </is>
      </c>
    </row>
    <row r="5">
      <c r="A5" s="4" t="inlineStr">
        <is>
          <t>Trading Symbol</t>
        </is>
      </c>
      <c r="B5" s="4" t="inlineStr">
        <is>
          <t>LKCO</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85542224</v>
      </c>
    </row>
    <row r="9">
      <c r="A9" s="4" t="inlineStr">
        <is>
          <t>Amendment Flag</t>
        </is>
      </c>
      <c r="B9" s="4" t="inlineStr">
        <is>
          <t>false</t>
        </is>
      </c>
    </row>
    <row r="10">
      <c r="A10" s="4" t="inlineStr">
        <is>
          <t>Entity Central Index Key</t>
        </is>
      </c>
      <c r="B10" s="4" t="inlineStr">
        <is>
          <t>000148783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4738</t>
        </is>
      </c>
    </row>
    <row r="26">
      <c r="A26" s="4" t="inlineStr">
        <is>
          <t>Entity Incorporation, State or Country Code</t>
        </is>
      </c>
      <c r="B26" s="4" t="inlineStr">
        <is>
          <t>D8</t>
        </is>
      </c>
    </row>
    <row r="27">
      <c r="A27" s="4" t="inlineStr">
        <is>
          <t>Entity Address, Address Line One</t>
        </is>
      </c>
      <c r="B27" s="4" t="inlineStr">
        <is>
          <t>B9-8, Block B</t>
        </is>
      </c>
    </row>
    <row r="28">
      <c r="A28" s="4" t="inlineStr">
        <is>
          <t>Entity Address, Address Line Two</t>
        </is>
      </c>
      <c r="B28" s="4" t="inlineStr">
        <is>
          <t>SOHO Phase II</t>
        </is>
      </c>
    </row>
    <row r="29">
      <c r="A29" s="4" t="inlineStr">
        <is>
          <t>Entity Address, Address Line Three</t>
        </is>
      </c>
      <c r="B29" s="4" t="inlineStr">
        <is>
          <t>No. 9, Guanghua Road</t>
        </is>
      </c>
    </row>
    <row r="30">
      <c r="A30" s="4" t="inlineStr">
        <is>
          <t>Entity Address, City or Town</t>
        </is>
      </c>
      <c r="B30" s="4" t="inlineStr">
        <is>
          <t>Chaoyang District</t>
        </is>
      </c>
    </row>
    <row r="31">
      <c r="A31" s="4" t="inlineStr">
        <is>
          <t>Entity Address, Country</t>
        </is>
      </c>
      <c r="B31" s="4" t="inlineStr">
        <is>
          <t>CN</t>
        </is>
      </c>
    </row>
    <row r="32">
      <c r="A32" s="4" t="inlineStr">
        <is>
          <t>Entity Address, Postal Zip Code</t>
        </is>
      </c>
      <c r="B32" s="4" t="inlineStr">
        <is>
          <t>100020</t>
        </is>
      </c>
    </row>
    <row r="33">
      <c r="A33" s="4" t="inlineStr">
        <is>
          <t>Title of 12(b) Security</t>
        </is>
      </c>
      <c r="B33" s="4" t="inlineStr">
        <is>
          <t>Ordinary shares, par value $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Name</t>
        </is>
      </c>
      <c r="B37" s="4" t="inlineStr">
        <is>
          <t>Moore Stephens CPA Limited</t>
        </is>
      </c>
    </row>
    <row r="38">
      <c r="A38" s="4" t="inlineStr">
        <is>
          <t>Auditor Location</t>
        </is>
      </c>
      <c r="B38" s="4" t="inlineStr">
        <is>
          <t>Hong Kong</t>
        </is>
      </c>
    </row>
    <row r="39">
      <c r="A39" s="4" t="inlineStr">
        <is>
          <t>Auditor Firm ID</t>
        </is>
      </c>
      <c r="B39" s="4" t="inlineStr">
        <is>
          <t>844</t>
        </is>
      </c>
    </row>
    <row r="40">
      <c r="A40" s="4" t="inlineStr">
        <is>
          <t>Business Contact</t>
        </is>
      </c>
    </row>
    <row r="41">
      <c r="A41" s="3" t="inlineStr">
        <is>
          <t>Document Information Line Items</t>
        </is>
      </c>
    </row>
    <row r="42">
      <c r="A42" s="4" t="inlineStr">
        <is>
          <t>Entity Address, Address Line One</t>
        </is>
      </c>
      <c r="B42" s="4" t="inlineStr">
        <is>
          <t>ZhaoB9-8, Block B</t>
        </is>
      </c>
    </row>
    <row r="43">
      <c r="A43" s="4" t="inlineStr">
        <is>
          <t>Entity Address, Address Line Two</t>
        </is>
      </c>
      <c r="B43" s="4" t="inlineStr">
        <is>
          <t>SOHO Phase II</t>
        </is>
      </c>
    </row>
    <row r="44">
      <c r="A44" s="4" t="inlineStr">
        <is>
          <t>Entity Address, Address Line Three</t>
        </is>
      </c>
      <c r="B44" s="4" t="inlineStr">
        <is>
          <t>No. 9, Guanghua Road</t>
        </is>
      </c>
    </row>
    <row r="45">
      <c r="A45" s="4" t="inlineStr">
        <is>
          <t>Entity Address, City or Town</t>
        </is>
      </c>
      <c r="B45" s="4" t="inlineStr">
        <is>
          <t>Chaoyang District</t>
        </is>
      </c>
    </row>
    <row r="46">
      <c r="A46" s="4" t="inlineStr">
        <is>
          <t>Entity Address, Country</t>
        </is>
      </c>
      <c r="B46" s="4" t="inlineStr">
        <is>
          <t>CN</t>
        </is>
      </c>
    </row>
    <row r="47">
      <c r="A47" s="4" t="inlineStr">
        <is>
          <t>Entity Address, Postal Zip Code</t>
        </is>
      </c>
      <c r="B47" s="4" t="inlineStr">
        <is>
          <t>100020</t>
        </is>
      </c>
    </row>
    <row r="48">
      <c r="A48" s="4" t="inlineStr">
        <is>
          <t>Contact Personnel Name</t>
        </is>
      </c>
      <c r="B48" s="4" t="inlineStr">
        <is>
          <t>Miss.
Qinyu ZhaoB9-8</t>
        </is>
      </c>
    </row>
    <row r="49">
      <c r="A49" s="4" t="inlineStr">
        <is>
          <t>City Area Code</t>
        </is>
      </c>
      <c r="B49" s="4" t="inlineStr">
        <is>
          <t>(86)</t>
        </is>
      </c>
    </row>
    <row r="50">
      <c r="A50" s="4" t="inlineStr">
        <is>
          <t>Local Phone Number</t>
        </is>
      </c>
      <c r="B50" s="4" t="inlineStr">
        <is>
          <t>10-650652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4 – INCOME TAX At
December 31, 2021, the Company had unused net operating loss carryforwards of approximately $91,150,848 for income tax purposes, which
expire between 2022 and 2026. At December 31, 2021, 2020 and 2019, these net operating losses carryforwards may result in future income
tax benefits of $21,953,981, $10,974,429 and $7,394,397, respectively. Valuation
allowances provided against the deferred tax assets are mainly related to the net operating loss carry forwards, as the Company’s
management does not believe that sufficient positive evidence exists to conclude that the benefits of such deferred tax assets is more
likely than not to be realized in full. The amount of the valuation allowance as of December 31, 2021 and 2020 was $14,570,809 and $10,974,429,
respectively.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December 31, 2021 and 2020 are as follows:
December 31, December 31,
2021 2020
Deferred
tax liabilities arising from acquisitions of subsidiaries $ (10,284,171 ) $ (211,796 )
Deferred
tax asset
Net
operating loss carryforward 21,953,981 10,974,429
Valuation
allowance (14,570,809 ) (10,974,429 )
Net
deferred tax asset 7,383,172 - Movement
of valuation allowance
December 31, December 31,
At the beginning
of the year $ 10,974,429 $ 7,394,397
Acquisition of subsidiary 4,489,762 1,632,891
Current year addition 7,993,933 1,764,787
Expired (1,673,664 ) (1,742,956 )
Exchange difference 381,779 679,252
Over provided in last year (212,258 ) 1,246,058
Recognized
during the year (7,383,172 ) -
At the
end of the year 14,570,809 10,974,429 The
Company is not subject to taxation in BVI under the current BVI law. Subsidiaries operating in the PRC are subject to PRC Enterprise
Income Tax at the statutory rate of 25% for the years ended December 31, 2021, 2020 and 2019. Four of our subsidiaries qualify as high-technology
enterprises and benefit from a preferential tax rate of 15%. They are qualified as a “high-technology enterprise” until July
2022, October 2022, December 2023 and 2024, respectively. Subsidiaries operating in Hong Kong are subject to Hong Kong income taxes at
a rate of 16.5% for the years ended December 31, 2021, 2020 and 2019. A
reconciliation of the income tax expense to the amount computed by applying the current PRC statutory tax rate of 25% to the loss before
income taxes in the consolidated statements of comprehensive income is as follows:
December 31, December 31, December 31,
2021 2020 2019
Loss before income
taxes $ (69,597,322 ) $ (40,056,965 ) $ (32,022,203 )
Tax loss at the PRC statutory
tax rate of 25% (9,924,064 ) (9,611,948 ) (7,470,202 )
Non-deductible items 20,182,632 7,353,006 5,046,957
Non-taxable items (18,168,778 ) (853,004 ) (388,109 )
Change in valuation allowance 16,013,504 1,764,787 1,281,472
Effect of different tax rates
in other jurisdictions 568,584 178,444 526,348
Effect of 15% preferential
rate for certain PRC subsidiaries (545,541 ) 1,168,715 1,003,534
Prior
year over provision - - 70,992
Income
tax benefit 8,126,337 - 70,9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NOTE
5 – ACCOUNTS RECEIVABLE At
December 31, 2021 and 2020, accounts receivable consisted of the following:
December 31, December 31,
2021 2020
Accounts receivable $ 38,138,683 $ 26,941,374
Less:
allowance for expected credit losses (24,335,316 ) (22,960,432 )
$ 13,803,367 $ 3,980,942 During
the years ended December 31, 2021, 2020 and 2019, allowance for expected credit losses amounted to $235,464, $7,866,302 and $12,005,751
respectively and was recor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Prepayment</t>
        </is>
      </c>
      <c r="B1" s="2" t="inlineStr">
        <is>
          <t>12 Months Ended</t>
        </is>
      </c>
    </row>
    <row r="2">
      <c r="B2" s="2" t="inlineStr">
        <is>
          <t>Dec. 31, 2021</t>
        </is>
      </c>
    </row>
    <row r="3">
      <c r="A3" s="3" t="inlineStr">
        <is>
          <t>Deferred Costs, Capitalized, Prepaid, and Other Assets Disclosure [Abstract]</t>
        </is>
      </c>
    </row>
    <row r="4">
      <c r="A4" s="4" t="inlineStr">
        <is>
          <t>OTHER RECEIVABLES AND PREPAYMENT</t>
        </is>
      </c>
      <c r="B4" s="4" t="inlineStr">
        <is>
          <t>NOTE
6 – OTHER RECEIVABLES AND PREPAYMENT At
December 31, 2021 and 2020, other receivables and prepayment consisted of the following:
December 31, December 31,
Current
Advances to suppliers $ 1,198,006 $ 670,027
VAT recoverable (1) 862,488 701,670
Advances to business partners 25,537,541 7,349,481
Others 156,846 3,309,149
Other
receivable from investors 5,361,360 -
33,116,241 12,030,327
Less:
allowance for expected credit losses (6,664,197 ) (4,033,949 )
$ 26,452,044 $ 7,996,378
Non-current
Loans to employees 22,104 47,196
Partial payment for the acquisition
of a subsidiary (3) - 60,248,460
Advances to third party business
partners (2) - 2,498,352
Deposit for equity investment
(4) 6,435,734 306,546
Loan to minority shareholders
(5) 7,861,502 3,041,037
Other 458,482 493,950
14,777,822 66,635,541
Less:
allowance for expected credit losses (6,632,163 ) (5,257,121 )
$ 8,145,659 61,378,420 (1) The balance of advanced VAT represents input VAT available for deducting the amount of VAT paid in the future. (2) Business partners mostly include suppliers. In 2020, the advance to a third party business partner is unsecured, bears interest at 3% per annum and is repayable in July 2022. (3) On August 28, 2019, the Company entered into a Share Purchase Agreement, pursuant to which the Company will acquire 100% of the equity interests of Saleya Holdings Limited (“Saleya”) from Saleya’s shareholders for an aggregate purchase price of approximately $120 million. As of December 31, 2020, $35,150,770 of cash payment has been made, 2,708,498 of ordinary shares were issued at USD7.00 per share, amounting to $18,959,486 and 1,500,310 of series B preferred shares were issued at USD4.09 per share, amounting to $6,138,204. The acquisition was completed on March 17, 2021. (4) In 2020, deposit for equity investment represents an investment in Nanjing Antong Meteorological Data Co., Ltd. and Nanjing Weida Electronic Technology Co., Ltd. In 2021, deposit for equity investment represents an investment in Dinoplus Ai Holdings Limited, PICOAI US INC and Beyond Net Service Limited. (5) The minority shareholders pledged their shares in LKCO for the interest-free loans which are repayable in 2023. During
the years ended December 31, 2021, 2020 and 2019, allowance for expected credit losses amounted to $5,013,984, $9,138,995 and $312,552,
respectively and was recor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7 – PROPERTY AND EQUIPMENT At
December 31, 2021 and 2020, property and equipment consisted of the following:
December 31, December 31,
Useful life 2021 2020
Wi-Fi
equipment 3 Years $ 3,429,541 $ 6,578,575
Vehicles 5 Years 370,831 118,030
Office
and other equipment 3 – 5 Years 6,471,712 741,622
10,272,084 7,438,227
Less:
accumulated depreciation and impairment (4,689,604 ) (6,923,864 )
$ 5,582,480 $ 514,363 For
the years ended December 31, 2021, 2020 and 2019, depreciation expense amounted to $756,464, $140,001 and $394,907, respectively, of
which $40,485, $ nil The
Company recognized an impairment loss on property and equipment of $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able Assets, Net</t>
        </is>
      </c>
      <c r="B1" s="2" t="inlineStr">
        <is>
          <t>12 Months Ended</t>
        </is>
      </c>
    </row>
    <row r="2">
      <c r="B2" s="2" t="inlineStr">
        <is>
          <t>Dec. 31, 2021</t>
        </is>
      </c>
    </row>
    <row r="3">
      <c r="A3" s="3" t="inlineStr">
        <is>
          <t>Goodwill and Intangible Assets Disclosure [Abstract]</t>
        </is>
      </c>
    </row>
    <row r="4">
      <c r="A4" s="4" t="inlineStr">
        <is>
          <t>INTANGABLE ASSETS, NET</t>
        </is>
      </c>
      <c r="B4" s="4" t="inlineStr">
        <is>
          <t xml:space="preserve">NOTE
8 – INTANGABLE ASSETS, NET
As
of December 31, 2021
Gross Accumulated
Net
Software $ 288,964 $ (210,358 ) $ 78,606
Copyright 847,181 (84,718 ) 762,463
Trademarks 21,256,665 (2,832,381 ) 18,424,284
Customer Relationship 1,044,928 (78,372 ) 966,556
Technology 51,783,276 (5,548,208 ) 46,235,068
Patents 54,610,445 (18,192,405 ) 36,418,040
$ 129,831,459 $ (26,946,440 ) $ 102,885,017
As
of December 31, 2020
Gross Accumulated
Net
Software $ 195,560 $ 195,560 $ -
Copyright 847,181 - 847,181
Trademarks 1,308,033 1,308,033 -
Patents 54,598,159 12,728,746 41,869,413
$ 56,948,933 $ 14,232,339 $ 42,716,594 Amortization
expense of intangible assets was $12,675,687, $5,457,136 and $5,457,414 for the years ended December 31, 2021, 2020 and 2019, respectively. As
of December 31, 2021, future minimum amortization expenses in respect of intangible assets are as follows:
Year
ending December 31,
2022 $ 14,985,735
2023 14,985,735
2024 14,985,735
2025 14,985,735
2026 14,985,735
Thereafter 27,956,342
$ 102,885,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9 – GOODWILL In
September of 2014, Zhong Chuan Shi Xun acquired a 100% interest in Zhong Chuan Rui You for a consideration of $7,391,894 (RMB48,000,000).
Zhong Chuan Rui You is primarily engaged in Wi-Fi business, deploying Wi-Fi equipment on trains and providing passengers with entertainment
and information services on trains. The fair value of the identifiable net assets of Zhong Chuan Rui You was $151,958 (RMB963,000) and
goodwill of $7,239,936 was recorded. In
August of 2018, LK Technology acquired a 100% interest in Superengine Holding Limited for a consideration of $60,000,000, which was paid
by the issuance of ordinary shares of the Company in an amount equal to the quotient of (x) the Purchase Price divided by (y) the average
of the closing prices of the Ordinary Shares on the NASDAQ Capital Market over the 12 months period preceding July 31, 2018. Superengine
possesses patented technologies in spatial-temporal big data indexing, storage, transmission and visualization that can be used in vector
maps, HD intelligent maps, interactive location services, smart cities, intelligent transportation systems, mapping and surveying, remote
sensing and monitoring. The fair value of the identifiable net assets of Superengine was $1,440,349, and an intangible asset of $54,070,987
and goodwill of $4,488,664 were recorded. Refer to Note 3 for details. On December 4, 2020, the Company acquired a 67.36%
equity interest in BoBtrain for a consideration of $2.5 million (RMB16.4 million). BotBrain is primarily engaged in smart learning. The
fair value of the identifiable net assets of BotBrain was negative $607,120 and goodwill of $3,849,207 was recorded. On
March 17, 2021, the Company completed the acquisition of its 100% equity interest in Saleya for a consideration of (i) a cash amount
of $102 million (RMB666 million), (ii) 9,819,926 LKCO ordinary shares and (iii) 1,500,310 LKCO preferred shares pursuant to a supplemental
agreement dated February 24, 2021. The fair value of the identifiable net liabilities of Saleya was $10,828,009, and an intangible asset
of $72,746,349 and goodwill of $71,808,110 were recorded. Refer to Note 3 for details.
December 31, December 31,
2021 2020
Gross carrying value of goodwill
Zhong
Chuan Rui You $ 7,239,936 $ 7,239,936
Superengine 4,488,664 4,488,664
BotBtrain 3,849,207 3,849,207
Saleya 71,808,110 -
Less:
impairment
Zhong
Chuan Rui You (3,619,968 ) (3,619,968 )
Superengine - -
BotBtrain (1,994,986 ) -
Saleya - -
Net
carrying value of goodwill
Zhong
Chuan Rui You 3,619,968 3,619,968
Superengine 4,488,664 4,488,664
BotBtrain 1,854,221 3,849,207
Saleya 71,808,110
$ 81,770,963 $ 11,957,839 Our
assessment of goodwill for impairment includes various inputs, including forecasted revenue, forecasted operating profits, terminal growth
rates, and weighted-average costs of capital. The projected cash flows used in calculating the fair value of our reporting units, using
the income approach, considered historical and estimated future results and general economic and market conditions, as well as the impact
of planned business and operational strategies. As
a result of the termination of the Wi-Fi provision for express trains, we determined there was an interim goodwill impairment triggering
event as Zhong Chuan Rui You’s customer resources are derived from previous business, which caused certain development restrictions.
As a result of the identified triggering event, we estimated the fair value of the reporting unis using an income approach based on projected
discounted cash flows. Based principally on lower forecasted revenue and operating profits caused by lower demand for our commercial
gaming products, we recorded a $3,619,968 non-cash impairment loss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Payables and Accruals [Abstract]</t>
        </is>
      </c>
    </row>
    <row r="4">
      <c r="A4" s="4" t="inlineStr">
        <is>
          <t>ACCRUED LIABILITIES AND OTHER PAYABLES</t>
        </is>
      </c>
      <c r="B4" s="4" t="inlineStr">
        <is>
          <t>NOTE
10 – ACCRUED LIABILITIES AND OTHER PAYABLES At
December 31, 2021 and 2020, accrued liabilities and other payables consisted of the following:
December 31, December 31,
2021 2020
Current
Accrued
payroll $ 3,696,307 $ 2,934,875
VAT
payable 3,111,259 1,961,571
Individual
tax payable 111,147 260,283
Other
loans (1) 54,852,359 40,563,484
Advertising
payable (2) 18,530,235 18,625,480
Other
payable 9,056,972 2,121,391
$ 89,358,279 $ 66,467,084 (1) Other loans primarily consist of a loan from Geely Technology which bears interest at 8% per annum and other interest-free loans from third parties for working capital purposes. On November 13, 2019, the Company entered into a Share Subscription Agreement with Geely Technology to issue 21,794,872 preferred shares at a purchase price of $1.95 per share for an aggregate purchase price of $42,500,000. Per the terms of the agreement, the Company recognized $32,910,257 as a loan. The Company received $21,743,857 as of December 31, 2019 and the remaining amount was received in January 2020. Geely Technology may request repayment after November of 2020, and under such circumstance, the Company shall pay it back in January of 2021. On December 24, 2020, Geely Technology sent a notice of redemption and the loan was reclassified as current as of December 31, 2020. The Company is in negotiation for an extension with Geely Technology. Pursuant to the Share Subscription Agreement, Geely had the right to require the Company to repurchase all or part of the Preferred Shares in cash at a repurchase price upon the following events: (i) six (6) months after the closing date; (ii) the proposed acquisition of eMapgo Technologies (Beijing) Co., Ltd. was terminated; (iii) the Company breached the Share Subscription Agreement; or (iv) within six (6) months from the closing date provided that the Company had sufficient funds after completing the Proposed Acquisition. The repurchase price per each Preferred Share was the higher of (i) $1.95 per share; or (ii) the US dollars equivalent to RMB13.7648 per share (the “Repurchase Price”), where the exchange rate was the central parity rate between RMB and USD published by the People’s Bank of China the day before Geely issued the repurchase notice, plus an eight percent (8%) annual simple interest rate basis calculated from the date such Purchase Price was fully paid until the date of full payment of the Repurchase Price, which was required to be made in a lump sum on the date of the payment of the Repurchase Price, plus all declared but unpaid dividends with respect to the Preferred Shares. The Company was obligated to pay the corresponding Repurchase Price within sixty (60) days following twelve (12) months after the Purchased Shares were issued. Geely had the right to convert the Preferred Shares into the Company’s ordinary shares at the ratio of 1:1 at any time. The repurchase right discussed above did not apply to the ordinary shares so converted. Pursuant to the Share Subscription Agreement, in addition to the Preferred Shares, the Company issued to Geely a warrant to purchase 10,897,436 ordinary shares (the “Warrant”). Each warrant entitles Geely to purchase one ordinary share at an exercise price (the “Warrant Exercise Price”), equal to one hundred twenty percent (120%) of the Purchase Price of the Preferred Shares (i.e. USD 2.34). After Geely elects to convert the Preferred Shares into ordinary shares, the Company shall have the right to require Geely to exercise the Warrant in the event that the volume weighted average price (“VWAP”) for any trailing 20-day period is in excess of one hundred twenty-five percent (125%) of the Warrant Exercise Price (i.e. USD 2.925). Upon receipt of the notice of exercise of the Warrant, Geely shall decide whether to exercise the Warrant in accordance with applicable Chinese governmental regulatory requirements (including but not limited to ODI procedures) and shall promptly notify the Company in writing of the result of such decision. If Geely decides not to exercise the Warrant, the Warrant shall become void. (2) Advertising payable represents the payments owed to the vendors that provide advertising activities for the Company to promote the Luokuang mobile appl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s Due to Related Parties</t>
        </is>
      </c>
      <c r="B1" s="2" t="inlineStr">
        <is>
          <t>12 Months Ended</t>
        </is>
      </c>
    </row>
    <row r="2">
      <c r="B2" s="2" t="inlineStr">
        <is>
          <t>Dec. 31, 2021</t>
        </is>
      </c>
    </row>
    <row r="3">
      <c r="A3" s="3" t="inlineStr">
        <is>
          <t>Amount Due to Related Parties [Abstract]</t>
        </is>
      </c>
    </row>
    <row r="4">
      <c r="A4" s="4" t="inlineStr">
        <is>
          <t>AMOUNTS DUE TO RELATED PARTIES</t>
        </is>
      </c>
      <c r="B4" s="4" t="inlineStr">
        <is>
          <t>NOTE
11 – AMOUNTS DUE TO RELATED PARTIES At
December 31, 2021 and 2020, amounts due to related parties consisted of the following:
December 31, December 31,
Name
of related party 2021 2020
Mr. Song (1) $ 135,718 $ 5,725
Vision Capital Profits Limited
(2) $ - $ 114,850
Beijing Zhongan Huitong Information
Technology Co., Ltd. (3) $ - 13,505
C Media (4) $ - 176,384 (1) The Company’s CEO and Chairman (2) Vision Capital Profits Limited is controlled by Mr. Song. (3) Beijing Zhongan Huitong Information Technology Co., Ltd.’s legal representative is Mrs. Song, the spouse of Mr. Song. (4) C Media is controlled by Mr. Song. Amounts
due to related parties are non-interest bearing, unsecured and 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1</t>
        </is>
      </c>
    </row>
    <row r="3">
      <c r="A3" s="3" t="inlineStr">
        <is>
          <t>Leases [Abstract]</t>
        </is>
      </c>
    </row>
    <row r="4">
      <c r="A4" s="4" t="inlineStr">
        <is>
          <t>OPERATING LEASE</t>
        </is>
      </c>
      <c r="B4" s="4" t="inlineStr">
        <is>
          <t xml:space="preserve">NOTE
12 – OPERATING LEASE In
accordance with ASC 842, the Company measured and recognized a right of use asset of $4,484,843 and $369,747 and lease liability of $4,511,180
and $336,537, respectively, as of December 31, 2021 and 2020. The
Company entered into operating lease agreements primarily for offices. Certain lease agreements contain an option for the Company to
renew a lease for a term of up to five years or an option to terminate a lease early. The Company considers these options in determining
the classification and measurement of the leases. The
following table shows the total lease cost and the cash flows arising from the operating leases, and information about weighted-average
remaining lease term and weighted-average discount rate.
December 31, December 31,
Lease cost
Operating
lease cost $ 1,227,115 $ 453,233
Short
term lease 378,763 168,091
Total
lease cost $ 1,605,878 $ 621,324
Other
information
Cash
paid for amounts included in the measurement of lease liabilities
Operating
cash flows from operating leases $ 1,605,878 $ 621,324
Right-of-use
assets obtained in exchange for new operating lease liabilities Nil Nil
Weighted-average
remaining lease term - operating lease 32 months 10 months
Weighted-average
discount rate - operating lease 6.75 % 6.75 % As
of December 31, 2021, future minimum lease payments on operating leases were as follows:
December 31,
Maturity of lease liabilities 　
2022 $ 2,065,695
2023 2,018,242
2024 1,133,015
2025 71,542
Total
minimum lease payments $ 5,288,494
Short
term lease (378,763 )
Imputed
interest (398,551 )
Present
value of minimum lease payments $ 4,511,180
Less:
classified as current liabilities (1,446,823 )
Non-current
liabilities $ 3,064,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1</t>
        </is>
      </c>
    </row>
    <row r="3">
      <c r="A3" s="3" t="inlineStr">
        <is>
          <t>Share Capital Disclosures [Abstract]</t>
        </is>
      </c>
    </row>
    <row r="4">
      <c r="A4" s="4" t="inlineStr">
        <is>
          <t>SHARE CAPITAL</t>
        </is>
      </c>
      <c r="B4" s="4" t="inlineStr">
        <is>
          <t>NOTE
13 – SHARE CAPITAL On
February 4, 2020, the Company issued to the shareholders of Saleya 2,708,498 ordinary shares, par value $0.01 per share as the share-based
payment for the partial consideration of the acquisition, pursuant to the Share Purchase Agreement (See Note 6). In
June, July and October of 2020, the Company issued 1,190,095 ordinary shares in total for professional fees and stock-based compensation
expense of $469,650 has been recognized based on the trading price on the date the shares were issued. In
September of 2020, the Company issued 787,916 ordinary shares to certain former and current directors as compensation for their services
and stock-based compensation expense of $343,683 has been recognized based on the trading price on the date the shares were issued. The
2018 Omnibus Equity Plan was established to attract and retain high caliber employees, directors, consultants and independent contractors.
It authorizes the issuance of up to 19,931,756 ordinary shares, par value $0.01 per share of the Company and provides for five types
of awards: Options; Stock Appreciation Rights; Restricted Stock; Unrestricted Stock; and Restricted Stock Units. The Plan shall terminate
upon the earliest to occur of (i) the tenth (10th) anniversary of the Plan’s effective date, or (ii) the date on which all Shares
available for issuance under the Plan shall have been issued as fully-vested Shares. Should the Plan terminate on the tenth (10th) anniversary
of the Effective Date, then all Awards outstanding at that time shall continue to have force and effect in accordance with the provisions
of the applicable Award Agreements. Please refer to the Company’s Current Report on Form S-8 filed on April 17, 2020 for details
of the 2018 omnibus equity. On
October 6, 2020, the Company issued 8,314,677 ordinary shares to employees for their services under the 2018 omnibus equity plan and
stock-based compensation expense of $3,991,045 has been recognized based on the trading price on the date the shares were issued. On
November 30, 2020, the Company issued 1,789,618 ordinary shares to the shareholders of Botbrain as a part of the consideration of the
acquisition (See Note 1). During
the year 2021, the Company issued 14,521,763 ordinary shares in total for professional fees and development costs of $16,198,565 has
been recognized based on the trading price on the date the shares were issued. On
February 5, 2021, the Company entered into a securities purchase agreement with certain institutional investors for a registered direct
offering of $5.0 million of ordinary shares at a price of $0.52 per share. On February 10, 2021, the offering was closed and the Company
received net proceeds of approximately $4.4 million. The Company issued a total of 9,615,387 ordinary shares to the institutional investors.
As part of the transaction, the Company also issued to the investors warrants for the purchase of up to 4,807,694 ordinary shares at
an exercise price of $0.68 per share for a term of three years from the date of issuance. From February 10 to 16, 2021, the institutional
investors purchased 4,805,129 warrants, and the placement agent purchased 480,770 warrants. On
February 11, 2021, the Company entered into another securities purchase agreement with certain institutional investors for a registered
direct offering of approximately $15.0 million of ordinary shares at a price of $0.888 per share. On February 17, 2021, the offering
was closed and the Company received net proceeds of approximately $17.7 million. The Company issued a total of 16,891,892 ordinary shares
to the institutional investors. As part of the transaction, the Company also issued to the investors warrants for the purchase of up
to 8,445,946 ordinary shares at an exercise price of $1.11 per share for a term of three years from the date of issuance. From February
19 to 26, 2021 the institutional investors purchased 8,440,631 warrants. On
February 17, 2021, the Company entered into another securities purchase agreement with certain institutional investors for a registered
direct offering of $100 million of ordinary shares at a price of $2.08 per share. On February 19, 2021, the offering was closed and the
Company received net proceeds of approximately $92.7 million. The Company issued a total of 48,076,923 ordinary shares to the institutional
investors. As part of the transaction, the Company also issued to the investors warrants for the purchase of up to 19,230,768 ordinary
shares at an exercise price of $1.60 per share for a term of three years from the date of issuance. On
September 22, 2021, the Company entered into another securities purchase agreement with certain institutional investors for a registered
direct offering of approximately $32.8 million of ordinary shares at a price of $1.20 per share. On September 23, 2021, the offering
was closed and the Company received net proceeds of approximately $30.5 million. The Company issued a total of 27,333,300 ordinary shares
to the institutional investors. As part of the transaction, the Company also issued to the investors warrants for the purchase of up
to 13,666,650 ordinary shares at an exercise price of $1.60 per share for a term of three years from the date of issuance. The
following summarizes warrants transactions related to registered direct offering in 2021:
2021
Warrants Weighted
average
Warrants outstanding at beginning
of year - -
Granted 46,631,828 1.41
Exercised 13,726,530 0.94
Forfeited - -
Warrants
outstanding at end of year 32,905,298 1.60
Exercisable
at end of year 32,905,298 1.60 On
April 16, 2021, the Company issued 7,111,428 ordinary shares to the shareholders of Saleya as a part of the consideration in connection
to the acquisition of 100% equity interest in Saleya pursuant to a supplemental agreement dated February 24, 2021. In
September of 2021, the Company issued 570,001 ordinary shares to certain current directors as compensation for their services and stock-based
compensation expense of $803,701 has been recognized based on the trading price on the date the shares were issued. In September of 2021, the Company issued 7,925,000
ordinary shares to employees for their services for year 2021 and 2022 under the 2018 omnibus equity plan and stock-based compensation
expense of $4,184,175 was recognized in 2021 and $5,919,775 will be recognized in 2022 based on the trading price on the date the shares
were issued. As
of December 31, 2021 and 2020, we had 385,542,224 and 239,770,000 ordinary shares issued and outstanding. As
of December 31, 2021 and 2020, we had 1,000,000 and 21,794,872 Preferred Shares and Series A Preferred Shares issued and outstanding. Preferred
Shares Subject
to the memorandum and articles of association (and, for greater clarity, without prejudice to any special rights conferred thereby on
the holders of any other shares), a Preferred Share of our company confers on the holder: (a) the right to 399 votes at a meeting of the members of our company or on any resolution of members;
(b) the right to an equal share
in any distribution paid by our company;
(c) the right to an equal share
in the distribution of the surplus assets of our company on a winding up;
(d) be freely transferable,
in whole or in part, by Mr. Xuesong Song to any third party through one or more Private Transactions (as defined in our articles
of association), subject to Applicable Law (as defined in our articles of association); and
(e) be freely transferable,
in whole or in part, by Mr. Xuesong Song to any third party through one or more Public Transactions, subject to Applicable Law and
Automatic Conversion (as defined in our articles of association) of such Preferred Share(s) into Ordinary Share(s). Each
Preferred Share shall be automatically converted at any time after issue and without the payment of any additional sum into an equal
number of fully paid Ordinary Shares upon the conclusion of any transfer by Mr. Xuesong Song to any third party through one or more Public
Transactions (as defined in our articles of association). Series
A Preferred Shares Subject
to the memorandum and articles of association (and, for greater clarity, without prejudice to any special rights conferred thereby on
the holders of any other shares), a Series A Preferred Share of the Company confers on the holder: (a)
no right to vote at a meeting of the members of our company or on any resolution of members; (b)
the right to an equal share in any distribution paid by our company; (c)
the right to an equal share in the distribution of the surplus assets of our company on our liquidation; (d)
the right, at such holder’s sole discretion, to convert all or any portion of the holder’s Series A Preferred Shares into
Ordinary Shares at any time commencing after the date of issue of such Series A Preferred Shares. The conversion rate for the Series
A Preferred Shares shall be one (1) Ordinary Share for every one (1) Series A Preferred Share. Before any holder of Series A Preferred
Shares shall be entitled to convert the same into Ordinary Shares and to receive certificate(s) for such Ordinary Shares, he shall surrender
the certificate(s) for his Series A Preferred Shares at the office of our company and shall give written notice to our company at such
office that he elects to convert the same. Our company shall, as soon as practicable thereafter, issue and deliver at such office to
such holder of Series A Preferred Shares a certificate(s) for the number of Ordinary Shares to which he shall be entitled. Such conversion
shall be deemed to have been made immediately prior to the close of business on the date of such surrender of the certificate(s) for
the Series A Preferred Shares to be converted, and the person or persons entitled to receive the Ordinary Shares issuable upon such conversion
shall be treated for all purposes as the record holder(s) of such Ordinary Shares on such date. The directors may effect conversion in
any matter permitted by law including, without prejudice to the generality of the foregoing, repurchasing or redeeming the relevant Series
A Preferred Shares and applying the proceeds towards the issue of the relevant number of new Ordinary Shares. The provisions of clause
8(3)(e) of our memorandum of association shall not apply to the Ordinary Shares so converted; and (e)
the right, at such holder’s sole discretion, to require the redemption or repurchase by our company of all or any portion of the
holder’s Series A Preferred Shares (the “Purchased Shares”) in cash at a Repurchase Price defined below upon the following
events: (1) six (6) months after the closing date as defined in the share subscription agreement entered into between our company and
Geely Technology dated 13 November 2019 (the “Share Subscription Agreement”); (2) the proposed acquisition of eMapgo Technologies
(Beijing) Co., Ltd. (the “Proposed Acquisition”) by our company is terminated; (3) our company breaches the Share Subscription
Agreement; or (4) within six (6) months from the closing date as defined in the Share Subscription Agreement provided that our company
has sufficient funds after completing the Proposed Acquisition by our company. The repurchase price for each Series A Preferred Shares
shall be the higher of (i) US$1.95 per share; or (ii) the US dollars equivalent to RMB13.7648 per share (the “Repurchase Price”),
where the exchange rate shall be the central parity rate between RMB and USD published by the People’s Bank of China the day before
Geely Technology issues the repurchase notice, plus an eight percent (8%) annual simple interest rate basis calculated from the date
such Repurchase Price was fully paid until the date of full payment of the Repurchase Price, which shall be made in a lump sum on the
date of the payment of the Repurchase Price, plus all declared but unpaid dividends with respect to the Series A Preferred Shares. Before
any holder of Series A Preferred Shares shall be entitled to require the redemption or repurchase by our company of all or any portion
of the holder’s Series A Preferred Shares, he shall surrender the certificate(s) for his Series A Preferred Shares at the office
of our company and shall give written notice to our company (the “Redemption Notice”) at such office that he elects to require
the redemption or repurchase by our company of the same. Our company shall pay the corresponding Repurchase Price within sixty (60) days
following twelve (12) months after the Purchased Shares a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6443929</v>
      </c>
      <c r="C3" s="6" t="n">
        <v>71793</v>
      </c>
    </row>
    <row r="4">
      <c r="A4" s="4" t="inlineStr">
        <is>
          <t>Restricted cash</t>
        </is>
      </c>
      <c r="B4" s="5" t="n">
        <v>351334</v>
      </c>
    </row>
    <row r="5">
      <c r="A5" s="4" t="inlineStr">
        <is>
          <t>Accounts receivable, net of allowance for expected credit losses</t>
        </is>
      </c>
      <c r="B5" s="5" t="n">
        <v>13803367</v>
      </c>
      <c r="C5" s="5" t="n">
        <v>3980942</v>
      </c>
    </row>
    <row r="6">
      <c r="A6" s="4" t="inlineStr">
        <is>
          <t>Other receivables and prepayment</t>
        </is>
      </c>
      <c r="B6" s="5" t="n">
        <v>26455037</v>
      </c>
      <c r="C6" s="5" t="n">
        <v>7996378</v>
      </c>
    </row>
    <row r="7">
      <c r="A7" s="4" t="inlineStr">
        <is>
          <t>Notes receivable</t>
        </is>
      </c>
      <c r="B7" s="5" t="n">
        <v>672347</v>
      </c>
    </row>
    <row r="8">
      <c r="A8" s="4" t="inlineStr">
        <is>
          <t>Total current assets</t>
        </is>
      </c>
      <c r="B8" s="5" t="n">
        <v>57726014</v>
      </c>
      <c r="C8" s="5" t="n">
        <v>12049113</v>
      </c>
    </row>
    <row r="9">
      <c r="A9" s="3" t="inlineStr">
        <is>
          <t>Non-current assets:</t>
        </is>
      </c>
    </row>
    <row r="10">
      <c r="A10" s="4" t="inlineStr">
        <is>
          <t>Property and equipment, net</t>
        </is>
      </c>
      <c r="B10" s="5" t="n">
        <v>5582480</v>
      </c>
      <c r="C10" s="5" t="n">
        <v>514363</v>
      </c>
    </row>
    <row r="11">
      <c r="A11" s="4" t="inlineStr">
        <is>
          <t>Intangible assets, net</t>
        </is>
      </c>
      <c r="B11" s="5" t="n">
        <v>102885017</v>
      </c>
      <c r="C11" s="5" t="n">
        <v>42716594</v>
      </c>
    </row>
    <row r="12">
      <c r="A12" s="4" t="inlineStr">
        <is>
          <t>Goodwill</t>
        </is>
      </c>
      <c r="B12" s="5" t="n">
        <v>81770963</v>
      </c>
      <c r="C12" s="5" t="n">
        <v>11957839</v>
      </c>
    </row>
    <row r="13">
      <c r="A13" s="4" t="inlineStr">
        <is>
          <t>Investment</t>
        </is>
      </c>
      <c r="B13" s="5" t="n">
        <v>438647</v>
      </c>
      <c r="C13" s="5" t="n">
        <v>196798</v>
      </c>
    </row>
    <row r="14">
      <c r="A14" s="4" t="inlineStr">
        <is>
          <t>Right-of-use assets</t>
        </is>
      </c>
      <c r="B14" s="5" t="n">
        <v>4484843</v>
      </c>
      <c r="C14" s="5" t="n">
        <v>369747</v>
      </c>
    </row>
    <row r="15">
      <c r="A15" s="4" t="inlineStr">
        <is>
          <t>Other assets</t>
        </is>
      </c>
      <c r="B15" s="5" t="n">
        <v>4155236</v>
      </c>
    </row>
    <row r="16">
      <c r="A16" s="4" t="inlineStr">
        <is>
          <t>Other receivables, net (long term)</t>
        </is>
      </c>
      <c r="B16" s="5" t="n">
        <v>8145659</v>
      </c>
      <c r="C16" s="5" t="n">
        <v>61378420</v>
      </c>
    </row>
    <row r="17">
      <c r="A17" s="4" t="inlineStr">
        <is>
          <t>Total non-current assets</t>
        </is>
      </c>
      <c r="B17" s="5" t="n">
        <v>207462845</v>
      </c>
      <c r="C17" s="5" t="n">
        <v>117133761</v>
      </c>
    </row>
    <row r="18">
      <c r="A18" s="4" t="inlineStr">
        <is>
          <t>TOTAL ASSETS</t>
        </is>
      </c>
      <c r="B18" s="5" t="n">
        <v>265188859</v>
      </c>
      <c r="C18" s="5" t="n">
        <v>129182874</v>
      </c>
    </row>
    <row r="19">
      <c r="A19" s="3" t="inlineStr">
        <is>
          <t>Current liabilities:</t>
        </is>
      </c>
    </row>
    <row r="20">
      <c r="A20" s="4" t="inlineStr">
        <is>
          <t>Accounts payable</t>
        </is>
      </c>
      <c r="B20" s="5" t="n">
        <v>9192619</v>
      </c>
      <c r="C20" s="5" t="n">
        <v>5841511</v>
      </c>
    </row>
    <row r="21">
      <c r="A21" s="4" t="inlineStr">
        <is>
          <t>Accrued liabilities and other payables</t>
        </is>
      </c>
      <c r="B21" s="5" t="n">
        <v>89358279</v>
      </c>
      <c r="C21" s="5" t="n">
        <v>66467084</v>
      </c>
    </row>
    <row r="22">
      <c r="A22" s="4" t="inlineStr">
        <is>
          <t>Contract liabilities</t>
        </is>
      </c>
      <c r="B22" s="5" t="n">
        <v>1575067</v>
      </c>
      <c r="C22" s="5" t="n">
        <v>657542</v>
      </c>
    </row>
    <row r="23">
      <c r="A23" s="4" t="inlineStr">
        <is>
          <t>Lease liabilities – current portion</t>
        </is>
      </c>
      <c r="B23" s="5" t="n">
        <v>1446823</v>
      </c>
      <c r="C23" s="5" t="n">
        <v>336537</v>
      </c>
    </row>
    <row r="24">
      <c r="A24" s="4" t="inlineStr">
        <is>
          <t>Amounts due to related parties</t>
        </is>
      </c>
      <c r="B24" s="5" t="n">
        <v>135718</v>
      </c>
      <c r="C24" s="5" t="n">
        <v>310464</v>
      </c>
    </row>
    <row r="25">
      <c r="A25" s="4" t="inlineStr">
        <is>
          <t>Total current liabilities</t>
        </is>
      </c>
      <c r="B25" s="5" t="n">
        <v>101708506</v>
      </c>
      <c r="C25" s="5" t="n">
        <v>73613138</v>
      </c>
    </row>
    <row r="26">
      <c r="A26" s="3" t="inlineStr">
        <is>
          <t>Non-current liabilities:</t>
        </is>
      </c>
    </row>
    <row r="27">
      <c r="A27" s="4" t="inlineStr">
        <is>
          <t>Lease liabilities – non-current portion</t>
        </is>
      </c>
      <c r="B27" s="5" t="n">
        <v>3064357</v>
      </c>
    </row>
    <row r="28">
      <c r="A28" s="4" t="inlineStr">
        <is>
          <t>Accrued liabilities and other payables</t>
        </is>
      </c>
      <c r="B28" s="5" t="n">
        <v>3666995</v>
      </c>
      <c r="C28" s="5" t="n">
        <v>2663835</v>
      </c>
    </row>
    <row r="29">
      <c r="A29" s="4" t="inlineStr">
        <is>
          <t>Deferred tax liabilities</t>
        </is>
      </c>
      <c r="B29" s="5" t="n">
        <v>2900999</v>
      </c>
      <c r="C29" s="5" t="n">
        <v>211796</v>
      </c>
    </row>
    <row r="30">
      <c r="A30" s="4" t="inlineStr">
        <is>
          <t>Total non- current liabilities</t>
        </is>
      </c>
      <c r="B30" s="5" t="n">
        <v>9632351</v>
      </c>
      <c r="C30" s="5" t="n">
        <v>2875631</v>
      </c>
    </row>
    <row r="31">
      <c r="A31" s="4" t="inlineStr">
        <is>
          <t>TOTAL LIABILITIES</t>
        </is>
      </c>
      <c r="B31" s="5" t="n">
        <v>111340857</v>
      </c>
      <c r="C31" s="5" t="n">
        <v>76488769</v>
      </c>
    </row>
    <row r="32">
      <c r="A32" s="4" t="inlineStr">
        <is>
          <t>Commitments and contingencies</t>
        </is>
      </c>
      <c r="B32" s="4" t="inlineStr">
        <is>
          <t xml:space="preserve"> </t>
        </is>
      </c>
      <c r="C32" s="4" t="inlineStr">
        <is>
          <t xml:space="preserve"> </t>
        </is>
      </c>
    </row>
    <row r="33">
      <c r="A33" s="3" t="inlineStr">
        <is>
          <t>Share capital</t>
        </is>
      </c>
    </row>
    <row r="34">
      <c r="A34" s="4" t="inlineStr">
        <is>
          <t>Preferred shares, $0.01 par value; 22,794,872 shares authorized, issued and outstanding at December 31, 2021; 24,295,182 shares authorized, issued and outstanding at December 31, 2020</t>
        </is>
      </c>
      <c r="B34" s="5" t="n">
        <v>227949</v>
      </c>
      <c r="C34" s="5" t="n">
        <v>242952</v>
      </c>
    </row>
    <row r="35">
      <c r="A35" s="4" t="inlineStr">
        <is>
          <t>Ordinary shares, $0.01 par value; 500,000,000 shares authorized; 385,542,224 and 239,770,000 shares issued and outstanding at December 31, 2021 and 2020</t>
        </is>
      </c>
      <c r="B35" s="5" t="n">
        <v>3855422</v>
      </c>
      <c r="C35" s="5" t="n">
        <v>2397701</v>
      </c>
    </row>
    <row r="36">
      <c r="A36" s="4" t="inlineStr">
        <is>
          <t>Additional paid-in capital</t>
        </is>
      </c>
      <c r="B36" s="5" t="n">
        <v>326309353</v>
      </c>
      <c r="C36" s="5" t="n">
        <v>164753586</v>
      </c>
    </row>
    <row r="37">
      <c r="A37" s="4" t="inlineStr">
        <is>
          <t>Accumulated deficit</t>
        </is>
      </c>
      <c r="B37" s="5" t="n">
        <v>-182710276</v>
      </c>
      <c r="C37" s="5" t="n">
        <v>-113242512</v>
      </c>
    </row>
    <row r="38">
      <c r="A38" s="4" t="inlineStr">
        <is>
          <t>Accumulated other comprehensive loss</t>
        </is>
      </c>
      <c r="B38" s="5" t="n">
        <v>-1592762</v>
      </c>
      <c r="C38" s="5" t="n">
        <v>-1523978</v>
      </c>
    </row>
    <row r="39">
      <c r="A39" s="4" t="inlineStr">
        <is>
          <t>Total equity attributable to owners of the company</t>
        </is>
      </c>
      <c r="B39" s="5" t="n">
        <v>146089686</v>
      </c>
      <c r="C39" s="5" t="n">
        <v>52627749</v>
      </c>
    </row>
    <row r="40">
      <c r="A40" s="4" t="inlineStr">
        <is>
          <t>Non-controlling interest</t>
        </is>
      </c>
      <c r="B40" s="5" t="n">
        <v>7758316</v>
      </c>
      <c r="C40" s="5" t="n">
        <v>66356</v>
      </c>
    </row>
    <row r="41">
      <c r="A41" s="4" t="inlineStr">
        <is>
          <t>Total Shareholders’ Equity</t>
        </is>
      </c>
      <c r="B41" s="5" t="n">
        <v>153848002</v>
      </c>
      <c r="C41" s="5" t="n">
        <v>52694105</v>
      </c>
    </row>
    <row r="42">
      <c r="A42" s="4" t="inlineStr">
        <is>
          <t>TOTAL LIABILITIES AND SHAREHOLDERS’ EQUITY</t>
        </is>
      </c>
      <c r="B42" s="6" t="n">
        <v>265188859</v>
      </c>
      <c r="C42" s="6" t="n">
        <v>129182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and Welfare Benefits</t>
        </is>
      </c>
      <c r="B1" s="2" t="inlineStr">
        <is>
          <t>12 Months Ended</t>
        </is>
      </c>
    </row>
    <row r="2">
      <c r="B2" s="2" t="inlineStr">
        <is>
          <t>Dec. 31, 2021</t>
        </is>
      </c>
    </row>
    <row r="3">
      <c r="A3" s="3" t="inlineStr">
        <is>
          <t>Retirement Benefits [Abstract]</t>
        </is>
      </c>
    </row>
    <row r="4">
      <c r="A4" s="4" t="inlineStr">
        <is>
          <t>RETIREMENT AND WELFARE BENEFITS</t>
        </is>
      </c>
      <c r="B4" s="4" t="inlineStr">
        <is>
          <t xml:space="preserve">NOTE
14 – RETIREMENT AND WELFARE BENEFITS The
Company’s full-time employees are entitled to staff welfare benefits including medical care, casualty, housing benefits, education
benefits, unemployment insurance and pension benefits through a PRC government-mandated multi-employer defined contribution plan. The
Company is required to accrue the employer-portion for these benefits based on certain percentages of the employees’ salaries.
The total provision for such employee benefits is $3,429,528, $457,998 and $734,917 during the years ended December 31, 2021, 2020 and
2019, respectively, of which $209,120, $20,545 and $34,240, respectively, was charged to cost of revenue, $591,410, $90,542 and $228,140,
respectively, was charged to selling and marketing expenses, $456,370, $83,886 and $156,129, respectively, was charged to general and
administrative expenses and $2,172,628, $263,025 and $316,408, respectively, was charged to research and development expenses. The Group
is required to make contributions to the plan out of the amounts accrued for all staff welfare benefits except for education benefits.
The PRC government is responsible for the staff welfare benefits including medical care, casualty, housing benefits, unemployment insurance
and pension benefits to be paid to these employ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atutory Reserves</t>
        </is>
      </c>
      <c r="B1" s="2" t="inlineStr">
        <is>
          <t>12 Months Ended</t>
        </is>
      </c>
    </row>
    <row r="2">
      <c r="B2" s="2" t="inlineStr">
        <is>
          <t>Dec. 31, 2021</t>
        </is>
      </c>
    </row>
    <row r="3">
      <c r="A3" s="3" t="inlineStr">
        <is>
          <t>Statutory Reserves Disclosure [Abstract]</t>
        </is>
      </c>
    </row>
    <row r="4">
      <c r="A4" s="4" t="inlineStr">
        <is>
          <t>STATUTORY RESERVES</t>
        </is>
      </c>
      <c r="B4" s="4" t="inlineStr">
        <is>
          <t>NOTE
15 – STATUTORY RESERVES As
stipulated by the relevant law and regulations in the PRC, the Group’s subsidiaries and VIEs in the PRC are required to maintain
a non-distributable statutory surplus reserve. Appropriations to the statutory surplus reserve are required to be made at not less than
10% of profit after taxes as reported in the subsidiaries’ statutory financial statements prepared under PRC GAAP. Once appropriated,
these amounts are not available for future distribution to owners or shareholders. Once the general reserve accumulates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Company allocated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4"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 COMMITMENTS AND CONTINGENCIES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On
March 29, 2022, the Company announced the signing of an agreement pursuant to which the Company’s operating affiliate, Beijing
Zhong Chuan Shi Xun Technology Limited, has agreed to acquire Beijing Hongda Jiutong Technology Development Co., Ltd. The Company expects
to close this transaction by the end of the second quarter of 2022. The Company is obliged to issue 6,000,000 shares of its Ordinary
Shares and RMB12.2 million, or $1.9 million, as the consid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US GAAP”). </t>
        </is>
      </c>
    </row>
    <row r="5">
      <c r="A5" s="4" t="inlineStr">
        <is>
          <t>Going concern</t>
        </is>
      </c>
      <c r="B5" s="4" t="inlineStr">
        <is>
          <t xml:space="preserve">Going
concern The
consolidated financial statements of the Company have been prepared assuming that the Company will continue as a going concern, which
contemplates the realization of assets and the satisfaction of liabilities in the normal course of business. The Company incurred losses
for the past three years and as of December 31, 2021, net current liabilities of the Company amounted to $43,982,492. These factors raise
substantial doubt about the Company’s ability to continue as a going concern. The Company intends to meet its cash requirements
for the 12 months after the issuance date of this report through a combination of debt and equity financing. </t>
        </is>
      </c>
    </row>
    <row r="6">
      <c r="A6" s="4" t="inlineStr">
        <is>
          <t>Principles of consolidation</t>
        </is>
      </c>
      <c r="B6" s="4" t="inlineStr">
        <is>
          <t xml:space="preserve">Principles
of consolidation The
consolidated financial statements include the financial statements of LKCO, its subsidiaries, including the wholly-foreign owned enterprises
(“WFOEs”), entities the Company controls by contracts and VIEs for which the Company is the primary beneficiary. WFOEs are
entities incorporated under the laws of the PRC and are wholly owned by foreign (non-PRC) investor(s). All transactions and balances
among the Company, its subsidiaries, entities controlled by contracts and consolidated VIEs have been eliminated upon consolidation.
The results of subsidiaries, entities controlled by contracts and consolidated VIEs acquired or disposed of are recorded in the consolidated
statements of operations from the effective date of acquisition or control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entity pursuant to a statute or under an agreement
among the shareholders or equity holders. An entity controlled by contracts is required to be consolidated by the primary beneficiary
of the entity if the equity holders in the entity do not have controlling financial interest in the entity.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Suzhou
Superengine and its subsidiary, Auhui Superengine, Superengine (Hainan) Technology Development Limited and Luokuang Datong Data Technology
Limited are consolidated pursuant to an agreement signed among Suzhou Superengine, the legal owners of Suzhou Superengine and Zhong Chuan
Shi Xun giving all the rights and obligations and control of Suzhou Superengine to Zhong Chuan Shi Xun. To
comply with the PRC legal restrictions on foreign, the Company operates such restricted services in the PRC through certain PRC domestic
companies, whose nominal equity interests are held by certain management members or founders of the Company or certain other third parties.
Part of the registered capital of these PRC domestic companies was funded by certain management members, or founders of the Company or
certain other third parties. The Company has entered into certain exclusive business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founders,
or certain other third parties, including equity interest pledge agreements of the nominal equity interests held by those management
members, founders or certain other third parties in these PRC domestic companies, and exclusive option agreements to acquire such nominal
equity interests in these PRC domestic companies when permitted by the PRC laws, rules and regulations. Details
of the typical VIE structure of the Company’s significant consolidated VIEs, namely Zhong Chuan Shi Xun, Beijing Botbrain and EMG
are set forth below:
(i) Contracts
that give the Company effective control of VIEs Exclusive
option agreements Each
VIE equity holders has granted the WFOEs exclusive call options to purchase the nominal equity interest in the VIEs at an exercise price
equal to (i) with regard to Zhong Chuan Shi Xun, the minimum price as permitted by applicable PRC laws, or (ii) with regard to Beijing
Botbrain, RMB10 in aggregate, or if appraisal is required as requested by relevant PRC laws, the price as determined by the relevant
parties, or (iii) with regard to EMG, RMB 1 in aggregate or other price as determined by the relevant parties, provided that if required
by relevant PRC laws, the minimum price as permitted by PRC laws shall apply. The WFOEs may designate another entity or individual to
purchase the nominal equity interests, if applicable, under the call options. Each call option is exercisable subject to the condition
that applicable PRC laws, rules and regulations do not prohibit completion of the transfer of the nominal equity interests pursuant to
the call option. The VIEs shall not declare any dividend or other distribution to its equity holders unless with the approval of the
WFOEs. With regard to Zhong Chuan Shi Xun and Beijing Botbrain, the exclusive call option agreements remain in effect for ten (10) years
and may be renewed at the election of the WFOEs. With regard to EMG, the exclusive call option agreement shall remain in effect
until all nominal equity interest under the call option has been transferred to the WFOE or its designated entity or individual. Equity
pledge agreements As
for Zhong Chuan Shi Xun and Beijing Botbrain, pursuant to the relevant equity pledge agreements, the relevant VIE equity holders have
pledged all of their interests in the equity of the VIEs as a continuing security interest in favor of the corresponding WFOEs to secure
the performance of obligations by the VIEs and/or the equity holders under the exclusive business cooperation agreements. Each WFOE is
entitled to exercise its right to dispose of the VIE equity holders’ pledged interests in the equity of the VIE in accordance with
applicable PRC laws in the event of any breach or default, and VIE equity holders shall cease to be entitled to any rights or interests
associated with their nominal equity interests in the VIEs. These equity pledge agreements remain in force until and unless the obligations
of the VIE equity holders to the WFOEs under the exclusive business cooperation agreements have been fulfilled. As
for EMG, pursuant to the relevant equity pledge agreement, the relevant VIE equity holder has pledged all of its nominal equity interest
in the VIE as a continuing first priority security interest in favor of the corresponding WFOE to secure the performance of obligations
by the VIE as set forth in relevant exclusive option agreement, proxy agreement, the equity pledge agreement and the VIE’s obligation
to repay the secured indebtedness. The VIE equity holder shall not be entitled to receive any dividend associated with its nominal equity
interest unless with the approval of the WFOE, and the dividend received by the VIE equity holder shall be deposited in the account designated
by the WFOE and subject to the supervision of the WFOE. In the event of any breach or default, the WFOE shall be entitled all rights
to relief, including but not limited to disposing the nominal equity interest held by the VIE equity holder. The equity pledge agreement
shall remain in force until and unless the obligations of the VIE equity holder to the WFOE under Exclusive option agreement, proxy agreement,
the equity pledge agreement have been fulfilled or all the secured indebtedness has been paid off. Power
of Attorney. As
for Zhong Chuan Shi Xun and Beijing Botbrain, pursuant to the relevant power of attorney, each of the relevant VIE equity holders irrevocably
appoints the corresponding WFOE as its attorney-in-fact to exercise on its behalf any and all rights that such equity holder has in respect
of its nominal equity interests in relevant VIE conferred by relevant laws and regulations and the articles of associate of such VIE.
The power of attorney shall remain effective as long as such VIE equity holder remain as a shareholder of Zhong Chuan Shi Xun or Beijing
Botbrain. As
for EMG, pursuant to the relevant power of attorney, the relevant VIE equity holder irrevocably appoints certain person designated by
the corresponding WFOE as its attorney-in-fact to exercise on its behalf any and all rights that such equity holder has in respect of
its nominal equity interest in relevant VIE conferred by relevant laws and regulations and the articles of associate of such VIE. The
power of attorney of EMG shall remain effective until March 11, 2044, which will be renewed automatically for another ten (10) years
unless the parties to the power of attorney agree otherwise.
(ii) Contracts
that enable the Company to receive the economic benefits from the VIEs Exclusive
business cooperation agreements As
for Zhong Chuan Shi Xun and Beijing Botbrain, each relevant VIE has entered into an exclusive business services agreement with the corresponding
WFOE, pursuant to which the relevant WFOE provides exclusive business services to the VIE. In exchange, (i) Zhong Chuan Shi Xun pays
a service fee to the corresponding WFOE which shall be no less than 80% of Zhong Chuan Shi Xun’s after-tax profits; (ii) Beijing
Botbrain pays a service fee to the corresponding WFOE which shall be reasonably determined by such WFOE based on certain factors; (iii)
EMG pays a service fee to the corresponding WFOE which shall be 20% of EMG’s annual income.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Under
the contractual arrangements with the consolidated VIEs, the Company has the power to direct activities of the consolidated VIEs. Therefore,
the Company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Company for the
liabilities of the consolidated VIEs. Currently
there is no contractual arrangement which requires the Company to provide additional financial support to the consolidated VIEs. However,
as the Company conducts its businesses primarily based on the licenses and approvals held by its consolidated VIEs, the Company has provided
and will continue to provide financial support to the consolidated VIEs considering the business requirements of the consolidated VIEs,
as well as the Company’s own business objectives in the future. </t>
        </is>
      </c>
    </row>
    <row r="7">
      <c r="A7" s="4" t="inlineStr">
        <is>
          <t>Use of estimates</t>
        </is>
      </c>
      <c r="B7" s="4" t="inlineStr">
        <is>
          <t xml:space="preserve">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re the allowance for expected
credit losses, the useful lives of property and equipment and intangible assets, valuation allowance for deferred tax assets, and impairment
of long-lived assets and goodwill. Actual results could differ from those estimates. </t>
        </is>
      </c>
    </row>
    <row r="8">
      <c r="A8" s="4" t="inlineStr">
        <is>
          <t>Fair value measurements</t>
        </is>
      </c>
      <c r="B8" s="4" t="inlineStr">
        <is>
          <t xml:space="preserve">Fair
value measurements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inancial
Accounting Standards Board (“FASB”) Accounting Standards Codification (“ASC”) 820, “Fair Value Measurements”,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9">
      <c r="A9" s="4" t="inlineStr">
        <is>
          <t>Cash and cash equivalents</t>
        </is>
      </c>
      <c r="B9" s="4" t="inlineStr">
        <is>
          <t xml:space="preserve">Cash
and cash equivalents Cash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s of December 31, 2021 and 2020, the Company has no cash equivalents. </t>
        </is>
      </c>
    </row>
    <row r="10">
      <c r="A10" s="4" t="inlineStr">
        <is>
          <t>Accounts receivable, net of allowance for expected credit losses</t>
        </is>
      </c>
      <c r="B10" s="4" t="inlineStr">
        <is>
          <t xml:space="preserve">Accounts
receivable, net of allowance for expected credit losses Accounts
receivable are recognized and carried at the original invoiced amount less an allowance for expected credit losses. </t>
        </is>
      </c>
    </row>
    <row r="11">
      <c r="A11" s="4" t="inlineStr">
        <is>
          <t>Allowance for expected credit losses</t>
        </is>
      </c>
      <c r="B11" s="4" t="inlineStr">
        <is>
          <t xml:space="preserve">Allowance
for expected credit losses Effective
January 1, 2020, the Company adopted Accounting Standards Update 2016-13 “Financial Instruments – Credit Losses (Topic 326),
Measurement of Credit Losses on Financial Instruments”.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Certain changes resulting from the new standard impacted the Company’s description
of its significant accounting policies compared to 2020. The
Company estimates its allowances for expected credit losses for accounts and other receivables by considering past events, including
any historical default, current economic conditions and certain forward-looking information, including reasonable and supportable forecasts.
As of January 1, 2020, the methodologies that the Company uses to estimate the allowance for expected credit losses for accounts and
other receivables are as follows: Individually
evaluated—The Company reviews all accounts and other receivables considered at risk semi-annually and performs an analysis based
upon current information available about the customers and other debtors, such as financial statements, news reports, published credit
ratings as well as collateral net of repossession cost, prior collection history and current and future expected economic conditions.
Using this information, the Company determines the expected cash flow for the accounts and other receivables and calculates an estimate
of the potential loss and the probability of loss. For those accounts for which the loss is probable, the Company records a specific
allowance. Collectively
evaluated—The Company determines its allowances for credit losses for collectively evaluated accounts and other receivables based
on appropriate groupings. The
Company considers forward-looking macroeconomic variables such as gross domestic product, unemployment rates, equity prices and corporate
profits when quantifying the impact of economic forecasts on its allowance for expected credit losses. Macroeconomic variables may vary
based on historical experiences, portfolio composition and current environment. The Company also considers the impact of current conditions
and economic forecasts relating to specific industries and client-credit ratings, in addition to performing a qualitative review of credit
risk factors across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The Company writes off receivables when all efforts at collection have
been exhausted and the receivable is considered uncollectible. </t>
        </is>
      </c>
    </row>
    <row r="12">
      <c r="A12" s="4" t="inlineStr">
        <is>
          <t>Property and equipment, net</t>
        </is>
      </c>
      <c r="B12" s="4" t="inlineStr">
        <is>
          <t xml:space="preserve">Property
and equipment, net Property
and equipment are carried at cost less accumulated depreciation. Depreciation is calculated on a straight-line basis over the following
estimated useful lives:
Wi-Fi
equipment – 3 years
Office
and other equipment – 3 to 5 years
Vehicles – 5 year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statement of operations and comprehensive loss. When property and equipment are retired or otherwise disposed of, the cost
and accumulated depreciation are removed from the accounts and any resulting gain or loss is included in the results of operations for
the respective period. </t>
        </is>
      </c>
    </row>
    <row r="13">
      <c r="A13" s="4" t="inlineStr">
        <is>
          <t>Intangible assets</t>
        </is>
      </c>
      <c r="B13" s="4" t="inlineStr">
        <is>
          <t xml:space="preserve">Intangible
assets Intangible
assets with finite lives are amortized using the straight-line method over the estimated economic lives. Intangible
assets have weighted average economic lives from the date of purchase as follows:
Copyright – 10 years
Trademarks – 10 years
Patents – 10 years
Customer Relationship – 10 years
Technology – 7 years
Software – 5 years </t>
        </is>
      </c>
    </row>
    <row r="14">
      <c r="A14" s="4" t="inlineStr">
        <is>
          <t>Goodwill</t>
        </is>
      </c>
      <c r="B14" s="4" t="inlineStr">
        <is>
          <t xml:space="preserve">Goodwill The
Company assesses goodwill for impairment in accordance with FASB ASC subtopic 350-20, “Intangibles—Goodwill and Other: Goodwill
(“ASC 350-20”),” which requires that goodwill to be tested for impairment at the reporting unit level at least annually
and more frequently upon the occurrence of certain events, as defined by ASC 350-20. The
Company has the option to assess qualitative factors first to determine whether it is necessary to perform the impairment test in accordance
with ASC 350-20. If the Company believes, as a result of the qualitative assessment, that it is more-likely-than-not that the fair value
of the reporting unit is less than its carrying amount, the quantitative impairment test described below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quantitative
impairment test, the Company compares the carrying amount of the reporting unit to the fair value of the reporting unit based on either
quoted market prices of the ordinary shares or estimated fair value using a combination of the income approach and the market approach.
If the carrying value of the reporting unit exceeds the fair value of the reporting unit, then the excess is recognized as an impairment
loss. In
2021 and 2020, the Company performed a qualitative assessment for goodwill and evaluated all relevant factors, including but not limited
to macroeconomic conditions, industry and market conditions, and financial performance. The Company concluded that it is necessary to
perform a quantitative assessment. The Company completed the quantitative goodwill impairment assessment based on the discounted future
cash flows that the reporting units are expected to generate and determined after evaluating the results, events and circumstances, that
the carrying values of the reporting units exceeded their fair values. Therefore, the Company recorded impairment on goodwill of $1,994,986
of Botbrain for the year ended December 31, 2021 and $3,619,968 of Zhong Chuan Rui You for the year ended December 31, 2020 due to terminating
our train WiFi business and shifting the focus of business development to LBS advertising. Prior
to adoption of ASU No. 2017-04, “Intangibles – Goodwill and Other (Topic 350): Simplifying the test for goodwill impairment”,
in 2019, the Company performed a qualitative assessment for goodwill and evaluated all relevant factors, including but not limited to
macroeconomic conditions, industry and market conditions, and financial performance. The Company concluded that it is necessary to perform
a quantitative assessment. The Company completed step one of the quantitative goodwill impairment assessment based on the discounted
future cash flows that the reporting units are expected to generate and determined after evaluating the results, events and circumstances,
that the fair values of the reporting units exceeded their carrying values. Therefore, step two was not required and no impairment loss
on goodwill was required for the year ended December 31, 2019. </t>
        </is>
      </c>
    </row>
    <row r="15">
      <c r="A15" s="4" t="inlineStr">
        <is>
          <t>Impairment or disposal of long-lived assets</t>
        </is>
      </c>
      <c r="B15" s="4" t="inlineStr">
        <is>
          <t xml:space="preserve">Impairment
or disposal of long-lived assets Long-lived
assets other than goodwill are included in impairment evaluations when events and circumstances exist that indicate the carrying value
of these assets may not be recoverable. In accordance with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by obtaining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As
of December 31, 2021 and 2020, the Company assessed the impairment of its long-lived assets and identified impairment indications. For
intangible assets, the impairment loss was $ nil nil nil </t>
        </is>
      </c>
    </row>
    <row r="16">
      <c r="A16" s="4" t="inlineStr">
        <is>
          <t>Business combination</t>
        </is>
      </c>
      <c r="B16" s="4" t="inlineStr">
        <is>
          <t xml:space="preserve">Business
combination The
Company accounts for business combinations using the acquisition method of accounting in accordance with FASB ASC Topic 805, “Business
Combinations” . </t>
        </is>
      </c>
    </row>
    <row r="17">
      <c r="A17" s="4" t="inlineStr">
        <is>
          <t>Revenue recognition</t>
        </is>
      </c>
      <c r="B17" s="4" t="inlineStr">
        <is>
          <t xml:space="preserve">Revenue
recognition The
Company recognizes revenue in accordance with ASC Topic 606, “Revenue from Contracts with Customers” Internet
LBS and related smart industry services LBS
Business Zhong
Chuan Rui You and Wave Function derive revenue from the provision of user acquisition services to their advertisers on the strength of
the LBS services they offer; customers pay them based on performance, as measured by CPI (Cost Per Install), CPM (Cost Per Mile), and
CPC (Cost Per Click). They recognize revenue over time because customers receive and consume the benefit of their advertising services
throughout the contract period. </t>
        </is>
      </c>
    </row>
    <row r="18">
      <c r="A18" s="4" t="inlineStr">
        <is>
          <t>Software and services</t>
        </is>
      </c>
      <c r="B18" s="4" t="inlineStr">
        <is>
          <t xml:space="preserve">Software
and services SuperEngine
generates revenues primarily in the form of sale of a software license and provision of technology services. License fees include perpetual
license fees, term license fees and royalties. Technology services primarily consist of fees for providing technology support services
and technology solution services that enable customers to gain real-time operational intelligence by harnessing the value of their data. Revenue
for the sale of software licenses is recognized at the point in time when the right to use the software is provided to its customers. Technology
support service revenue is recognized over time as the services are performed because the customer receives and consumes the benefit
of its performance throughout the contract period. Technology solution service revenue is recognized at the point in time when the service
is completed. Superengine bills for the services it has performed in accordance with the terms of the contract. It recognizes the revenues
associated with these professional services as it delivers the services to the customers. Smart
transportation Map
data licensing EMG
provides perpetual map data licenses to customers and collects one time license fees from customers. Revenue is recognized at the point
in time when customers obtain the right to use the map data. Autonomous
driving simulation &amp; verification test EMG
provides data collection and desensitization for compliance with legal requirements to system manufacturers and automobile manufacturers
for autonomous driving simulation and verification testing. Revenues are derived from the provision of data collection and desensitization
service for compliance with legal requirements. Revenues are recognized over time as the services are performed because the customer
receives and consumes the benefit of its performance throughout the contract period. Map
service platform local deployment Through
local deployment, EMG provides a one-time map service platform license or a map service platform license for a certain period with timely
updates to the map service platform during such contract to certain public sectors and enterprises to support their location-based application.
The map service platform includes map data and software that support certain map applications such as display, search, routing and others.
Revenues from a map data license for a certain period are recognized ratably over time because the customer receives and consumes the
benefit of the map services throughout the contract period. The
Company does not offer credits or refunds and therefore has not recorded any sales return allowance for any of the periods presented.
Upon a periodic review of outstanding accounts receivable, amounts that are deemed to be uncollectible are written off against the allowance
for doubtful accounts. The Company’s policy is to record revenues net of any applicable sales, use or excise taxes. Contract
liabilities represent prepayments from customers and are recognized as revenue when the services are rendered. The
following table shows the amount of revenue recognized that was included in contract liabilities as at December 31, 2020 and 2021:
Revenue
recognized in 2020 $ (566,587 )
Other
income recognised in 2020 (1,449,254 )
Increase
in contract liabilities 578,945
Exchange
difference 27,081
December
31, 2020 657,542
Revenue
recognised in 2021 (787,181 )
Other
income recognised in 2021 -
Increase
in contract liabilities 1,698,739
Exchange
difference 5,967
December
31, 2021 $ 1,575,067 </t>
        </is>
      </c>
    </row>
    <row r="19">
      <c r="A19" s="4" t="inlineStr">
        <is>
          <t>Disaggregation of revenue</t>
        </is>
      </c>
      <c r="B19" s="4" t="inlineStr">
        <is>
          <t xml:space="preserve">Disaggregation
of revenue The
following tables disaggregate revenues under ASC 606 by product line for the years ended December 31, 2021, 2020 and 2019.
Fiscal
Year Ended December 31,
2021 2020 2019
(dollars
in thousands)
Revenues
LBS
advertising $ 131,423 $ 17,895 $ 17,806
Remote
Sensing and GIS Data Management Service Platform software and services 4,545 69 -
Smart
transportation 9,100 300 973
Total
revenues $ 145,068 $ 18,264 $ 18,779
LBS advertising 90.6 % 98.0 % 94.8 %
Remote
Sensing and GIS Data Management Service Platform software and services 3.1 % 0.4 % - %
Smart
transportation 6.3 % 1.6 % 5.2 %
Total 100.0 % 100.0 % 100.0 % </t>
        </is>
      </c>
    </row>
    <row r="20">
      <c r="A20" s="4" t="inlineStr">
        <is>
          <t>Foreign currency translation</t>
        </is>
      </c>
      <c r="B20" s="4" t="inlineStr">
        <is>
          <t xml:space="preserve">Foreign
currency translation The
functional and reporting currency of the Company and the Company’s subsidiaries domiciled in BVI and Hong Kong is the United States
dollar (“U.S. dollar”). The financial records of the Company’s other subsidiaries and VIEs located in the PRC are maintained
in their local currency, the Chinese Renminbi (“RMB”), which is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a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t>
        </is>
      </c>
    </row>
    <row r="21">
      <c r="A21" s="4" t="inlineStr">
        <is>
          <t>Earnings per share</t>
        </is>
      </c>
      <c r="B21" s="4" t="inlineStr">
        <is>
          <t xml:space="preserve">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hares were exercised or converted into ordinary shares or resulted in the issuance of ordinary shares that then shared in the earnings
of the entity. Basic
net loss per share is computed by dividing net loss available to ordinary shareholders by the weighted average number of shares of ordinary
shares outstanding during the period. Diluted net loss per share is computed by dividing net loss by the weighted average number of shares
of ordinary shares, ordinary shares equivalents and potentially dilutive securities outstanding during each period. Potentially dilutive
ordinary shares consist of the ordinary shares issuable upon the exercise of ordinary shares warrants (using the treasury stock method).
Ordinary shares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During the years ended December 31, 2021, 2020 and 2019, there were no potentially
dilutive securities. The following is a table of basic and diluted net loss per share:
Year
Ended December 31,
2021 2020 2019
Net
loss available to owners of the Company for basic and diluted net loss per share of ordinary shares $ (68,801,252 ) $ (39,865,640 ) $ (31,513,178 )
Weighted
average ordinary stock outstanding - basic and diluted 334,907,324 221,984,037 201,005,995
Net
loss per ordinary share attributable to owners of the Company - basic and diluted $ (0.21 ) $ (0.18 ) $ (0.16 ) </t>
        </is>
      </c>
    </row>
    <row r="22">
      <c r="A22" s="4" t="inlineStr">
        <is>
          <t>Income taxes</t>
        </is>
      </c>
      <c r="B22" s="4" t="inlineStr">
        <is>
          <t xml:space="preserve">Income
taxes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to these item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Company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Company classifies the interest and penalties, if any, as a component of
income tax expense. For years ended December 31, 2021, 2020 and 2019, the Company did not have any material interest or penalties associated
with tax positions nor did the Company have any significant unrecognized uncertain tax positions. </t>
        </is>
      </c>
    </row>
    <row r="23">
      <c r="A23" s="4" t="inlineStr">
        <is>
          <t>Contingencies</t>
        </is>
      </c>
      <c r="B23" s="4" t="inlineStr">
        <is>
          <t xml:space="preserve">Contingencies The
Company records accruals for certain of its outstanding legal proceedings or claims when it is probable that a liability will be incurred
and the amount of loss can be reasonably estimated. The Company evaluates the developments in legal proceedings or claims that could
affect the amount of any accrual, as well as any developments that would make a loss contingency both probable and reasonably estimable. </t>
        </is>
      </c>
    </row>
    <row r="24">
      <c r="A24" s="4" t="inlineStr">
        <is>
          <t>Segment reporting</t>
        </is>
      </c>
      <c r="B24" s="4" t="inlineStr">
        <is>
          <t xml:space="preserve">Segment
reporting Operating
segments are reported in a manner consistent with the internal reporting provided to our chief operating decision maker, who is our Chief
Executive Officer (“CEO”), who reviews financial information presented on a consolidated basis for purposes of making operating
decisions, assessing financial performance and allocating resources. The Company had one single operating and reportable segment for
the years ended December 31, 2021, 2020 and 2019. All the Company’s customers and virtually all of its assets are located in the
PRC, therefore, no geographical segment information is presented. </t>
        </is>
      </c>
    </row>
    <row r="25">
      <c r="A25" s="4" t="inlineStr">
        <is>
          <t>Related parties</t>
        </is>
      </c>
      <c r="B25"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26">
      <c r="A26" s="4" t="inlineStr">
        <is>
          <t>Leases</t>
        </is>
      </c>
      <c r="B26" s="4" t="inlineStr">
        <is>
          <t xml:space="preserve">Leases According
to FASB ASC 842 “Leases”, lessees are required to record a right of use asset and lease liabilities for all leases other
than those that have a lease term of 12 months or less. At the lease commencement date, a lessee should measure and record the lease
liability equal to the present value of scheduled lease payments discounted using the rate implicit in the lease or the lease’s
incremental borrowing rate, and the right of use asset is calculated on the basis of the initial measurement of the lease liability,
plus any lease payments at or before the commencement date and direct costs, minus any incentives received. Over the lease term, a lessee
must amortize the right of use asset and record the interest expense on the lease liability. The recognition and classification of lease
expenses depend on the classification of the lease as either operating or finance.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t>
        </is>
      </c>
    </row>
    <row r="27">
      <c r="A27" s="4" t="inlineStr">
        <is>
          <t>Advertising costs</t>
        </is>
      </c>
      <c r="B27" s="4" t="inlineStr">
        <is>
          <t xml:space="preserve">Advertising
costs Advertising
costs include expenses associated with direct marketing. All advertising costs are expensed as incurred and included in selling and marketing
expenses. During the years ended December 31, 2021, 2020 and 2019, advertising costs amounted to $915,203, $133,634 and $1,425,258, respectively. </t>
        </is>
      </c>
    </row>
    <row r="28">
      <c r="A28" s="4" t="inlineStr">
        <is>
          <t>Comprehensive loss</t>
        </is>
      </c>
      <c r="B28" s="4" t="inlineStr">
        <is>
          <t xml:space="preserve">Comprehensive
loss Comprehensive
loss includes net loss and foreign currency translation adjustments and is presented net of tax. The tax effect is nil </t>
        </is>
      </c>
    </row>
    <row r="29">
      <c r="A29" s="4" t="inlineStr">
        <is>
          <t>Concentration of credit risk</t>
        </is>
      </c>
      <c r="B29" s="4" t="inlineStr">
        <is>
          <t xml:space="preserve">Concentration
of credit risk Financial
instruments that potentially expose the Company to concentrations of credit risk consist primarily of cash and accounts receivable. The
Company places its cash with financial institutions with high-credit rating and quality in China. For the year ended December 31, 2021,
two customers accounted for 31.5% of total revenue. For the year ended December 31, 2020, three customers accounted for 40.4% of total
revenue. For the year ended December 31, 2019, three customers accounted for 57% of total revenue. At December 31, 2021 and 2020, the
Company had credit risk exposure of uninured cash in banks of $16,795,263 and $71,793, respectively. The Company does not require collateral
to support financial instruments that are subject to credit risk The net sales to customers representing at least 10% of net total sales are as follows:
Year
Ended December 31,
Customer 2021 2020 2019
A 18 % - -
B 13 % - -
C - 21 % 33 %
D - - 12 %
E - - 12 %
F - 10 % -
G - 10 % - The
following customers had balances of at least 10% of the total trade receivables at the respective balance sheet dates set forth below:
December 31,
Customer 2021 2020
A - 12 %
D - 18 %
E - 28 %
H - 19 %
I - 11 %
J 18 % -
K 18 % -
L 19 % - </t>
        </is>
      </c>
    </row>
    <row r="30">
      <c r="A30" s="4" t="inlineStr">
        <is>
          <t>Recent accounting pronouncements</t>
        </is>
      </c>
      <c r="B30" s="4" t="inlineStr">
        <is>
          <t xml:space="preserve">Recent
accounting pronouncements In
December 2019, the FASB issued ASU 2019-12, Income Taxes (Topic 740): Simplifying the Accounting for Income Taxes (“ASU 2019-12”),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is effective for fiscal years, and for interim periods within those
fiscal years, beginning after December 15, 2020. The Company applied the new standard beginning January 1, 2021. The adoption did not
have a material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ASU 2020-01
is effective for fiscal years, and for interim periods within those fiscal years, beginning after December 15, 2020. The Company applied
the new standard beginning January 1, 2021. The adoption did not have a material impact on the Company’s consolidated financial
statements. In
October 2021, the FASB issued ASU 2021-08, Business Combinations (Topic 805): Accounting for Contract Assets and Contract Liabilities
from Contracts with Customers to improve the accounting for acquired revenue contracts with customers in a business combination. ASU
2021-08 is effective for fiscal years, and for interim periods within those fiscal years, beginning after December 15, 2022. This ASU
is not expected to have a material effect on the Company’s consolidated financial statements. Other
new pronouncements issued but not effective until after December 31, 2021 are not expected to have a material impact on the Company’s
financial position, results of operations or liquid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 (Tables)</t>
        </is>
      </c>
      <c r="B1" s="2" t="inlineStr">
        <is>
          <t>12 Months Ended</t>
        </is>
      </c>
    </row>
    <row r="2">
      <c r="B2" s="2" t="inlineStr">
        <is>
          <t>Dec. 31, 2021</t>
        </is>
      </c>
    </row>
    <row r="3">
      <c r="A3" s="3" t="inlineStr">
        <is>
          <t>Description of Business and Organization [Abstract]</t>
        </is>
      </c>
    </row>
    <row r="4">
      <c r="A4" s="4" t="inlineStr">
        <is>
          <t>Schedule of company's subsidiaries and VIEs</t>
        </is>
      </c>
      <c r="B4" s="4" t="inlineStr">
        <is>
          <t>Name Date
of incorporation Place
of incorporation Percentage
of
Subsidiaries: 　 　 　 　 　 　 　
LK Technology Ltd. 　 Mar-3- 11 　 BVI 　 100 %
Dream Beyond Global Limited 　 Dec-12- 18 　 BVI 　 100 %
Superengine Holding Limited 　 Jun-14- 18 　 BVI 　 100 %
Saleya Holding Limited (1) 　 Apr-6- 06 　 BVI 　 100 %
MMB Limited 　 Apr-11- 13 　 Hong Kong 　 100 %
Mobile Media (China) Limited 　 Nov-6- 07 　 Hong Kong 　 100 %
Beijing Luokuang Spatial-Temporal Data Technology Co.,
Ltd. 　 Feb-1- 13 　 PRC 　 100 %
Shenzhen Luokung Technology Co., Ltd. 　 Dec-23- 10 　 PRC 　 100 %
Yunnan Luokung Technology Co., Ltd. 　 Jul-7- 21 　 PRC 　 100 %
DMG Infotech Co., Ltd (1) 　 Oct-20- 06 　 PRC 　 100 %
Jiangsu Zhong Chuan Rui You Information and Technology
Co., Ltd. (“Zhong Chuan Rui You”) 　 May-26- 11 　 PRC 　 100 %
Huoerguosi Luokung Information and Technology Co.,
Ltd. 　 Jul-19- 17 　 PRC 　 100 %
Shenzhen Jiu Zhou Shi Dai Digital and Technology Co.,
Ltd. 　 Nov-26- 04 　 PRC 　 100 %
Shanghai PICO AI Technology Co., Ltd. 　 Jul-23- 21 　 PRC 　 100 %
Luokung Zhitong Technology Co., Ltd. 　 May-18- 20 　 PRC 　 51 %
Beijing Yuanli Anda Technology Co., Ltd. 　 Jun-13- 18 　 PRC 　 51 %
Beijing Wave Function Culture Development Co., Ltd
(“Wave Function”) (2) 　 Mar-30- 21 　 PRC 　 41 %
Yunnan Wave Function Technology Co., Ltd (2) 　 Jul-22- 21 　 PRC 　 41 %
BOTBRAIN AI LIMITED 　 May-22- 19 　 BVI 　 67.36 %
BOTBRAIN LIMITED 　 Sep-10- 19 　 Hong Kong 　 67.36 %
Beijing BotBrain AI Information Technology Ltd. 　 Jan-14- 20 　 PRC 　 67.36 %
Nanjing BotBrain AI Technology Co., Ltd. 　 Mar-6- 19 　 PRC 　 43.78 %
Beijing GWIN Digital Technology Co., Ltd. 　 Jun-17- 21 　 PRC 　 70 %
Luokung Remote Sensing Technology Co., Ltd. 　 Oct-25- 21 　 PRC 　 75 %
Name Date
of incorporation Place
of incorporation Percentage
of
Contractual Control: 　 　 　 　 　 　
Superengine Graphics Software Technology Development
(Suzhou) Co., Ltd. (“Suzhou Superengine”) 　 Apr-2- 04 　 PRC 　 100 %
Anhui Superengine Intelligent Technology co., Ltd 　 Oct-26- 17 　 PRC 　 100 %
SuperEngine (Hainan) Technology Development Co., Ltd. 　 Aug-20- 20 　 PRC 　 100 %
Luokung Datong Data Technology Co., Ltd. 　 Aug-27- 20 　 PRC 　 75 %
VIEs: 　 　 　 　 　 　 　
Beijing Zhong Chuan Shi Xun Technology Co., Ltd. (“Zhong
Chuan Shi Xun”) 　 May-17- 04 　 PRC 　 100 %
Beijing BotBrain AI Technology Co., Ltd. (“Beijing
Botbrain”) 　 Jan-18- 16 　 PRC 　 67.36 %
eMapgo Technologies (Beijing) Co., Ltd. (1) 　 Mar-12- 04 　 PRC 　 100 % (1) Acquired on March 17, 2021 (2) The Company controls these entities through the cooperation of a 10% shareholder who votes consistent with the Company’s wish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Wi-Fi
equipment – 3 years
Office
and other equipment – 3 to 5 years
Vehicles – 5 years </t>
        </is>
      </c>
    </row>
    <row r="5">
      <c r="A5" s="4" t="inlineStr">
        <is>
          <t>Schedule of weighted average economic lives of intangible assets</t>
        </is>
      </c>
      <c r="B5" s="4" t="inlineStr">
        <is>
          <t xml:space="preserve">Copyright – 10 years
Trademarks – 10 years
Patents – 10 years
Customer Relationship – 10 years
Technology – 7 years
Software – 5 years </t>
        </is>
      </c>
    </row>
    <row r="6">
      <c r="A6" s="4" t="inlineStr">
        <is>
          <t>Schedule of revenue recognized that were included in contract liabilities</t>
        </is>
      </c>
      <c r="B6" s="4" t="inlineStr">
        <is>
          <t xml:space="preserve">Revenue
recognized in 2020 $ (566,587 )
Other
income recognised in 2020 (1,449,254 )
Increase
in contract liabilities 578,945
Exchange
difference 27,081
December
31, 2020 657,542
Revenue
recognised in 2021 (787,181 )
Other
income recognised in 2021 -
Increase
in contract liabilities 1,698,739
Exchange
difference 5,967
December
31, 2021 $ 1,575,067 </t>
        </is>
      </c>
    </row>
    <row r="7">
      <c r="A7" s="4" t="inlineStr">
        <is>
          <t>Schedule of disaggregation of revenue</t>
        </is>
      </c>
      <c r="B7" s="4" t="inlineStr">
        <is>
          <t xml:space="preserve">Fiscal
Year Ended December 31,
2021 2020 2019
(dollars
in thousands)
Revenues
LBS
advertising $ 131,423 $ 17,895 $ 17,806
Remote
Sensing and GIS Data Management Service Platform software and services 4,545 69 -
Smart
transportation 9,100 300 973
Total
revenues $ 145,068 $ 18,264 $ 18,779
LBS advertising 90.6 % 98.0 % 94.8 %
Remote
Sensing and GIS Data Management Service Platform software and services 3.1 % 0.4 % - %
Smart
transportation 6.3 % 1.6 % 5.2 %
Total 100.0 % 100.0 % 100.0 % </t>
        </is>
      </c>
    </row>
    <row r="8">
      <c r="A8" s="4" t="inlineStr">
        <is>
          <t>Schedule of reconciliation of basic and diluted net loss per share</t>
        </is>
      </c>
      <c r="B8" s="4" t="inlineStr">
        <is>
          <t xml:space="preserve">Year
Ended December 31,
2021 2020 2019
Net
loss available to owners of the Company for basic and diluted net loss per share of ordinary shares $ (68,801,252 ) $ (39,865,640 ) $ (31,513,178 )
Weighted
average ordinary stock outstanding - basic and diluted 334,907,324 221,984,037 201,005,995
Net
loss per ordinary share attributable to owners of the Company - basic and diluted $ (0.21 ) $ (0.18 ) $ (0.16 ) </t>
        </is>
      </c>
    </row>
    <row r="9">
      <c r="A9" s="4" t="inlineStr">
        <is>
          <t>Schedule of major customers</t>
        </is>
      </c>
      <c r="B9" s="4" t="inlineStr">
        <is>
          <t xml:space="preserve">Year
Ended December 31,
Customer 2021 2020 2019
A 18 % - -
B 13 % - -
C - 21 % 33 %
D - - 12 %
E - - 12 %
F - 10 % -
G - 10 % -
December 31,
Customer 2021 2020
A - 12 %
D - 18 %
E - 28 %
H - 19 %
I - 11 %
J 18 % -
K 18 % -
L 1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consolidated financial statements since the acquisition dates</t>
        </is>
      </c>
      <c r="B4" s="4" t="inlineStr">
        <is>
          <t xml:space="preserve">December 4,
Purchase
consideration $ 2,510,229
Net
assets acquired,
Cash 1,016
Accounts
receivable 129,877
Prepayment 15,500
Other
receivables 115,625
Property,
plant and equipment 11,236
Intangible
assets 847,181
Short
term borrowing (160,335 )
Receipt
in advance (15,608 )
Accounts
payable (159,729 )
Other
payable (1,180,087 )
Deferred
tax liabilities (211,796 )
(607,120 )
Non-controlling interest (731,858 )
Goodwill 3,849,207
March 17,
Purchase
consideration -
Cash
consideration $ 110,232,401
Share
based payment 12,395,710
122,628,111
Net
assets acquired,
Cash 1,639,102
Prepayment,
Deposit and other receivables (current) 1,205,027
Accounts
receivable 1,844,197
Bills
receivable 14,944
Amount
due from related parties 389,775
Property,
plant and equipment 1,133,622
Intangible
assets 72,832,550
Accounts
payable (2,789,224 )
Contract
liabilities (271,995 )
Other
payable (5,989,133 )
Amount
due to related parties (340,220 )
Short
term loan (6,815,175 )
Tax
payable (22,069 )
Long-term
payable (913,061 )
Deferred
Tax Liability Arising from IA (tax rate 15%) (10,911,952 )
Exchange
reserve (186,386 )
Goodwill 71,808,110 </t>
        </is>
      </c>
    </row>
    <row r="5">
      <c r="A5" s="4" t="inlineStr">
        <is>
          <t>Schedule of purchase price allocation</t>
        </is>
      </c>
      <c r="B5" s="4" t="inlineStr">
        <is>
          <t>LUOKUNG SALEYA Pro
forma Pro
forma
Technology HOLDINGS Adjustments Consolidated
(historical) (historical)
Revenues $ 18,263,788 $ 6,693,061 $ (93,702) [1] $ 24,863,147
Cost
of revenues 17,479,479 7,239,558 7,152,609 [1],
[2] 31,871,646
GROSS
PROFIT (LOSS) 784,309 (546,497 ) (7,246,311 ) (7,008,499 )
Operating expenses 41,035,162 7,270,900 165,582 48,471,644
Loss
from operations (40,250,853 ) (7,817,397 ) (7,411,893 ) (55,480,143 )
Other
income, net 193,888 274,055 467,943
NET LOSS (40,056,965 ) (7,543,342 ) (7,411,893 ) (55,012,200 )
Less:
Net loss attributable to non-controlling interest 191,325 - 191,325
Net
loss attributable to owners of LKCO (39,865,640 ) (7,543,342 ) (54,820,875 )
COMPREHENSIVE
LOSS $ (42,994,039 ) $ (8,449,399 ) (7,411,893 ) $ (58,855,331 )
Net loss
per share - basic and diluted (0.18 ) (0.17 )
Weighted
average shares outstanding-basis and diluted 221,984,037 94,941,399 [3] 316,925,436
[1] To eliminate intercompany transactions
[2] To record amortization of intangible assets.
[3] To adjust the weighted average number of ordinary shares which would have been outstanding during the year had the Acquisition occurred on the first day of the year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liabilities and assets</t>
        </is>
      </c>
      <c r="B4" s="4" t="inlineStr">
        <is>
          <t xml:space="preserve">December 31, December 31,
2021 2020
Deferred
tax liabilities arising from acquisitions of subsidiaries $ (10,284,171 ) $ (211,796 )
Deferred
tax asset
Net
operating loss carryforward 21,953,981 10,974,429
Valuation
allowance (14,570,809 ) (10,974,429 )
Net
deferred tax asset 7,383,172 - </t>
        </is>
      </c>
    </row>
    <row r="5">
      <c r="A5" s="4" t="inlineStr">
        <is>
          <t>Schedule of movement of valuation allowance</t>
        </is>
      </c>
      <c r="B5" s="4" t="inlineStr">
        <is>
          <t xml:space="preserve">December 31, December 31,
At the beginning
of the year $ 10,974,429 $ 7,394,397
Acquisition of subsidiary 4,489,762 1,632,891
Current year addition 7,993,933 1,764,787
Expired (1,673,664 ) (1,742,956 )
Exchange difference 381,779 679,252
Over provided in last year (212,258 ) 1,246,058
Recognized
during the year (7,383,172 ) -
At the
end of the year 14,570,809 10,974,429 </t>
        </is>
      </c>
    </row>
    <row r="6">
      <c r="A6" s="4" t="inlineStr">
        <is>
          <t>Schedule of reconciliation of income tax expense</t>
        </is>
      </c>
      <c r="B6" s="4" t="inlineStr">
        <is>
          <t xml:space="preserve">December 31, December 31, December 31,
2021 2020 2019
Loss before income
taxes $ (69,597,322 ) $ (40,056,965 ) $ (32,022,203 )
Tax loss at the PRC statutory
tax rate of 25% (9,924,064 ) (9,611,948 ) (7,470,202 )
Non-deductible items 20,182,632 7,353,006 5,046,957
Non-taxable items (18,168,778 ) (853,004 ) (388,109 )
Change in valuation allowance 16,013,504 1,764,787 1,281,472
Effect of different tax rates
in other jurisdictions 568,584 178,444 526,348
Effect of 15% preferential
rate for certain PRC subsidiaries (545,541 ) 1,168,715 1,003,534
Prior
year over provision - - 70,992
Income
tax benefit 8,126,337 - 70,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December 31, December 31,
2021 2020
Accounts receivable $ 38,138,683 $ 26,941,374
Less:
allowance for expected credit losses (24,335,316 ) (22,960,432 )
$ 13,803,367 $ 3,980,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hares, par value (in Dollars per share)</t>
        </is>
      </c>
      <c r="B3" s="7" t="n">
        <v>0.01</v>
      </c>
      <c r="C3" s="7" t="n">
        <v>0.01</v>
      </c>
    </row>
    <row r="4">
      <c r="A4" s="4" t="inlineStr">
        <is>
          <t>Preferred shares, shares authorized</t>
        </is>
      </c>
      <c r="B4" s="5" t="n">
        <v>22794872</v>
      </c>
      <c r="C4" s="5" t="n">
        <v>24295182</v>
      </c>
    </row>
    <row r="5">
      <c r="A5" s="4" t="inlineStr">
        <is>
          <t>Preferred shares, shares issued</t>
        </is>
      </c>
      <c r="B5" s="5" t="n">
        <v>22794872</v>
      </c>
      <c r="C5" s="5" t="n">
        <v>24295182</v>
      </c>
    </row>
    <row r="6">
      <c r="A6" s="4" t="inlineStr">
        <is>
          <t>Preferred shares, shares outstanding</t>
        </is>
      </c>
      <c r="B6" s="5" t="n">
        <v>22794872</v>
      </c>
      <c r="C6" s="5" t="n">
        <v>24295182</v>
      </c>
    </row>
    <row r="7">
      <c r="A7" s="4" t="inlineStr">
        <is>
          <t>Ordinary shares, par value (in Dollars per share)</t>
        </is>
      </c>
      <c r="B7" s="7" t="n">
        <v>0.01</v>
      </c>
      <c r="C7" s="7" t="n">
        <v>0.01</v>
      </c>
    </row>
    <row r="8">
      <c r="A8" s="4" t="inlineStr">
        <is>
          <t>Ordinary shares, shares authorized</t>
        </is>
      </c>
      <c r="B8" s="5" t="n">
        <v>500000000</v>
      </c>
      <c r="C8" s="5" t="n">
        <v>500000000</v>
      </c>
    </row>
    <row r="9">
      <c r="A9" s="4" t="inlineStr">
        <is>
          <t>Ordinary shares, shares issued</t>
        </is>
      </c>
      <c r="B9" s="5" t="n">
        <v>385542224</v>
      </c>
      <c r="C9" s="5" t="n">
        <v>239770000</v>
      </c>
    </row>
    <row r="10">
      <c r="A10" s="4" t="inlineStr">
        <is>
          <t>Ordinary shares, shares outstanding</t>
        </is>
      </c>
      <c r="B10" s="5" t="n">
        <v>385542224</v>
      </c>
      <c r="C10" s="5" t="n">
        <v>239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nd Prepayment (Tables)</t>
        </is>
      </c>
      <c r="B1" s="2" t="inlineStr">
        <is>
          <t>12 Months Ended</t>
        </is>
      </c>
    </row>
    <row r="2">
      <c r="B2" s="2" t="inlineStr">
        <is>
          <t>Dec. 31, 2021</t>
        </is>
      </c>
    </row>
    <row r="3">
      <c r="A3" s="3" t="inlineStr">
        <is>
          <t>Deferred Costs, Capitalized, Prepaid, and Other Assets Disclosure [Abstract]</t>
        </is>
      </c>
    </row>
    <row r="4">
      <c r="A4" s="4" t="inlineStr">
        <is>
          <t>Schedule of other receivables and prepayment</t>
        </is>
      </c>
      <c r="B4" s="4" t="inlineStr">
        <is>
          <t xml:space="preserve">December 31, December 31,
Current
Advances to suppliers $ 1,198,006 $ 670,027
VAT recoverable (1) 862,488 701,670
Advances to business partners 25,537,541 7,349,481
Others 156,846 3,309,149
Other
receivable from investors 5,361,360 -
33,116,241 12,030,327
Less:
allowance for expected credit losses (6,664,197 ) (4,033,949 )
$ 26,452,044 $ 7,996,378
Non-current
Loans to employees 22,104 47,196
Partial payment for the acquisition
of a subsidiary (3) - 60,248,460
Advances to third party business
partners (2) - 2,498,352
Deposit for equity investment
(4) 6,435,734 306,546
Loan to minority shareholders
(5) 7,861,502 3,041,037
Other 458,482 493,950
14,777,822 66,635,541
Less:
allowance for expected credit losses (6,632,163 ) (5,257,121 )
$ 8,145,659 61,378,420 (1) The balance of advanced VAT represents input VAT available for deducting the amount of VAT paid in the future. (2) Business partners mostly include suppliers. In 2020, the advance to a third party business partner is unsecured, bears interest at 3% per annum and is repayable in July 2022. (3) On August 28, 2019, the Company entered into a Share Purchase Agreement, pursuant to which the Company will acquire 100% of the equity interests of Saleya Holdings Limited (“Saleya”) from Saleya’s shareholders for an aggregate purchase price of approximately $120 million. As of December 31, 2020, $35,150,770 of cash payment has been made, 2,708,498 of ordinary shares were issued at USD7.00 per share, amounting to $18,959,486 and 1,500,310 of series B preferred shares were issued at USD4.09 per share, amounting to $6,138,204. The acquisition was completed on March 17, 2021. (4) In 2020, deposit for equity investment represents an investment in Nanjing Antong Meteorological Data Co., Ltd. and Nanjing Weida Electronic Technology Co., Ltd. In 2021, deposit for equity investment represents an investment in Dinoplus Ai Holdings Limited, PICOAI US INC and Beyond Net Service Limited. (5) The minority shareholders pledged their shares in LKCO for the interest-free loans which are repayable in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cember 31,
Useful life 2021 2020
Wi-Fi
equipment 3 Years $ 3,429,541 $ 6,578,575
Vehicles 5 Years 370,831 118,030
Office
and other equipment 3 – 5 Years 6,471,712 741,622
10,272,084 7,438,227
Less:
accumulated depreciation and impairment (4,689,604 ) (6,923,864 )
$ 5,582,480 $ 514,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able Assets, Net (Tables)</t>
        </is>
      </c>
      <c r="B1" s="2" t="inlineStr">
        <is>
          <t>12 Months Ended</t>
        </is>
      </c>
    </row>
    <row r="2">
      <c r="B2" s="2" t="inlineStr">
        <is>
          <t>Dec. 31, 2021</t>
        </is>
      </c>
    </row>
    <row r="3">
      <c r="A3" s="3" t="inlineStr">
        <is>
          <t>Goodwill and Intangible Assets Disclosure [Abstract]</t>
        </is>
      </c>
    </row>
    <row r="4">
      <c r="A4" s="4" t="inlineStr">
        <is>
          <t>Schedule of intangable assets, net</t>
        </is>
      </c>
      <c r="B4" s="4" t="inlineStr">
        <is>
          <t xml:space="preserve">As
of December 31, 2021
Gross Accumulated
Net
Software $ 288,964 $ (210,358 ) $ 78,606
Copyright 847,181 (84,718 ) 762,463
Trademarks 21,256,665 (2,832,381 ) 18,424,284
Customer Relationship 1,044,928 (78,372 ) 966,556
Technology 51,783,276 (5,548,208 ) 46,235,068
Patents 54,610,445 (18,192,405 ) 36,418,040
$ 129,831,459 $ (26,946,440 ) $ 102,885,017
As
of December 31, 2020
Gross Accumulated
Net
Software $ 195,560 $ 195,560 $ -
Copyright 847,181 - 847,181
Trademarks 1,308,033 1,308,033 -
Patents 54,598,159 12,728,746 41,869,413
$ 56,948,933 $ 14,232,339 $ 42,716,594 </t>
        </is>
      </c>
    </row>
    <row r="5">
      <c r="A5" s="4" t="inlineStr">
        <is>
          <t>Schedule of future minimum amortization expenses of intangible assets</t>
        </is>
      </c>
      <c r="B5" s="4" t="inlineStr">
        <is>
          <t xml:space="preserve">Year
ending December 31,
2022 $ 14,985,735
2023 14,985,735
2024 14,985,735
2025 14,985,735
2026 14,985,735
Thereafter 27,956,342
$ 102,885,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fair value of the identifiable net assets</t>
        </is>
      </c>
      <c r="B4" s="4" t="inlineStr">
        <is>
          <t xml:space="preserve">December 31, December 31,
2021 2020
Gross carrying value of goodwill
Zhong
Chuan Rui You $ 7,239,936 $ 7,239,936
Superengine 4,488,664 4,488,664
BotBtrain 3,849,207 3,849,207
Saleya 71,808,110 -
Less:
impairment
Zhong
Chuan Rui You (3,619,968 ) (3,619,968 )
Superengine - -
BotBtrain (1,994,986 ) -
Saleya - -
Net
carrying value of goodwill
Zhong
Chuan Rui You 3,619,968 3,619,968
Superengine 4,488,664 4,488,664
BotBtrain 1,854,221 3,849,207
Saleya 71,808,110
$ 81,770,963 $ 11,957,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Payables and Accruals [Abstract]</t>
        </is>
      </c>
    </row>
    <row r="4">
      <c r="A4" s="4" t="inlineStr">
        <is>
          <t>Schedule of accrued Liabilities and Other Payables</t>
        </is>
      </c>
      <c r="B4" s="4" t="inlineStr">
        <is>
          <t>December 31, December 31,
2021 2020
Current
Accrued
payroll $ 3,696,307 $ 2,934,875
VAT
payable 3,111,259 1,961,571
Individual
tax payable 111,147 260,283
Other
loans (1) 54,852,359 40,563,484
Advertising
payable (2) 18,530,235 18,625,480
Other
payable 9,056,972 2,121,391
$ 89,358,279 $ 66,467,084 (1) Other loans primarily consist of a loan from Geely Technology which bears interest at 8% per annum and other interest-free loans from third parties for working capital purposes. On November 13, 2019, the Company entered into a Share Subscription Agreement with Geely Technology to issue 21,794,872 preferred shares at a purchase price of $1.95 per share for an aggregate purchase price of $42,500,000. Per the terms of the agreement, the Company recognized $32,910,257 as a loan. The Company received $21,743,857 as of December 31, 2019 and the remaining amount was received in January 2020. Geely Technology may request repayment after November of 2020, and under such circumstance, the Company shall pay it back in January of 2021. On December 24, 2020, Geely Technology sent a notice of redemption and the loan was reclassified as current as of December 31, 2020. The Company is in negotiation for an extension with Geely Technology. Pursuant to the Share Subscription Agreement, Geely had the right to require the Company to repurchase all or part of the Preferred Shares in cash at a repurchase price upon the following events: (i) six (6) months after the closing date; (ii) the proposed acquisition of eMapgo Technologies (Beijing) Co., Ltd. was terminated; (iii) the Company breached the Share Subscription Agreement; or (iv) within six (6) months from the closing date provided that the Company had sufficient funds after completing the Proposed Acquisition. The repurchase price per each Preferred Share was the higher of (i) $1.95 per share; or (ii) the US dollars equivalent to RMB13.7648 per share (the “Repurchase Price”), where the exchange rate was the central parity rate between RMB and USD published by the People’s Bank of China the day before Geely issued the repurchase notice, plus an eight percent (8%) annual simple interest rate basis calculated from the date such Purchase Price was fully paid until the date of full payment of the Repurchase Price, which was required to be made in a lump sum on the date of the payment of the Repurchase Price, plus all declared but unpaid dividends with respect to the Preferred Shares. The Company was obligated to pay the corresponding Repurchase Price within sixty (60) days following twelve (12) months after the Purchased Shares were issued. Geely had the right to convert the Preferred Shares into the Company’s ordinary shares at the ratio of 1:1 at any time. The repurchase right discussed above did not apply to the ordinary shares so converted. Pursuant to the Share Subscription Agreement, in addition to the Preferred Shares, the Company issued to Geely a warrant to purchase 10,897,436 ordinary shares (the “Warrant”). Each warrant entitles Geely to purchase one ordinary share at an exercise price (the “Warrant Exercise Price”), equal to one hundred twenty percent (120%) of the Purchase Price of the Preferred Shares (i.e. USD 2.34). After Geely elects to convert the Preferred Shares into ordinary shares, the Company shall have the right to require Geely to exercise the Warrant in the event that the volume weighted average price (“VWAP”) for any trailing 20-day period is in excess of one hundred twenty-five percent (125%) of the Warrant Exercise Price (i.e. USD 2.925). Upon receipt of the notice of exercise of the Warrant, Geely shall decide whether to exercise the Warrant in accordance with applicable Chinese governmental regulatory requirements (including but not limited to ODI procedures) and shall promptly notify the Company in writing of the result of such decision. If Geely decides not to exercise the Warrant, the Warrant shall become void. (2) Advertising payable represents the payments owed to the vendors that provide advertising activities for the Company to promote the Luokuang mobile appli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Dec. 31, 2021</t>
        </is>
      </c>
    </row>
    <row r="3">
      <c r="A3" s="3" t="inlineStr">
        <is>
          <t>Amount Due to Related Parties [Abstract]</t>
        </is>
      </c>
    </row>
    <row r="4">
      <c r="A4" s="4" t="inlineStr">
        <is>
          <t>Schedule of amounts due to related parties</t>
        </is>
      </c>
      <c r="B4" s="4" t="inlineStr">
        <is>
          <t xml:space="preserve">December 31, December 31,
Name
of related party 2021 2020
Mr. Song (1) $ 135,718 $ 5,725
Vision Capital Profits Limited
(2) $ - $ 114,850
Beijing Zhongan Huitong Information
Technology Co., Ltd. (3) $ - 13,505
C Media (4) $ - 176,384 (1) The Company’s CEO and Chairman (2) Vision Capital Profits Limited is controlled by Mr. Song. (3) Beijing Zhongan Huitong Information Technology Co., Ltd.’s legal representative is Mrs. Song, the spouse of Mr. Song. (4) C Media is controlled by Mr. So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Dec. 31, 2021</t>
        </is>
      </c>
    </row>
    <row r="3">
      <c r="A3" s="3" t="inlineStr">
        <is>
          <t>Leases [Abstract]</t>
        </is>
      </c>
    </row>
    <row r="4">
      <c r="A4" s="4" t="inlineStr">
        <is>
          <t>Schedule of operating leases, and information about weighted-average remaining lease term and weighted-average discount rate</t>
        </is>
      </c>
      <c r="B4" s="4" t="inlineStr">
        <is>
          <t xml:space="preserve">December 31, December 31,
Lease cost
Operating
lease cost $ 1,227,115 $ 453,233
Short
term lease 378,763 168,091
Total
lease cost $ 1,605,878 $ 621,324
Other
information
Cash
paid for amounts included in the measurement of lease liabilities
Operating
cash flows from operating leases $ 1,605,878 $ 621,324
Right-of-use
assets obtained in exchange for new operating lease liabilities Nil Nil
Weighted-average
remaining lease term - operating lease 32 months 10 months
Weighted-average
discount rate - operating lease 6.75 % 6.75 % </t>
        </is>
      </c>
    </row>
    <row r="5">
      <c r="A5" s="4" t="inlineStr">
        <is>
          <t>Schedule of future minimum lease payments on operating leases</t>
        </is>
      </c>
      <c r="B5" s="4" t="inlineStr">
        <is>
          <t xml:space="preserve">December 31,
Maturity of lease liabilities 　
2022 $ 2,065,695
2023 2,018,242
2024 1,133,015
2025 71,542
Total
minimum lease payments $ 5,288,494
Short
term lease (378,763 )
Imputed
interest (398,551 )
Present
value of minimum lease payments $ 4,511,180
Less:
classified as current liabilities (1,446,823 )
Non-current
liabilities $ 3,064,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Disclosures [Abstract]</t>
        </is>
      </c>
    </row>
    <row r="4">
      <c r="A4" s="4" t="inlineStr">
        <is>
          <t>Schedule of summarizes warrants transactions related to registered direct offering</t>
        </is>
      </c>
      <c r="B4" s="4" t="inlineStr">
        <is>
          <t xml:space="preserve">2021
Warrants Weighted
average
Warrants outstanding at beginning
of year - -
Granted 46,631,828 1.41
Exercised 13,726,530 0.94
Forfeited - -
Warrants
outstanding at end of year 32,905,298 1.60
Exercisable
at end of year 32,905,298 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14" customWidth="1" min="5" max="5"/>
  </cols>
  <sheetData>
    <row r="1">
      <c r="A1" s="1" t="inlineStr">
        <is>
          <t>Description of Business and Organization (Details)</t>
        </is>
      </c>
      <c r="B1" s="2" t="inlineStr">
        <is>
          <t>Nov. 06, 2020</t>
        </is>
      </c>
      <c r="C1" s="2" t="inlineStr">
        <is>
          <t>May 10, 2019</t>
        </is>
      </c>
      <c r="D1" s="2" t="inlineStr">
        <is>
          <t>Aug. 28, 2019</t>
        </is>
      </c>
      <c r="E1" s="2" t="inlineStr">
        <is>
          <t>Dec. 31, 2021</t>
        </is>
      </c>
    </row>
    <row r="2">
      <c r="A2" s="3" t="inlineStr">
        <is>
          <t>Description of Business and Organization (Details) [Line Items]</t>
        </is>
      </c>
    </row>
    <row r="3">
      <c r="A3" s="4" t="inlineStr">
        <is>
          <t>Agreement, description</t>
        </is>
      </c>
      <c r="B3" s="4" t="inlineStr">
        <is>
          <t>LK Technology entered into a Stock Purchase Agreement and The Supplementary Agreement to Stock Purchase
Agreement with the shareholders of Botbrain AI Limited (“Botbrain”), a limited liability company incorporated under the laws
of the British Virgin Islands, pursuant to which LK Technology acquired 67.36% of the issued and outstanding shares of Botbrain for an
aggregate purchase price of $2.5 million (RMB 16.4 million), of which $1.5 million (RMB 9.6 million) was to be paid in cash to obtain
20% of Botbrain; and LKCO issued 1,789,618 ordinary shares to acquire the remaining 47.36% of Botbrain. The closing of the acquisition
was completed on December 4, 2020.</t>
        </is>
      </c>
      <c r="C3" s="4" t="inlineStr">
        <is>
          <t>LK Technology entered into a Stock Purchase Agreement and The Supplementary Agreement to Stock Purchase
Agreement with the shareholders of Botbrain AI Limited (“Botbrain”), a limited liability company incorporated under the laws
of the British Virgin Islands, pursuant to which LK Technology acquired 67.36% of the issued and outstanding shares of Botbrain for an
aggregate purchase price of $2.5 million (RMB 16.4 million), of which $1.5 million (RMB 9.6 million) was to be paid in cash to obtain
20% of Botbrain; and LKCO issued 1,789,618 ordinary shares to acquire the remaining 47.36% of Botbrain. The closing of the acquisition
was completed on December 4, 2020.</t>
        </is>
      </c>
    </row>
    <row r="4">
      <c r="A4" s="4" t="inlineStr">
        <is>
          <t>Shareholder votes</t>
        </is>
      </c>
      <c r="E4" s="4" t="inlineStr">
        <is>
          <t>10.00%</t>
        </is>
      </c>
    </row>
    <row r="5">
      <c r="A5" s="4" t="inlineStr">
        <is>
          <t>LK Technology [Member]</t>
        </is>
      </c>
    </row>
    <row r="6">
      <c r="A6" s="3" t="inlineStr">
        <is>
          <t>Description of Business and Organization (Details) [Line Items]</t>
        </is>
      </c>
    </row>
    <row r="7">
      <c r="A7" s="4" t="inlineStr">
        <is>
          <t>Asset exchange transaction description</t>
        </is>
      </c>
      <c r="D7" s="4" t="inlineStr">
        <is>
          <t xml:space="preserve">On
August 28, 2019, the Company entered into a Share Purchase Agreement, pursuant to which the Company will acquire 100% of the equity interests
of Saleya Holdings Limited (“Saleya”) from Saleya’s shareholders for an aggregate purchase price of approximately $120
million. On March 17, 2021, the Company completed the acquisition of its 100% equity interest in Saleya for a consideration of (i) a
cash amount of $102 million (RMB666 million), (ii) 9,819,926 LKCO ordinary shares and (iii) 1,500,310 LKCO preferred shares pursuant
to a supplemental agreement dated February 24, 2021. The main operating subsidiary, eMapgo Technologies (Beijing) Co., Ltd. is a provider
of navigation and electronic map services in China.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and Organization (Details) - Schedule of company's subsidiaries and VIEs</t>
        </is>
      </c>
      <c r="B1" s="2" t="inlineStr">
        <is>
          <t>12 Months Ended</t>
        </is>
      </c>
    </row>
    <row r="2">
      <c r="B2" s="2" t="inlineStr">
        <is>
          <t>Dec. 31, 2021</t>
        </is>
      </c>
    </row>
    <row r="3">
      <c r="A3" s="3" t="inlineStr">
        <is>
          <t>Subsidiaries:</t>
        </is>
      </c>
    </row>
    <row r="4">
      <c r="A4" s="4" t="inlineStr">
        <is>
          <t>Entity Incorporation, Date of incorporation</t>
        </is>
      </c>
      <c r="B4" s="4" t="inlineStr">
        <is>
          <t>Apr-2- 04</t>
        </is>
      </c>
    </row>
    <row r="5">
      <c r="A5" s="4" t="inlineStr">
        <is>
          <t>Entity Incorporation, Place of incorporation</t>
        </is>
      </c>
      <c r="B5" s="4" t="inlineStr">
        <is>
          <t>PRC</t>
        </is>
      </c>
    </row>
    <row r="6">
      <c r="A6" s="4" t="inlineStr">
        <is>
          <t>Percentage of legal ownership</t>
        </is>
      </c>
      <c r="B6" s="4" t="inlineStr">
        <is>
          <t>100%</t>
        </is>
      </c>
    </row>
    <row r="7">
      <c r="A7" s="4" t="inlineStr">
        <is>
          <t>LK Technology Ltd. [Member]</t>
        </is>
      </c>
    </row>
    <row r="8">
      <c r="A8" s="3" t="inlineStr">
        <is>
          <t>Subsidiaries:</t>
        </is>
      </c>
    </row>
    <row r="9">
      <c r="A9" s="4" t="inlineStr">
        <is>
          <t>Entity Incorporation, Date of incorporation</t>
        </is>
      </c>
      <c r="B9" s="4" t="inlineStr">
        <is>
          <t>Mar-3- 11</t>
        </is>
      </c>
    </row>
    <row r="10">
      <c r="A10" s="4" t="inlineStr">
        <is>
          <t>Entity Incorporation, Place of incorporation</t>
        </is>
      </c>
      <c r="B10" s="4" t="inlineStr">
        <is>
          <t>BVI</t>
        </is>
      </c>
    </row>
    <row r="11">
      <c r="A11" s="4" t="inlineStr">
        <is>
          <t>Percentage of legal ownership</t>
        </is>
      </c>
      <c r="B11" s="4" t="inlineStr">
        <is>
          <t>100%</t>
        </is>
      </c>
    </row>
    <row r="12">
      <c r="A12" s="4" t="inlineStr">
        <is>
          <t>Dream Beyond Global Limited [Member]</t>
        </is>
      </c>
    </row>
    <row r="13">
      <c r="A13" s="3" t="inlineStr">
        <is>
          <t>Subsidiaries:</t>
        </is>
      </c>
    </row>
    <row r="14">
      <c r="A14" s="4" t="inlineStr">
        <is>
          <t>Entity Incorporation, Date of incorporation</t>
        </is>
      </c>
      <c r="B14" s="4" t="inlineStr">
        <is>
          <t>Dec-12- 18</t>
        </is>
      </c>
    </row>
    <row r="15">
      <c r="A15" s="4" t="inlineStr">
        <is>
          <t>Entity Incorporation, Place of incorporation</t>
        </is>
      </c>
      <c r="B15" s="4" t="inlineStr">
        <is>
          <t>BVI</t>
        </is>
      </c>
    </row>
    <row r="16">
      <c r="A16" s="4" t="inlineStr">
        <is>
          <t>Percentage of legal ownership</t>
        </is>
      </c>
      <c r="B16" s="4" t="inlineStr">
        <is>
          <t>100%</t>
        </is>
      </c>
    </row>
    <row r="17">
      <c r="A17" s="4" t="inlineStr">
        <is>
          <t>Superengine Holding Limited [Member]</t>
        </is>
      </c>
    </row>
    <row r="18">
      <c r="A18" s="3" t="inlineStr">
        <is>
          <t>Subsidiaries:</t>
        </is>
      </c>
    </row>
    <row r="19">
      <c r="A19" s="4" t="inlineStr">
        <is>
          <t>Entity Incorporation, Date of incorporation</t>
        </is>
      </c>
      <c r="B19" s="4" t="inlineStr">
        <is>
          <t>Jun-14- 18</t>
        </is>
      </c>
    </row>
    <row r="20">
      <c r="A20" s="4" t="inlineStr">
        <is>
          <t>Entity Incorporation, Place of incorporation</t>
        </is>
      </c>
      <c r="B20" s="4" t="inlineStr">
        <is>
          <t>BVI</t>
        </is>
      </c>
    </row>
    <row r="21">
      <c r="A21" s="4" t="inlineStr">
        <is>
          <t>Percentage of legal ownership</t>
        </is>
      </c>
      <c r="B21" s="4" t="inlineStr">
        <is>
          <t>100%</t>
        </is>
      </c>
    </row>
    <row r="22">
      <c r="A22" s="4" t="inlineStr">
        <is>
          <t>Saleya Holding Limited [Member]</t>
        </is>
      </c>
    </row>
    <row r="23">
      <c r="A23" s="3" t="inlineStr">
        <is>
          <t>Subsidiaries:</t>
        </is>
      </c>
    </row>
    <row r="24">
      <c r="A24" s="4" t="inlineStr">
        <is>
          <t>Entity Incorporation, Date of incorporation</t>
        </is>
      </c>
      <c r="B24" s="4" t="inlineStr">
        <is>
          <t>Apr-6- 06</t>
        </is>
      </c>
      <c r="C24" s="4" t="inlineStr">
        <is>
          <t>[1]</t>
        </is>
      </c>
    </row>
    <row r="25">
      <c r="A25" s="4" t="inlineStr">
        <is>
          <t>Entity Incorporation, Place of incorporation</t>
        </is>
      </c>
      <c r="B25" s="4" t="inlineStr">
        <is>
          <t>BVI</t>
        </is>
      </c>
      <c r="C25" s="4" t="inlineStr">
        <is>
          <t>[1]</t>
        </is>
      </c>
    </row>
    <row r="26">
      <c r="A26" s="4" t="inlineStr">
        <is>
          <t>Percentage of legal ownership</t>
        </is>
      </c>
      <c r="B26" s="4" t="inlineStr">
        <is>
          <t>100%</t>
        </is>
      </c>
      <c r="C26" s="4" t="inlineStr">
        <is>
          <t>[1]</t>
        </is>
      </c>
    </row>
    <row r="27">
      <c r="A27" s="4" t="inlineStr">
        <is>
          <t>MMB Limited [Member]</t>
        </is>
      </c>
    </row>
    <row r="28">
      <c r="A28" s="3" t="inlineStr">
        <is>
          <t>Subsidiaries:</t>
        </is>
      </c>
    </row>
    <row r="29">
      <c r="A29" s="4" t="inlineStr">
        <is>
          <t>Entity Incorporation, Date of incorporation</t>
        </is>
      </c>
      <c r="B29" s="4" t="inlineStr">
        <is>
          <t>Apr-11- 13</t>
        </is>
      </c>
    </row>
    <row r="30">
      <c r="A30" s="4" t="inlineStr">
        <is>
          <t>Entity Incorporation, Place of incorporation</t>
        </is>
      </c>
      <c r="B30" s="4" t="inlineStr">
        <is>
          <t>Hong Kong</t>
        </is>
      </c>
    </row>
    <row r="31">
      <c r="A31" s="4" t="inlineStr">
        <is>
          <t>Percentage of legal ownership</t>
        </is>
      </c>
      <c r="B31" s="4" t="inlineStr">
        <is>
          <t>100%</t>
        </is>
      </c>
    </row>
    <row r="32">
      <c r="A32" s="4" t="inlineStr">
        <is>
          <t>Mobile Media (China) Limited [Member]</t>
        </is>
      </c>
    </row>
    <row r="33">
      <c r="A33" s="3" t="inlineStr">
        <is>
          <t>Subsidiaries:</t>
        </is>
      </c>
    </row>
    <row r="34">
      <c r="A34" s="4" t="inlineStr">
        <is>
          <t>Entity Incorporation, Date of incorporation</t>
        </is>
      </c>
      <c r="B34" s="4" t="inlineStr">
        <is>
          <t>Nov-6- 07</t>
        </is>
      </c>
    </row>
    <row r="35">
      <c r="A35" s="4" t="inlineStr">
        <is>
          <t>Entity Incorporation, Place of incorporation</t>
        </is>
      </c>
      <c r="B35" s="4" t="inlineStr">
        <is>
          <t>Hong Kong</t>
        </is>
      </c>
    </row>
    <row r="36">
      <c r="A36" s="4" t="inlineStr">
        <is>
          <t>Percentage of legal ownership</t>
        </is>
      </c>
      <c r="B36" s="4" t="inlineStr">
        <is>
          <t>100%</t>
        </is>
      </c>
    </row>
    <row r="37">
      <c r="A37" s="4" t="inlineStr">
        <is>
          <t>Beijing Luokuang Spatial-Temporal Data Technology Co., Ltd. [Member]</t>
        </is>
      </c>
    </row>
    <row r="38">
      <c r="A38" s="3" t="inlineStr">
        <is>
          <t>Subsidiaries:</t>
        </is>
      </c>
    </row>
    <row r="39">
      <c r="A39" s="4" t="inlineStr">
        <is>
          <t>Entity Incorporation, Date of incorporation</t>
        </is>
      </c>
      <c r="B39" s="4" t="inlineStr">
        <is>
          <t>Feb-1- 13</t>
        </is>
      </c>
    </row>
    <row r="40">
      <c r="A40" s="4" t="inlineStr">
        <is>
          <t>Entity Incorporation, Place of incorporation</t>
        </is>
      </c>
      <c r="B40" s="4" t="inlineStr">
        <is>
          <t>PRC</t>
        </is>
      </c>
    </row>
    <row r="41">
      <c r="A41" s="4" t="inlineStr">
        <is>
          <t>Percentage of legal ownership</t>
        </is>
      </c>
      <c r="B41" s="4" t="inlineStr">
        <is>
          <t>100%</t>
        </is>
      </c>
    </row>
    <row r="42">
      <c r="A42" s="4" t="inlineStr">
        <is>
          <t>Shenzhen Luokung Technology Co., Ltd. [Member]</t>
        </is>
      </c>
    </row>
    <row r="43">
      <c r="A43" s="3" t="inlineStr">
        <is>
          <t>Subsidiaries:</t>
        </is>
      </c>
    </row>
    <row r="44">
      <c r="A44" s="4" t="inlineStr">
        <is>
          <t>Entity Incorporation, Date of incorporation</t>
        </is>
      </c>
      <c r="B44" s="4" t="inlineStr">
        <is>
          <t>Dec-23- 10</t>
        </is>
      </c>
    </row>
    <row r="45">
      <c r="A45" s="4" t="inlineStr">
        <is>
          <t>Entity Incorporation, Place of incorporation</t>
        </is>
      </c>
      <c r="B45" s="4" t="inlineStr">
        <is>
          <t>PRC</t>
        </is>
      </c>
    </row>
    <row r="46">
      <c r="A46" s="4" t="inlineStr">
        <is>
          <t>Percentage of legal ownership</t>
        </is>
      </c>
      <c r="B46" s="4" t="inlineStr">
        <is>
          <t>100%</t>
        </is>
      </c>
    </row>
    <row r="47">
      <c r="A47" s="4" t="inlineStr">
        <is>
          <t>Yunnan Luokung Technology Co., Ltd. [Member]</t>
        </is>
      </c>
    </row>
    <row r="48">
      <c r="A48" s="3" t="inlineStr">
        <is>
          <t>Subsidiaries:</t>
        </is>
      </c>
    </row>
    <row r="49">
      <c r="A49" s="4" t="inlineStr">
        <is>
          <t>Entity Incorporation, Date of incorporation</t>
        </is>
      </c>
      <c r="B49" s="4" t="inlineStr">
        <is>
          <t>Jul-7- 21</t>
        </is>
      </c>
    </row>
    <row r="50">
      <c r="A50" s="4" t="inlineStr">
        <is>
          <t>Entity Incorporation, Place of incorporation</t>
        </is>
      </c>
      <c r="B50" s="4" t="inlineStr">
        <is>
          <t>PRC</t>
        </is>
      </c>
    </row>
    <row r="51">
      <c r="A51" s="4" t="inlineStr">
        <is>
          <t>Percentage of legal ownership</t>
        </is>
      </c>
      <c r="B51" s="4" t="inlineStr">
        <is>
          <t>100%</t>
        </is>
      </c>
    </row>
    <row r="52">
      <c r="A52" s="4" t="inlineStr">
        <is>
          <t>DMG Infotech Co., Ltd. [Member]</t>
        </is>
      </c>
    </row>
    <row r="53">
      <c r="A53" s="3" t="inlineStr">
        <is>
          <t>Subsidiaries:</t>
        </is>
      </c>
    </row>
    <row r="54">
      <c r="A54" s="4" t="inlineStr">
        <is>
          <t>Entity Incorporation, Date of incorporation</t>
        </is>
      </c>
      <c r="B54" s="4" t="inlineStr">
        <is>
          <t>Oct-20- 06</t>
        </is>
      </c>
    </row>
    <row r="55">
      <c r="A55" s="4" t="inlineStr">
        <is>
          <t>Entity Incorporation, Place of incorporation</t>
        </is>
      </c>
      <c r="B55" s="4" t="inlineStr">
        <is>
          <t>PRC</t>
        </is>
      </c>
    </row>
    <row r="56">
      <c r="A56" s="4" t="inlineStr">
        <is>
          <t>Percentage of legal ownership</t>
        </is>
      </c>
      <c r="B56" s="4" t="inlineStr">
        <is>
          <t>100%</t>
        </is>
      </c>
    </row>
    <row r="57">
      <c r="A57" s="4" t="inlineStr">
        <is>
          <t>Jiangsu Zhong Chuan Rui You Information and Technology Co., Ltd. (“Zhong Chuan Rui You”) [Member]</t>
        </is>
      </c>
    </row>
    <row r="58">
      <c r="A58" s="3" t="inlineStr">
        <is>
          <t>Subsidiaries:</t>
        </is>
      </c>
    </row>
    <row r="59">
      <c r="A59" s="4" t="inlineStr">
        <is>
          <t>Entity Incorporation, Date of incorporation</t>
        </is>
      </c>
      <c r="B59" s="4" t="inlineStr">
        <is>
          <t>May-26- 11</t>
        </is>
      </c>
    </row>
    <row r="60">
      <c r="A60" s="4" t="inlineStr">
        <is>
          <t>Entity Incorporation, Place of incorporation</t>
        </is>
      </c>
      <c r="B60" s="4" t="inlineStr">
        <is>
          <t>PRC</t>
        </is>
      </c>
    </row>
    <row r="61">
      <c r="A61" s="4" t="inlineStr">
        <is>
          <t>Percentage of legal ownership</t>
        </is>
      </c>
      <c r="B61" s="4" t="inlineStr">
        <is>
          <t>100%</t>
        </is>
      </c>
    </row>
    <row r="62">
      <c r="A62" s="4" t="inlineStr">
        <is>
          <t>Huoerguosi Luokung Information and Technology Co., Ltd. [Member]</t>
        </is>
      </c>
    </row>
    <row r="63">
      <c r="A63" s="3" t="inlineStr">
        <is>
          <t>Subsidiaries:</t>
        </is>
      </c>
    </row>
    <row r="64">
      <c r="A64" s="4" t="inlineStr">
        <is>
          <t>Entity Incorporation, Date of incorporation</t>
        </is>
      </c>
      <c r="B64" s="4" t="inlineStr">
        <is>
          <t>Jul-19- 17</t>
        </is>
      </c>
    </row>
    <row r="65">
      <c r="A65" s="4" t="inlineStr">
        <is>
          <t>Entity Incorporation, Place of incorporation</t>
        </is>
      </c>
      <c r="B65" s="4" t="inlineStr">
        <is>
          <t>PRC</t>
        </is>
      </c>
    </row>
    <row r="66">
      <c r="A66" s="4" t="inlineStr">
        <is>
          <t>Percentage of legal ownership</t>
        </is>
      </c>
      <c r="B66" s="4" t="inlineStr">
        <is>
          <t>100%</t>
        </is>
      </c>
    </row>
    <row r="67">
      <c r="A67" s="4" t="inlineStr">
        <is>
          <t>Shenzhen Jiu Zhou Shi Dai Digital and Technology Co., Ltd. [Member]</t>
        </is>
      </c>
    </row>
    <row r="68">
      <c r="A68" s="3" t="inlineStr">
        <is>
          <t>Subsidiaries:</t>
        </is>
      </c>
    </row>
    <row r="69">
      <c r="A69" s="4" t="inlineStr">
        <is>
          <t>Entity Incorporation, Date of incorporation</t>
        </is>
      </c>
      <c r="B69" s="4" t="inlineStr">
        <is>
          <t>Nov-26- 04</t>
        </is>
      </c>
    </row>
    <row r="70">
      <c r="A70" s="4" t="inlineStr">
        <is>
          <t>Entity Incorporation, Place of incorporation</t>
        </is>
      </c>
      <c r="B70" s="4" t="inlineStr">
        <is>
          <t>PRC</t>
        </is>
      </c>
    </row>
    <row r="71">
      <c r="A71" s="4" t="inlineStr">
        <is>
          <t>Percentage of legal ownership</t>
        </is>
      </c>
      <c r="B71" s="4" t="inlineStr">
        <is>
          <t>100%</t>
        </is>
      </c>
    </row>
    <row r="72">
      <c r="A72" s="4" t="inlineStr">
        <is>
          <t>Shanghai PICO AI Technology Co., Ltd. [Member]</t>
        </is>
      </c>
    </row>
    <row r="73">
      <c r="A73" s="3" t="inlineStr">
        <is>
          <t>Subsidiaries:</t>
        </is>
      </c>
    </row>
    <row r="74">
      <c r="A74" s="4" t="inlineStr">
        <is>
          <t>Entity Incorporation, Date of incorporation</t>
        </is>
      </c>
      <c r="B74" s="4" t="inlineStr">
        <is>
          <t>Jul-23- 21</t>
        </is>
      </c>
    </row>
    <row r="75">
      <c r="A75" s="4" t="inlineStr">
        <is>
          <t>Entity Incorporation, Place of incorporation</t>
        </is>
      </c>
      <c r="B75" s="4" t="inlineStr">
        <is>
          <t>PRC</t>
        </is>
      </c>
    </row>
    <row r="76">
      <c r="A76" s="4" t="inlineStr">
        <is>
          <t>Percentage of legal ownership</t>
        </is>
      </c>
      <c r="B76" s="4" t="inlineStr">
        <is>
          <t>100%</t>
        </is>
      </c>
    </row>
    <row r="77">
      <c r="A77" s="4" t="inlineStr">
        <is>
          <t>Luokung Zhitong Technology Co., Ltd. [Member]</t>
        </is>
      </c>
    </row>
    <row r="78">
      <c r="A78" s="3" t="inlineStr">
        <is>
          <t>Subsidiaries:</t>
        </is>
      </c>
    </row>
    <row r="79">
      <c r="A79" s="4" t="inlineStr">
        <is>
          <t>Entity Incorporation, Date of incorporation</t>
        </is>
      </c>
      <c r="B79" s="4" t="inlineStr">
        <is>
          <t>May-18- 20</t>
        </is>
      </c>
    </row>
    <row r="80">
      <c r="A80" s="4" t="inlineStr">
        <is>
          <t>Entity Incorporation, Place of incorporation</t>
        </is>
      </c>
      <c r="B80" s="4" t="inlineStr">
        <is>
          <t>PRC</t>
        </is>
      </c>
    </row>
    <row r="81">
      <c r="A81" s="4" t="inlineStr">
        <is>
          <t>Percentage of legal ownership</t>
        </is>
      </c>
      <c r="B81" s="4" t="inlineStr">
        <is>
          <t>51%</t>
        </is>
      </c>
    </row>
    <row r="82">
      <c r="A82" s="4" t="inlineStr">
        <is>
          <t>Beijing Yuanli Anda Technology Co., Ltd. [Member]</t>
        </is>
      </c>
    </row>
    <row r="83">
      <c r="A83" s="3" t="inlineStr">
        <is>
          <t>Subsidiaries:</t>
        </is>
      </c>
    </row>
    <row r="84">
      <c r="A84" s="4" t="inlineStr">
        <is>
          <t>Entity Incorporation, Date of incorporation</t>
        </is>
      </c>
      <c r="B84" s="4" t="inlineStr">
        <is>
          <t>Jun-13- 18</t>
        </is>
      </c>
    </row>
    <row r="85">
      <c r="A85" s="4" t="inlineStr">
        <is>
          <t>Entity Incorporation, Place of incorporation</t>
        </is>
      </c>
      <c r="B85" s="4" t="inlineStr">
        <is>
          <t>PRC</t>
        </is>
      </c>
    </row>
    <row r="86">
      <c r="A86" s="4" t="inlineStr">
        <is>
          <t>Percentage of legal ownership</t>
        </is>
      </c>
      <c r="B86" s="4" t="inlineStr">
        <is>
          <t>51%</t>
        </is>
      </c>
    </row>
    <row r="87">
      <c r="A87" s="4" t="inlineStr">
        <is>
          <t>Beijing Wave Function Culture Development Co., Ltd. (“Wave Function”) [Member]</t>
        </is>
      </c>
    </row>
    <row r="88">
      <c r="A88" s="3" t="inlineStr">
        <is>
          <t>Subsidiaries:</t>
        </is>
      </c>
    </row>
    <row r="89">
      <c r="A89" s="4" t="inlineStr">
        <is>
          <t>Entity Incorporation, Date of incorporation</t>
        </is>
      </c>
      <c r="B89" s="4" t="inlineStr">
        <is>
          <t>Mar-30- 21</t>
        </is>
      </c>
      <c r="C89" s="4" t="inlineStr">
        <is>
          <t>[2]</t>
        </is>
      </c>
    </row>
    <row r="90">
      <c r="A90" s="4" t="inlineStr">
        <is>
          <t>Entity Incorporation, Place of incorporation</t>
        </is>
      </c>
      <c r="B90" s="4" t="inlineStr">
        <is>
          <t>PRC</t>
        </is>
      </c>
      <c r="C90" s="4" t="inlineStr">
        <is>
          <t>[2]</t>
        </is>
      </c>
    </row>
    <row r="91">
      <c r="A91" s="4" t="inlineStr">
        <is>
          <t>Percentage of legal ownership</t>
        </is>
      </c>
      <c r="B91" s="4" t="inlineStr">
        <is>
          <t>41%</t>
        </is>
      </c>
      <c r="C91" s="4" t="inlineStr">
        <is>
          <t>[2]</t>
        </is>
      </c>
    </row>
    <row r="92">
      <c r="A92" s="4" t="inlineStr">
        <is>
          <t>Yunnan Wave Function Technology Co., Ltd [Member]</t>
        </is>
      </c>
    </row>
    <row r="93">
      <c r="A93" s="3" t="inlineStr">
        <is>
          <t>Subsidiaries:</t>
        </is>
      </c>
    </row>
    <row r="94">
      <c r="A94" s="4" t="inlineStr">
        <is>
          <t>Entity Incorporation, Date of incorporation</t>
        </is>
      </c>
      <c r="B94" s="4" t="inlineStr">
        <is>
          <t>Jul-22- 21</t>
        </is>
      </c>
      <c r="C94" s="4" t="inlineStr">
        <is>
          <t>[2]</t>
        </is>
      </c>
    </row>
    <row r="95">
      <c r="A95" s="4" t="inlineStr">
        <is>
          <t>Entity Incorporation, Place of incorporation</t>
        </is>
      </c>
      <c r="B95" s="4" t="inlineStr">
        <is>
          <t>PRC</t>
        </is>
      </c>
      <c r="C95" s="4" t="inlineStr">
        <is>
          <t>[2]</t>
        </is>
      </c>
    </row>
    <row r="96">
      <c r="A96" s="4" t="inlineStr">
        <is>
          <t>Percentage of legal ownership</t>
        </is>
      </c>
      <c r="B96" s="4" t="inlineStr">
        <is>
          <t>41%</t>
        </is>
      </c>
      <c r="C96" s="4" t="inlineStr">
        <is>
          <t>[2]</t>
        </is>
      </c>
    </row>
    <row r="97">
      <c r="A97" s="4" t="inlineStr">
        <is>
          <t>BOTBRAIN AI LIMITED [Member]</t>
        </is>
      </c>
    </row>
    <row r="98">
      <c r="A98" s="3" t="inlineStr">
        <is>
          <t>Subsidiaries:</t>
        </is>
      </c>
    </row>
    <row r="99">
      <c r="A99" s="4" t="inlineStr">
        <is>
          <t>Entity Incorporation, Date of incorporation</t>
        </is>
      </c>
      <c r="B99" s="4" t="inlineStr">
        <is>
          <t>May-22- 19</t>
        </is>
      </c>
    </row>
    <row r="100">
      <c r="A100" s="4" t="inlineStr">
        <is>
          <t>Entity Incorporation, Place of incorporation</t>
        </is>
      </c>
      <c r="B100" s="4" t="inlineStr">
        <is>
          <t>BVI</t>
        </is>
      </c>
    </row>
    <row r="101">
      <c r="A101" s="4" t="inlineStr">
        <is>
          <t>Percentage of legal ownership</t>
        </is>
      </c>
      <c r="B101" s="4" t="inlineStr">
        <is>
          <t>67.36%</t>
        </is>
      </c>
    </row>
    <row r="102">
      <c r="A102" s="4" t="inlineStr">
        <is>
          <t>BOTBRAIN LIMITED [Member]</t>
        </is>
      </c>
    </row>
    <row r="103">
      <c r="A103" s="3" t="inlineStr">
        <is>
          <t>Subsidiaries:</t>
        </is>
      </c>
    </row>
    <row r="104">
      <c r="A104" s="4" t="inlineStr">
        <is>
          <t>Entity Incorporation, Date of incorporation</t>
        </is>
      </c>
      <c r="B104" s="4" t="inlineStr">
        <is>
          <t>Sep-10- 19</t>
        </is>
      </c>
    </row>
    <row r="105">
      <c r="A105" s="4" t="inlineStr">
        <is>
          <t>Entity Incorporation, Place of incorporation</t>
        </is>
      </c>
      <c r="B105" s="4" t="inlineStr">
        <is>
          <t>Hong Kong</t>
        </is>
      </c>
    </row>
    <row r="106">
      <c r="A106" s="4" t="inlineStr">
        <is>
          <t>Percentage of legal ownership</t>
        </is>
      </c>
      <c r="B106" s="4" t="inlineStr">
        <is>
          <t>67.36%</t>
        </is>
      </c>
    </row>
    <row r="107">
      <c r="A107" s="4" t="inlineStr">
        <is>
          <t>Beijing BotBrain AI Information Technology Ltd. [Member]</t>
        </is>
      </c>
    </row>
    <row r="108">
      <c r="A108" s="3" t="inlineStr">
        <is>
          <t>Subsidiaries:</t>
        </is>
      </c>
    </row>
    <row r="109">
      <c r="A109" s="4" t="inlineStr">
        <is>
          <t>Entity Incorporation, Date of incorporation</t>
        </is>
      </c>
      <c r="B109" s="4" t="inlineStr">
        <is>
          <t>Jan-14- 20</t>
        </is>
      </c>
    </row>
    <row r="110">
      <c r="A110" s="4" t="inlineStr">
        <is>
          <t>Entity Incorporation, Place of incorporation</t>
        </is>
      </c>
      <c r="B110" s="4" t="inlineStr">
        <is>
          <t>PRC</t>
        </is>
      </c>
    </row>
    <row r="111">
      <c r="A111" s="4" t="inlineStr">
        <is>
          <t>Percentage of legal ownership</t>
        </is>
      </c>
      <c r="B111" s="4" t="inlineStr">
        <is>
          <t>67.36%</t>
        </is>
      </c>
    </row>
    <row r="112">
      <c r="A112" s="4" t="inlineStr">
        <is>
          <t>Nanjing BotBrain AI Technology Co., Ltd. [Member]</t>
        </is>
      </c>
    </row>
    <row r="113">
      <c r="A113" s="3" t="inlineStr">
        <is>
          <t>Subsidiaries:</t>
        </is>
      </c>
    </row>
    <row r="114">
      <c r="A114" s="4" t="inlineStr">
        <is>
          <t>Entity Incorporation, Date of incorporation</t>
        </is>
      </c>
      <c r="B114" s="4" t="inlineStr">
        <is>
          <t>Mar-6- 19</t>
        </is>
      </c>
    </row>
    <row r="115">
      <c r="A115" s="4" t="inlineStr">
        <is>
          <t>Entity Incorporation, Place of incorporation</t>
        </is>
      </c>
      <c r="B115" s="4" t="inlineStr">
        <is>
          <t>PRC</t>
        </is>
      </c>
    </row>
    <row r="116">
      <c r="A116" s="4" t="inlineStr">
        <is>
          <t>Percentage of legal ownership</t>
        </is>
      </c>
      <c r="B116" s="4" t="inlineStr">
        <is>
          <t>43.78%</t>
        </is>
      </c>
    </row>
    <row r="117">
      <c r="A117" s="4" t="inlineStr">
        <is>
          <t>Beijing GWIN Digital Technology Co., Ltd. [Member]</t>
        </is>
      </c>
    </row>
    <row r="118">
      <c r="A118" s="3" t="inlineStr">
        <is>
          <t>Subsidiaries:</t>
        </is>
      </c>
    </row>
    <row r="119">
      <c r="A119" s="4" t="inlineStr">
        <is>
          <t>Entity Incorporation, Date of incorporation</t>
        </is>
      </c>
      <c r="B119" s="4" t="inlineStr">
        <is>
          <t>Jun-17- 21</t>
        </is>
      </c>
    </row>
    <row r="120">
      <c r="A120" s="4" t="inlineStr">
        <is>
          <t>Entity Incorporation, Place of incorporation</t>
        </is>
      </c>
      <c r="B120" s="4" t="inlineStr">
        <is>
          <t>PRC</t>
        </is>
      </c>
    </row>
    <row r="121">
      <c r="A121" s="4" t="inlineStr">
        <is>
          <t>Percentage of legal ownership</t>
        </is>
      </c>
      <c r="B121" s="4" t="inlineStr">
        <is>
          <t>70%</t>
        </is>
      </c>
    </row>
    <row r="122">
      <c r="A122" s="4" t="inlineStr">
        <is>
          <t>Luokung Remote Sensing Technology Co., Ltd. [Member]</t>
        </is>
      </c>
    </row>
    <row r="123">
      <c r="A123" s="3" t="inlineStr">
        <is>
          <t>Subsidiaries:</t>
        </is>
      </c>
    </row>
    <row r="124">
      <c r="A124" s="4" t="inlineStr">
        <is>
          <t>Entity Incorporation, Date of incorporation</t>
        </is>
      </c>
      <c r="B124" s="4" t="inlineStr">
        <is>
          <t>Oct-25- 21</t>
        </is>
      </c>
    </row>
    <row r="125">
      <c r="A125" s="4" t="inlineStr">
        <is>
          <t>Entity Incorporation, Place of incorporation</t>
        </is>
      </c>
      <c r="B125" s="4" t="inlineStr">
        <is>
          <t>PRC</t>
        </is>
      </c>
    </row>
    <row r="126">
      <c r="A126" s="4" t="inlineStr">
        <is>
          <t>Percentage of legal ownership</t>
        </is>
      </c>
      <c r="B126" s="4" t="inlineStr">
        <is>
          <t>75%</t>
        </is>
      </c>
    </row>
    <row r="127">
      <c r="A127" s="4" t="inlineStr">
        <is>
          <t>Anhui Superengine Intelligent Technology co., Ltd [Member]</t>
        </is>
      </c>
    </row>
    <row r="128">
      <c r="A128" s="3" t="inlineStr">
        <is>
          <t>Subsidiaries:</t>
        </is>
      </c>
    </row>
    <row r="129">
      <c r="A129" s="4" t="inlineStr">
        <is>
          <t>Entity Incorporation, Date of incorporation</t>
        </is>
      </c>
      <c r="B129" s="4" t="inlineStr">
        <is>
          <t>Oct-26- 17</t>
        </is>
      </c>
    </row>
    <row r="130">
      <c r="A130" s="4" t="inlineStr">
        <is>
          <t>Entity Incorporation, Place of incorporation</t>
        </is>
      </c>
      <c r="B130" s="4" t="inlineStr">
        <is>
          <t>PRC</t>
        </is>
      </c>
    </row>
    <row r="131">
      <c r="A131" s="4" t="inlineStr">
        <is>
          <t>Percentage of legal ownership</t>
        </is>
      </c>
      <c r="B131" s="4" t="inlineStr">
        <is>
          <t>100%</t>
        </is>
      </c>
    </row>
    <row r="132">
      <c r="A132" s="4" t="inlineStr">
        <is>
          <t>SuperEngine (Hainan) Technology Development Co., Ltd. [Member]</t>
        </is>
      </c>
    </row>
    <row r="133">
      <c r="A133" s="3" t="inlineStr">
        <is>
          <t>Subsidiaries:</t>
        </is>
      </c>
    </row>
    <row r="134">
      <c r="A134" s="4" t="inlineStr">
        <is>
          <t>Entity Incorporation, Date of incorporation</t>
        </is>
      </c>
      <c r="B134" s="4" t="inlineStr">
        <is>
          <t>Aug-20- 20</t>
        </is>
      </c>
    </row>
    <row r="135">
      <c r="A135" s="4" t="inlineStr">
        <is>
          <t>Entity Incorporation, Place of incorporation</t>
        </is>
      </c>
      <c r="B135" s="4" t="inlineStr">
        <is>
          <t>PRC</t>
        </is>
      </c>
    </row>
    <row r="136">
      <c r="A136" s="4" t="inlineStr">
        <is>
          <t>Percentage of legal ownership</t>
        </is>
      </c>
      <c r="B136" s="4" t="inlineStr">
        <is>
          <t>100%</t>
        </is>
      </c>
    </row>
    <row r="137">
      <c r="A137" s="4" t="inlineStr">
        <is>
          <t>Luokung Datong Data Technology Co., Ltd. [Member]</t>
        </is>
      </c>
    </row>
    <row r="138">
      <c r="A138" s="3" t="inlineStr">
        <is>
          <t>Subsidiaries:</t>
        </is>
      </c>
    </row>
    <row r="139">
      <c r="A139" s="4" t="inlineStr">
        <is>
          <t>Entity Incorporation, Date of incorporation</t>
        </is>
      </c>
      <c r="B139" s="4" t="inlineStr">
        <is>
          <t>Aug-27- 20</t>
        </is>
      </c>
    </row>
    <row r="140">
      <c r="A140" s="4" t="inlineStr">
        <is>
          <t>Entity Incorporation, Place of incorporation</t>
        </is>
      </c>
      <c r="B140" s="4" t="inlineStr">
        <is>
          <t>PRC</t>
        </is>
      </c>
    </row>
    <row r="141">
      <c r="A141" s="4" t="inlineStr">
        <is>
          <t>Percentage of legal ownership</t>
        </is>
      </c>
      <c r="B141" s="4" t="inlineStr">
        <is>
          <t>75%</t>
        </is>
      </c>
    </row>
    <row r="142">
      <c r="A142" s="4" t="inlineStr">
        <is>
          <t>Beijing Zhong Chuan Shi Xun Technology Co., Ltd. (“Zhong Chuan Shi Xun”) [Member]</t>
        </is>
      </c>
    </row>
    <row r="143">
      <c r="A143" s="3" t="inlineStr">
        <is>
          <t>Subsidiaries:</t>
        </is>
      </c>
    </row>
    <row r="144">
      <c r="A144" s="4" t="inlineStr">
        <is>
          <t>Entity Incorporation, Date of incorporation</t>
        </is>
      </c>
      <c r="B144" s="4" t="inlineStr">
        <is>
          <t>May-17- 04</t>
        </is>
      </c>
    </row>
    <row r="145">
      <c r="A145" s="4" t="inlineStr">
        <is>
          <t>Entity Incorporation, Place of incorporation</t>
        </is>
      </c>
      <c r="B145" s="4" t="inlineStr">
        <is>
          <t>PRC</t>
        </is>
      </c>
    </row>
    <row r="146">
      <c r="A146" s="4" t="inlineStr">
        <is>
          <t>Percentage of legal ownership</t>
        </is>
      </c>
      <c r="B146" s="4" t="inlineStr">
        <is>
          <t>100%</t>
        </is>
      </c>
    </row>
    <row r="147">
      <c r="A147" s="4" t="inlineStr">
        <is>
          <t>Beijing BotBrain AI Technology Co., Ltd. (“Beijing Botbrain”) [Member]</t>
        </is>
      </c>
    </row>
    <row r="148">
      <c r="A148" s="3" t="inlineStr">
        <is>
          <t>Subsidiaries:</t>
        </is>
      </c>
    </row>
    <row r="149">
      <c r="A149" s="4" t="inlineStr">
        <is>
          <t>Entity Incorporation, Date of incorporation</t>
        </is>
      </c>
      <c r="B149" s="4" t="inlineStr">
        <is>
          <t>Jan-18- 16</t>
        </is>
      </c>
    </row>
    <row r="150">
      <c r="A150" s="4" t="inlineStr">
        <is>
          <t>Entity Incorporation, Place of incorporation</t>
        </is>
      </c>
      <c r="B150" s="4" t="inlineStr">
        <is>
          <t>PRC</t>
        </is>
      </c>
    </row>
    <row r="151">
      <c r="A151" s="4" t="inlineStr">
        <is>
          <t>Percentage of legal ownership</t>
        </is>
      </c>
      <c r="B151" s="4" t="inlineStr">
        <is>
          <t>67.36%</t>
        </is>
      </c>
    </row>
    <row r="152">
      <c r="A152" s="4" t="inlineStr">
        <is>
          <t>eMapgo Technologies (Beijing) Co., Ltd (“EMG”) [Member]</t>
        </is>
      </c>
    </row>
    <row r="153">
      <c r="A153" s="3" t="inlineStr">
        <is>
          <t>Subsidiaries:</t>
        </is>
      </c>
    </row>
    <row r="154">
      <c r="A154" s="4" t="inlineStr">
        <is>
          <t>Entity Incorporation, Date of incorporation</t>
        </is>
      </c>
      <c r="B154" s="4" t="inlineStr">
        <is>
          <t>Mar-12- 04</t>
        </is>
      </c>
      <c r="C154" s="4" t="inlineStr">
        <is>
          <t>[1]</t>
        </is>
      </c>
    </row>
    <row r="155">
      <c r="A155" s="4" t="inlineStr">
        <is>
          <t>Entity Incorporation, Place of incorporation</t>
        </is>
      </c>
      <c r="B155" s="4" t="inlineStr">
        <is>
          <t>PRC</t>
        </is>
      </c>
      <c r="C155" s="4" t="inlineStr">
        <is>
          <t>[1]</t>
        </is>
      </c>
    </row>
    <row r="156">
      <c r="A156" s="4" t="inlineStr">
        <is>
          <t>Percentage of legal ownership</t>
        </is>
      </c>
      <c r="B156" s="4" t="inlineStr">
        <is>
          <t>100%</t>
        </is>
      </c>
      <c r="C156" s="4" t="inlineStr">
        <is>
          <t>[1]</t>
        </is>
      </c>
    </row>
    <row r="157"/>
    <row r="158">
      <c r="A158" s="4" t="inlineStr">
        <is>
          <t>[1]</t>
        </is>
      </c>
      <c r="B158" s="4" t="inlineStr">
        <is>
          <t>Acquired on March 17, 2021</t>
        </is>
      </c>
    </row>
    <row r="159">
      <c r="A159" s="4" t="inlineStr">
        <is>
          <t>[2]</t>
        </is>
      </c>
      <c r="B159" s="4" t="inlineStr">
        <is>
          <t>The Company controls these entities through the cooperation of a 10% shareholder who votes consistent with the Company’s wishes.</t>
        </is>
      </c>
    </row>
  </sheetData>
  <mergeCells count="6">
    <mergeCell ref="A1:A2"/>
    <mergeCell ref="B1:C1"/>
    <mergeCell ref="B2:C2"/>
    <mergeCell ref="A157:C157"/>
    <mergeCell ref="B158:C158"/>
    <mergeCell ref="B159:C15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145067965</v>
      </c>
      <c r="C4" s="6" t="n">
        <v>18263788</v>
      </c>
      <c r="D4" s="6" t="n">
        <v>18779172</v>
      </c>
    </row>
    <row r="5">
      <c r="A5" s="4" t="inlineStr">
        <is>
          <t>Less: Cost of revenues</t>
        </is>
      </c>
      <c r="B5" s="5" t="n">
        <v>129026086</v>
      </c>
      <c r="C5" s="5" t="n">
        <v>17479479</v>
      </c>
      <c r="D5" s="5" t="n">
        <v>14976016</v>
      </c>
    </row>
    <row r="6">
      <c r="A6" s="3" t="inlineStr">
        <is>
          <t>Less: Operating expenses:</t>
        </is>
      </c>
    </row>
    <row r="7">
      <c r="A7" s="4" t="inlineStr">
        <is>
          <t>Selling and marketing</t>
        </is>
      </c>
      <c r="B7" s="5" t="n">
        <v>6057161</v>
      </c>
      <c r="C7" s="5" t="n">
        <v>1708222</v>
      </c>
      <c r="D7" s="5" t="n">
        <v>3764792</v>
      </c>
    </row>
    <row r="8">
      <c r="A8" s="4" t="inlineStr">
        <is>
          <t>General and administrative</t>
        </is>
      </c>
      <c r="B8" s="5" t="n">
        <v>30127176</v>
      </c>
      <c r="C8" s="5" t="n">
        <v>29925057</v>
      </c>
      <c r="D8" s="5" t="n">
        <v>22844383</v>
      </c>
    </row>
    <row r="9">
      <c r="A9" s="4" t="inlineStr">
        <is>
          <t>Research and development</t>
        </is>
      </c>
      <c r="B9" s="5" t="n">
        <v>45476113</v>
      </c>
      <c r="C9" s="5" t="n">
        <v>9401883</v>
      </c>
      <c r="D9" s="5" t="n">
        <v>8710746</v>
      </c>
    </row>
    <row r="10">
      <c r="A10" s="4" t="inlineStr">
        <is>
          <t>Total operating expenses</t>
        </is>
      </c>
      <c r="B10" s="5" t="n">
        <v>81660450</v>
      </c>
      <c r="C10" s="5" t="n">
        <v>41035162</v>
      </c>
      <c r="D10" s="5" t="n">
        <v>35319921</v>
      </c>
    </row>
    <row r="11">
      <c r="A11" s="4" t="inlineStr">
        <is>
          <t>Loss from operations</t>
        </is>
      </c>
      <c r="B11" s="5" t="n">
        <v>-65618571</v>
      </c>
      <c r="C11" s="5" t="n">
        <v>-40250853</v>
      </c>
      <c r="D11" s="5" t="n">
        <v>-31516765</v>
      </c>
    </row>
    <row r="12">
      <c r="A12" s="3" t="inlineStr">
        <is>
          <t>Other (expense) income:</t>
        </is>
      </c>
    </row>
    <row r="13">
      <c r="A13" s="4" t="inlineStr">
        <is>
          <t>Interest expense</t>
        </is>
      </c>
      <c r="B13" s="5" t="n">
        <v>-4122434</v>
      </c>
      <c r="C13" s="5" t="n">
        <v>-3625748</v>
      </c>
      <c r="D13" s="5" t="n">
        <v>-102084</v>
      </c>
    </row>
    <row r="14">
      <c r="A14" s="4" t="inlineStr">
        <is>
          <t>Foreign exchange (losses) gains, net</t>
        </is>
      </c>
      <c r="B14" s="5" t="n">
        <v>-70776</v>
      </c>
      <c r="C14" s="5" t="n">
        <v>2078714</v>
      </c>
      <c r="D14" s="5" t="n">
        <v>-698211</v>
      </c>
    </row>
    <row r="15">
      <c r="A15" s="4" t="inlineStr">
        <is>
          <t>Other income, net</t>
        </is>
      </c>
      <c r="B15" s="5" t="n">
        <v>214459</v>
      </c>
      <c r="C15" s="5" t="n">
        <v>1740922</v>
      </c>
      <c r="D15" s="5" t="n">
        <v>294857</v>
      </c>
    </row>
    <row r="16">
      <c r="A16" s="4" t="inlineStr">
        <is>
          <t>Total other (expense) income, net</t>
        </is>
      </c>
      <c r="B16" s="5" t="n">
        <v>-3978751</v>
      </c>
      <c r="C16" s="5" t="n">
        <v>193888</v>
      </c>
      <c r="D16" s="5" t="n">
        <v>-505438</v>
      </c>
    </row>
    <row r="17">
      <c r="A17" s="4" t="inlineStr">
        <is>
          <t>Loss before income taxes</t>
        </is>
      </c>
      <c r="B17" s="5" t="n">
        <v>-69597322</v>
      </c>
      <c r="C17" s="5" t="n">
        <v>-40056965</v>
      </c>
      <c r="D17" s="5" t="n">
        <v>-32022203</v>
      </c>
    </row>
    <row r="18">
      <c r="A18" s="4" t="inlineStr">
        <is>
          <t>Income tax benefit</t>
        </is>
      </c>
      <c r="B18" s="5" t="n">
        <v>8126337</v>
      </c>
      <c r="C18" s="4" t="inlineStr">
        <is>
          <t xml:space="preserve"> </t>
        </is>
      </c>
      <c r="D18" s="5" t="n">
        <v>70992</v>
      </c>
    </row>
    <row r="19">
      <c r="A19" s="4" t="inlineStr">
        <is>
          <t>Net loss</t>
        </is>
      </c>
      <c r="B19" s="5" t="n">
        <v>-61470985</v>
      </c>
      <c r="C19" s="5" t="n">
        <v>-40056965</v>
      </c>
      <c r="D19" s="5" t="n">
        <v>-31951211</v>
      </c>
    </row>
    <row r="20">
      <c r="A20" s="4" t="inlineStr">
        <is>
          <t>Less: Net (income) loss attributable to non-controlling interest</t>
        </is>
      </c>
      <c r="B20" s="5" t="n">
        <v>-7330267</v>
      </c>
      <c r="C20" s="5" t="n">
        <v>191325</v>
      </c>
      <c r="D20" s="5" t="n">
        <v>438033</v>
      </c>
    </row>
    <row r="21">
      <c r="A21" s="4" t="inlineStr">
        <is>
          <t>Net loss attributable to owners of the Company</t>
        </is>
      </c>
      <c r="B21" s="5" t="n">
        <v>-68801252</v>
      </c>
      <c r="C21" s="5" t="n">
        <v>-39865640</v>
      </c>
      <c r="D21" s="5" t="n">
        <v>-31513178</v>
      </c>
    </row>
    <row r="22">
      <c r="A22" s="3" t="inlineStr">
        <is>
          <t>Comprehensive loss:</t>
        </is>
      </c>
    </row>
    <row r="23">
      <c r="A23" s="4" t="inlineStr">
        <is>
          <t>Net loss</t>
        </is>
      </c>
      <c r="B23" s="5" t="n">
        <v>-61470985</v>
      </c>
      <c r="C23" s="5" t="n">
        <v>-40056965</v>
      </c>
      <c r="D23" s="5" t="n">
        <v>-31951211</v>
      </c>
    </row>
    <row r="24">
      <c r="A24" s="3" t="inlineStr">
        <is>
          <t>Other comprehensive (loss) income:</t>
        </is>
      </c>
    </row>
    <row r="25">
      <c r="A25" s="4" t="inlineStr">
        <is>
          <t>Foreign currency translation adjustment</t>
        </is>
      </c>
      <c r="B25" s="5" t="n">
        <v>-58700</v>
      </c>
      <c r="C25" s="5" t="n">
        <v>-2937074</v>
      </c>
      <c r="D25" s="5" t="n">
        <v>541489</v>
      </c>
    </row>
    <row r="26">
      <c r="A26" s="4" t="inlineStr">
        <is>
          <t>Comprehensive loss</t>
        </is>
      </c>
      <c r="B26" s="5" t="n">
        <v>-61529685</v>
      </c>
      <c r="C26" s="5" t="n">
        <v>-42994039</v>
      </c>
      <c r="D26" s="5" t="n">
        <v>-31409722</v>
      </c>
    </row>
    <row r="27">
      <c r="A27" s="4" t="inlineStr">
        <is>
          <t>Less: Comprehensive (income) loss attributable to the non-controlling interest</t>
        </is>
      </c>
      <c r="B27" s="5" t="n">
        <v>-10084</v>
      </c>
      <c r="C27" s="5" t="n">
        <v>41022</v>
      </c>
      <c r="D27" s="5" t="n">
        <v>-4878</v>
      </c>
    </row>
    <row r="28">
      <c r="A28" s="4" t="inlineStr">
        <is>
          <t>Comprehensive loss attributable to owners of the Company</t>
        </is>
      </c>
      <c r="B28" s="6" t="n">
        <v>-61539769</v>
      </c>
      <c r="C28" s="6" t="n">
        <v>-42953017</v>
      </c>
      <c r="D28" s="6" t="n">
        <v>-31414600</v>
      </c>
    </row>
    <row r="29">
      <c r="A29" s="3" t="inlineStr">
        <is>
          <t>Net loss per ordinary share:</t>
        </is>
      </c>
    </row>
    <row r="30">
      <c r="A30" s="4" t="inlineStr">
        <is>
          <t>Basic and Diluted (in Dollars per share)</t>
        </is>
      </c>
      <c r="B30" s="7" t="n">
        <v>-0.21</v>
      </c>
      <c r="C30" s="7" t="n">
        <v>-0.18</v>
      </c>
      <c r="D30" s="7" t="n">
        <v>-0.16</v>
      </c>
    </row>
    <row r="31">
      <c r="A31" s="4" t="inlineStr">
        <is>
          <t>Weighted average number of ordinary shares outstanding Basic and Diluted (in Shares)</t>
        </is>
      </c>
      <c r="B31" s="5" t="n">
        <v>334907324</v>
      </c>
      <c r="C31" s="5" t="n">
        <v>221984037</v>
      </c>
      <c r="D31" s="5" t="n">
        <v>2010059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1USD ($)</t>
        </is>
      </c>
      <c r="C2" s="2" t="inlineStr">
        <is>
          <t>Dec. 31, 2021CNY (¥)</t>
        </is>
      </c>
      <c r="D2" s="2" t="inlineStr">
        <is>
          <t>Dec. 31, 2020USD ($)</t>
        </is>
      </c>
      <c r="E2" s="2" t="inlineStr">
        <is>
          <t>Dec. 31, 2019USD ($)</t>
        </is>
      </c>
    </row>
    <row r="3">
      <c r="A3" s="3" t="inlineStr">
        <is>
          <t>Summary of Significant Accounting Policies (Details) [Line Items]</t>
        </is>
      </c>
    </row>
    <row r="4">
      <c r="A4" s="4" t="inlineStr">
        <is>
          <t>Net current liabilities</t>
        </is>
      </c>
      <c r="B4" s="6" t="n">
        <v>43982492</v>
      </c>
    </row>
    <row r="5">
      <c r="A5" s="4" t="inlineStr">
        <is>
          <t>Voting power, percentage</t>
        </is>
      </c>
      <c r="B5" s="4" t="inlineStr">
        <is>
          <t>50.00%</t>
        </is>
      </c>
      <c r="C5" s="4" t="inlineStr">
        <is>
          <t>50.00%</t>
        </is>
      </c>
    </row>
    <row r="6">
      <c r="A6" s="4" t="inlineStr">
        <is>
          <t>Aggregate value (in Yuan Renminbi) | ¥</t>
        </is>
      </c>
      <c r="C6" s="8" t="n">
        <v>10</v>
      </c>
    </row>
    <row r="7">
      <c r="A7" s="4" t="inlineStr">
        <is>
          <t>Other aggregate value (in Yuan Renminbi) | ¥</t>
        </is>
      </c>
      <c r="C7" s="8" t="n">
        <v>1</v>
      </c>
    </row>
    <row r="8">
      <c r="A8" s="4" t="inlineStr">
        <is>
          <t>Option agreements effect term</t>
        </is>
      </c>
      <c r="B8" s="4" t="inlineStr">
        <is>
          <t>10 years</t>
        </is>
      </c>
      <c r="C8" s="4" t="inlineStr">
        <is>
          <t>10 years</t>
        </is>
      </c>
    </row>
    <row r="9">
      <c r="A9" s="4" t="inlineStr">
        <is>
          <t>Renewed term period</t>
        </is>
      </c>
      <c r="B9" s="4" t="inlineStr">
        <is>
          <t>10 years</t>
        </is>
      </c>
      <c r="C9" s="4" t="inlineStr">
        <is>
          <t>10 years</t>
        </is>
      </c>
    </row>
    <row r="10">
      <c r="A10" s="4" t="inlineStr">
        <is>
          <t>Service fees, percentage</t>
        </is>
      </c>
      <c r="B10" s="4" t="inlineStr">
        <is>
          <t>80.00%</t>
        </is>
      </c>
      <c r="C10" s="4" t="inlineStr">
        <is>
          <t>80.00%</t>
        </is>
      </c>
    </row>
    <row r="11">
      <c r="A11" s="4" t="inlineStr">
        <is>
          <t>Impairment on goodwill</t>
        </is>
      </c>
      <c r="B11" s="6" t="n">
        <v>1994986</v>
      </c>
      <c r="D11" s="6" t="n">
        <v>3619968</v>
      </c>
    </row>
    <row r="12">
      <c r="A12" s="4" t="inlineStr">
        <is>
          <t>Impairment of intangible assets</t>
        </is>
      </c>
      <c r="B12" s="4" t="inlineStr">
        <is>
          <t xml:space="preserve"> </t>
        </is>
      </c>
      <c r="D12" s="4" t="inlineStr">
        <is>
          <t xml:space="preserve"> </t>
        </is>
      </c>
      <c r="E12" s="4" t="inlineStr">
        <is>
          <t xml:space="preserve"> </t>
        </is>
      </c>
    </row>
    <row r="13">
      <c r="A13" s="4" t="inlineStr">
        <is>
          <t>Likelihood of being sustained</t>
        </is>
      </c>
      <c r="B13" s="4" t="inlineStr">
        <is>
          <t>50.00%</t>
        </is>
      </c>
      <c r="C13" s="4" t="inlineStr">
        <is>
          <t>50.00%</t>
        </is>
      </c>
    </row>
    <row r="14">
      <c r="A14" s="4" t="inlineStr">
        <is>
          <t>Advertising costs</t>
        </is>
      </c>
      <c r="B14" s="6" t="n">
        <v>915203</v>
      </c>
      <c r="D14" s="5" t="n">
        <v>133634</v>
      </c>
      <c r="E14" s="5" t="n">
        <v>1425258</v>
      </c>
    </row>
    <row r="15">
      <c r="A15" s="4" t="inlineStr">
        <is>
          <t>Tax effect</t>
        </is>
      </c>
      <c r="B15" s="4" t="inlineStr">
        <is>
          <t xml:space="preserve"> </t>
        </is>
      </c>
      <c r="D15" s="4" t="inlineStr">
        <is>
          <t xml:space="preserve"> </t>
        </is>
      </c>
      <c r="E15" s="4" t="inlineStr">
        <is>
          <t xml:space="preserve"> </t>
        </is>
      </c>
    </row>
    <row r="16">
      <c r="A16" s="4" t="inlineStr">
        <is>
          <t>Number of customers</t>
        </is>
      </c>
      <c r="B16" s="5" t="n">
        <v>2</v>
      </c>
      <c r="D16" s="5" t="n">
        <v>3</v>
      </c>
      <c r="E16" s="5" t="n">
        <v>3</v>
      </c>
    </row>
    <row r="17">
      <c r="A17" s="4" t="inlineStr">
        <is>
          <t>Percentage of revenue</t>
        </is>
      </c>
      <c r="B17" s="4" t="inlineStr">
        <is>
          <t>31.50%</t>
        </is>
      </c>
      <c r="C17" s="4" t="inlineStr">
        <is>
          <t>31.50%</t>
        </is>
      </c>
      <c r="D17" s="4" t="inlineStr">
        <is>
          <t>40.40%</t>
        </is>
      </c>
      <c r="E17" s="4" t="inlineStr">
        <is>
          <t>57.00%</t>
        </is>
      </c>
    </row>
    <row r="18">
      <c r="A18" s="4" t="inlineStr">
        <is>
          <t>Credit risk exposure of uninured cash in banks</t>
        </is>
      </c>
      <c r="B18" s="6" t="n">
        <v>16795263</v>
      </c>
      <c r="D18" s="6" t="n">
        <v>71793</v>
      </c>
    </row>
    <row r="19">
      <c r="A19" s="4" t="inlineStr">
        <is>
          <t>Net Sales [Member]</t>
        </is>
      </c>
    </row>
    <row r="20">
      <c r="A20" s="3" t="inlineStr">
        <is>
          <t>Summary of Significant Accounting Policies (Details) [Line Items]</t>
        </is>
      </c>
    </row>
    <row r="21">
      <c r="A21" s="4" t="inlineStr">
        <is>
          <t>Concentration risk percentage</t>
        </is>
      </c>
      <c r="B21" s="4" t="inlineStr">
        <is>
          <t>10.00%</t>
        </is>
      </c>
      <c r="C21" s="4" t="inlineStr">
        <is>
          <t>10.00%</t>
        </is>
      </c>
    </row>
    <row r="22">
      <c r="A22" s="4" t="inlineStr">
        <is>
          <t>Trade Receivable [Member]</t>
        </is>
      </c>
    </row>
    <row r="23">
      <c r="A23" s="3" t="inlineStr">
        <is>
          <t>Summary of Significant Accounting Policies (Details) [Line Items]</t>
        </is>
      </c>
    </row>
    <row r="24">
      <c r="A24" s="4" t="inlineStr">
        <is>
          <t>Concentration risk percentage</t>
        </is>
      </c>
      <c r="B24" s="4" t="inlineStr">
        <is>
          <t>10.00%</t>
        </is>
      </c>
      <c r="C24" s="4" t="inlineStr">
        <is>
          <t>10.00%</t>
        </is>
      </c>
    </row>
    <row r="25">
      <c r="A25" s="4" t="inlineStr">
        <is>
          <t>WFOE [Member]</t>
        </is>
      </c>
    </row>
    <row r="26">
      <c r="A26" s="3" t="inlineStr">
        <is>
          <t>Summary of Significant Accounting Policies (Details) [Line Items]</t>
        </is>
      </c>
    </row>
    <row r="27">
      <c r="A27" s="4" t="inlineStr">
        <is>
          <t>Service fees, percentage</t>
        </is>
      </c>
      <c r="B27" s="4" t="inlineStr">
        <is>
          <t>20.00%</t>
        </is>
      </c>
      <c r="C27" s="4" t="inlineStr">
        <is>
          <t>20.00%</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roperty and equipment</t>
        </is>
      </c>
      <c r="B1" s="2" t="inlineStr">
        <is>
          <t>12 Months Ended</t>
        </is>
      </c>
    </row>
    <row r="2">
      <c r="B2" s="2" t="inlineStr">
        <is>
          <t>Dec. 31, 2021</t>
        </is>
      </c>
    </row>
    <row r="3">
      <c r="A3" s="4" t="inlineStr">
        <is>
          <t>Wi-Fi equipment [Member]</t>
        </is>
      </c>
    </row>
    <row r="4">
      <c r="A4" s="3" t="inlineStr">
        <is>
          <t>Summary of Significant Accounting Policies (Details) - Schedule of estimated useful lives of property and equipment [Line Items]</t>
        </is>
      </c>
    </row>
    <row r="5">
      <c r="A5" s="4" t="inlineStr">
        <is>
          <t>Property and equipment, net</t>
        </is>
      </c>
      <c r="B5" s="4" t="inlineStr">
        <is>
          <t>3 years</t>
        </is>
      </c>
    </row>
    <row r="6">
      <c r="A6" s="4" t="inlineStr">
        <is>
          <t>Office and other equipment [Member] | Minimum [Member]</t>
        </is>
      </c>
    </row>
    <row r="7">
      <c r="A7" s="3" t="inlineStr">
        <is>
          <t>Summary of Significant Accounting Policies (Details) - Schedule of estimated useful lives of property and equipment [Line Items]</t>
        </is>
      </c>
    </row>
    <row r="8">
      <c r="A8" s="4" t="inlineStr">
        <is>
          <t>Property and equipment, net</t>
        </is>
      </c>
      <c r="B8" s="4" t="inlineStr">
        <is>
          <t>3 years</t>
        </is>
      </c>
    </row>
    <row r="9">
      <c r="A9" s="4" t="inlineStr">
        <is>
          <t>Office and other equipment [Member] | Maximum [Member]</t>
        </is>
      </c>
    </row>
    <row r="10">
      <c r="A10" s="3" t="inlineStr">
        <is>
          <t>Summary of Significant Accounting Policies (Details) - Schedule of estimated useful lives of property and equipment [Line Items]</t>
        </is>
      </c>
    </row>
    <row r="11">
      <c r="A11" s="4" t="inlineStr">
        <is>
          <t>Property and equipment, net</t>
        </is>
      </c>
      <c r="B11" s="4" t="inlineStr">
        <is>
          <t>5 years</t>
        </is>
      </c>
    </row>
    <row r="12">
      <c r="A12" s="4" t="inlineStr">
        <is>
          <t>Vehicles [Member]</t>
        </is>
      </c>
    </row>
    <row r="13">
      <c r="A13" s="3" t="inlineStr">
        <is>
          <t>Summary of Significant Accounting Policies (Details) - Schedule of estimated useful lives of property and equipment [Line Items]</t>
        </is>
      </c>
    </row>
    <row r="14">
      <c r="A14" s="4" t="inlineStr">
        <is>
          <t>Property and equipment, net</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weighted average economic lives of intangible assets</t>
        </is>
      </c>
      <c r="B1" s="2" t="inlineStr">
        <is>
          <t>12 Months Ended</t>
        </is>
      </c>
    </row>
    <row r="2">
      <c r="B2" s="2" t="inlineStr">
        <is>
          <t>Dec. 31, 2021</t>
        </is>
      </c>
    </row>
    <row r="3">
      <c r="A3" s="4" t="inlineStr">
        <is>
          <t>Copyright [Member]</t>
        </is>
      </c>
    </row>
    <row r="4">
      <c r="A4" s="3" t="inlineStr">
        <is>
          <t>Summary of Significant Accounting Policies (Details) - Schedule of weighted average economic lives of intangible assets [Line Items]</t>
        </is>
      </c>
    </row>
    <row r="5">
      <c r="A5" s="4" t="inlineStr">
        <is>
          <t>Intangible assets</t>
        </is>
      </c>
      <c r="B5" s="4" t="inlineStr">
        <is>
          <t>10 years</t>
        </is>
      </c>
    </row>
    <row r="6">
      <c r="A6" s="4" t="inlineStr">
        <is>
          <t>Trademarks [Member]</t>
        </is>
      </c>
    </row>
    <row r="7">
      <c r="A7" s="3" t="inlineStr">
        <is>
          <t>Summary of Significant Accounting Policies (Details) - Schedule of weighted average economic lives of intangible assets [Line Items]</t>
        </is>
      </c>
    </row>
    <row r="8">
      <c r="A8" s="4" t="inlineStr">
        <is>
          <t>Intangible assets</t>
        </is>
      </c>
      <c r="B8" s="4" t="inlineStr">
        <is>
          <t>10 years</t>
        </is>
      </c>
    </row>
    <row r="9">
      <c r="A9" s="4" t="inlineStr">
        <is>
          <t>Patents [Member]</t>
        </is>
      </c>
    </row>
    <row r="10">
      <c r="A10" s="3" t="inlineStr">
        <is>
          <t>Summary of Significant Accounting Policies (Details) - Schedule of weighted average economic lives of intangible assets [Line Items]</t>
        </is>
      </c>
    </row>
    <row r="11">
      <c r="A11" s="4" t="inlineStr">
        <is>
          <t>Intangible assets</t>
        </is>
      </c>
      <c r="B11" s="4" t="inlineStr">
        <is>
          <t>10 years</t>
        </is>
      </c>
    </row>
    <row r="12">
      <c r="A12" s="4" t="inlineStr">
        <is>
          <t>Customer Relationships [Member]</t>
        </is>
      </c>
    </row>
    <row r="13">
      <c r="A13" s="3" t="inlineStr">
        <is>
          <t>Summary of Significant Accounting Policies (Details) - Schedule of weighted average economic lives of intangible assets [Line Items]</t>
        </is>
      </c>
    </row>
    <row r="14">
      <c r="A14" s="4" t="inlineStr">
        <is>
          <t>Intangible assets</t>
        </is>
      </c>
      <c r="B14" s="4" t="inlineStr">
        <is>
          <t>10 years</t>
        </is>
      </c>
    </row>
    <row r="15">
      <c r="A15" s="4" t="inlineStr">
        <is>
          <t>Technology [Member]</t>
        </is>
      </c>
    </row>
    <row r="16">
      <c r="A16" s="3" t="inlineStr">
        <is>
          <t>Summary of Significant Accounting Policies (Details) - Schedule of weighted average economic lives of intangible assets [Line Items]</t>
        </is>
      </c>
    </row>
    <row r="17">
      <c r="A17" s="4" t="inlineStr">
        <is>
          <t>Intangible assets</t>
        </is>
      </c>
      <c r="B17" s="4" t="inlineStr">
        <is>
          <t>7 years</t>
        </is>
      </c>
    </row>
    <row r="18">
      <c r="A18" s="4" t="inlineStr">
        <is>
          <t>Software [Member]</t>
        </is>
      </c>
    </row>
    <row r="19">
      <c r="A19" s="3" t="inlineStr">
        <is>
          <t>Summary of Significant Accounting Policies (Details) - Schedule of weighted average economic lives of intangible assets [Line Items]</t>
        </is>
      </c>
    </row>
    <row r="20">
      <c r="A20" s="4" t="inlineStr">
        <is>
          <t>Intangible assets</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recognized that were included in contract liabilities - USD ($)</t>
        </is>
      </c>
      <c r="B1" s="2" t="inlineStr">
        <is>
          <t>12 Months Ended</t>
        </is>
      </c>
    </row>
    <row r="2">
      <c r="B2" s="2" t="inlineStr">
        <is>
          <t>Dec. 31, 2021</t>
        </is>
      </c>
      <c r="C2" s="2" t="inlineStr">
        <is>
          <t>Dec. 31, 2020</t>
        </is>
      </c>
    </row>
    <row r="3">
      <c r="A3" s="3" t="inlineStr">
        <is>
          <t>Schedule of revenue recognized that were included in contract liabilities [Abstract]</t>
        </is>
      </c>
    </row>
    <row r="4">
      <c r="A4" s="4" t="inlineStr">
        <is>
          <t>Revenue recognised</t>
        </is>
      </c>
      <c r="B4" s="6" t="n">
        <v>-787181</v>
      </c>
      <c r="C4" s="6" t="n">
        <v>-566587</v>
      </c>
    </row>
    <row r="5">
      <c r="A5" s="4" t="inlineStr">
        <is>
          <t>Other income recognised</t>
        </is>
      </c>
      <c r="B5" s="4" t="inlineStr">
        <is>
          <t xml:space="preserve"> </t>
        </is>
      </c>
      <c r="C5" s="5" t="n">
        <v>-1449254</v>
      </c>
    </row>
    <row r="6">
      <c r="A6" s="4" t="inlineStr">
        <is>
          <t>Increase in contract liabilities</t>
        </is>
      </c>
      <c r="B6" s="5" t="n">
        <v>1698739</v>
      </c>
      <c r="C6" s="5" t="n">
        <v>578945</v>
      </c>
    </row>
    <row r="7">
      <c r="A7" s="4" t="inlineStr">
        <is>
          <t>Exchange difference</t>
        </is>
      </c>
      <c r="B7" s="5" t="n">
        <v>5967</v>
      </c>
      <c r="C7" s="5" t="n">
        <v>27081</v>
      </c>
    </row>
    <row r="8">
      <c r="A8" s="4" t="inlineStr">
        <is>
          <t>Balance ending</t>
        </is>
      </c>
      <c r="B8" s="6" t="n">
        <v>1575067</v>
      </c>
      <c r="C8" s="6" t="n">
        <v>6575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145068</v>
      </c>
      <c r="C4" s="6" t="n">
        <v>18264</v>
      </c>
      <c r="D4" s="6" t="n">
        <v>18779</v>
      </c>
    </row>
    <row r="5">
      <c r="A5" s="4" t="inlineStr">
        <is>
          <t>Total revenue, percentage</t>
        </is>
      </c>
      <c r="B5" s="4" t="inlineStr">
        <is>
          <t>100.00%</t>
        </is>
      </c>
      <c r="C5" s="4" t="inlineStr">
        <is>
          <t>100.00%</t>
        </is>
      </c>
      <c r="D5" s="4" t="inlineStr">
        <is>
          <t>100.00%</t>
        </is>
      </c>
    </row>
    <row r="6">
      <c r="A6" s="4" t="inlineStr">
        <is>
          <t>LBS advertising [Member]</t>
        </is>
      </c>
    </row>
    <row r="7">
      <c r="A7" s="3" t="inlineStr">
        <is>
          <t>Revenues</t>
        </is>
      </c>
    </row>
    <row r="8">
      <c r="A8" s="4" t="inlineStr">
        <is>
          <t>Total revenues</t>
        </is>
      </c>
      <c r="B8" s="6" t="n">
        <v>131423</v>
      </c>
      <c r="C8" s="6" t="n">
        <v>17895</v>
      </c>
      <c r="D8" s="6" t="n">
        <v>17806</v>
      </c>
    </row>
    <row r="9">
      <c r="A9" s="4" t="inlineStr">
        <is>
          <t>Total revenue, percentage</t>
        </is>
      </c>
      <c r="B9" s="4" t="inlineStr">
        <is>
          <t>90.60%</t>
        </is>
      </c>
      <c r="C9" s="4" t="inlineStr">
        <is>
          <t>98.00%</t>
        </is>
      </c>
      <c r="D9" s="4" t="inlineStr">
        <is>
          <t>94.80%</t>
        </is>
      </c>
    </row>
    <row r="10">
      <c r="A10" s="4" t="inlineStr">
        <is>
          <t>Remote Sensing and GIS Data Management Service Platform software and services [Member]</t>
        </is>
      </c>
    </row>
    <row r="11">
      <c r="A11" s="3" t="inlineStr">
        <is>
          <t>Revenues</t>
        </is>
      </c>
    </row>
    <row r="12">
      <c r="A12" s="4" t="inlineStr">
        <is>
          <t>Total revenues</t>
        </is>
      </c>
      <c r="B12" s="6" t="n">
        <v>4545</v>
      </c>
      <c r="C12" s="6" t="n">
        <v>69</v>
      </c>
      <c r="D12" s="4" t="inlineStr">
        <is>
          <t xml:space="preserve"> </t>
        </is>
      </c>
    </row>
    <row r="13">
      <c r="A13" s="4" t="inlineStr">
        <is>
          <t>Total revenue, percentage</t>
        </is>
      </c>
      <c r="B13" s="4" t="inlineStr">
        <is>
          <t>3.10%</t>
        </is>
      </c>
      <c r="C13" s="4" t="inlineStr">
        <is>
          <t>0.40%</t>
        </is>
      </c>
    </row>
    <row r="14">
      <c r="A14" s="4" t="inlineStr">
        <is>
          <t>Smart transportation [Member]</t>
        </is>
      </c>
    </row>
    <row r="15">
      <c r="A15" s="3" t="inlineStr">
        <is>
          <t>Revenues</t>
        </is>
      </c>
    </row>
    <row r="16">
      <c r="A16" s="4" t="inlineStr">
        <is>
          <t>Total revenues</t>
        </is>
      </c>
      <c r="B16" s="6" t="n">
        <v>9100</v>
      </c>
      <c r="C16" s="6" t="n">
        <v>300</v>
      </c>
      <c r="D16" s="6" t="n">
        <v>973</v>
      </c>
    </row>
    <row r="17">
      <c r="A17" s="4" t="inlineStr">
        <is>
          <t>Total revenue, percentage</t>
        </is>
      </c>
      <c r="B17" s="4" t="inlineStr">
        <is>
          <t>6.30%</t>
        </is>
      </c>
      <c r="C17" s="4" t="inlineStr">
        <is>
          <t>1.60%</t>
        </is>
      </c>
      <c r="D17" s="4" t="inlineStr">
        <is>
          <t>5.2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conciliation of basic and diluted net loss per share - USD ($)</t>
        </is>
      </c>
      <c r="B1" s="2" t="inlineStr">
        <is>
          <t>12 Months Ended</t>
        </is>
      </c>
    </row>
    <row r="2">
      <c r="B2" s="2" t="inlineStr">
        <is>
          <t>Dec. 31, 2021</t>
        </is>
      </c>
      <c r="C2" s="2" t="inlineStr">
        <is>
          <t>Dec. 31, 2020</t>
        </is>
      </c>
      <c r="D2" s="2" t="inlineStr">
        <is>
          <t>Dec. 31, 2019</t>
        </is>
      </c>
    </row>
    <row r="3">
      <c r="A3" s="3" t="inlineStr">
        <is>
          <t>Schedule of reconciliation of basic and diluted net loss per share [Abstract]</t>
        </is>
      </c>
    </row>
    <row r="4">
      <c r="A4" s="4" t="inlineStr">
        <is>
          <t>Net loss available to owners of the Company for basic and diluted net loss per share of ordinary shares</t>
        </is>
      </c>
      <c r="B4" s="6" t="n">
        <v>-68801252</v>
      </c>
      <c r="C4" s="6" t="n">
        <v>-39865640</v>
      </c>
      <c r="D4" s="6" t="n">
        <v>-31513178</v>
      </c>
    </row>
    <row r="5">
      <c r="A5" s="4" t="inlineStr">
        <is>
          <t>Weighted average ordinary stock outstanding - basic and diluted</t>
        </is>
      </c>
      <c r="B5" s="5" t="n">
        <v>334907324</v>
      </c>
      <c r="C5" s="5" t="n">
        <v>221984037</v>
      </c>
      <c r="D5" s="5" t="n">
        <v>201005995</v>
      </c>
    </row>
    <row r="6">
      <c r="A6" s="4" t="inlineStr">
        <is>
          <t>Net loss per ordinary share attributable to owners of the Company - basic and diluted</t>
        </is>
      </c>
      <c r="B6" s="7" t="n">
        <v>-0.21</v>
      </c>
      <c r="C6" s="7" t="n">
        <v>-0.18</v>
      </c>
      <c r="D6" s="7" t="n">
        <v>-0.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major customers</t>
        </is>
      </c>
      <c r="B1" s="2" t="inlineStr">
        <is>
          <t>12 Months Ended</t>
        </is>
      </c>
    </row>
    <row r="2">
      <c r="B2" s="2" t="inlineStr">
        <is>
          <t>Dec. 31, 2021</t>
        </is>
      </c>
      <c r="C2" s="2" t="inlineStr">
        <is>
          <t>Dec. 31, 2020</t>
        </is>
      </c>
      <c r="D2" s="2" t="inlineStr">
        <is>
          <t>Dec. 31, 2019</t>
        </is>
      </c>
    </row>
    <row r="3">
      <c r="A3" s="4" t="inlineStr">
        <is>
          <t>Customer A [Member] | Trade Accounts Receivable [Member]</t>
        </is>
      </c>
    </row>
    <row r="4">
      <c r="A4" s="3" t="inlineStr">
        <is>
          <t>Concentration Risk [Line Items]</t>
        </is>
      </c>
    </row>
    <row r="5">
      <c r="A5" s="4" t="inlineStr">
        <is>
          <t>Concentration risk percentage</t>
        </is>
      </c>
      <c r="B5" s="4" t="inlineStr">
        <is>
          <t xml:space="preserve"> </t>
        </is>
      </c>
      <c r="C5" s="4" t="inlineStr">
        <is>
          <t>12.00%</t>
        </is>
      </c>
    </row>
    <row r="6">
      <c r="A6" s="4" t="inlineStr">
        <is>
          <t>Customer D [Member] | Trade Accounts Receivable [Member]</t>
        </is>
      </c>
    </row>
    <row r="7">
      <c r="A7" s="3" t="inlineStr">
        <is>
          <t>Concentration Risk [Line Items]</t>
        </is>
      </c>
    </row>
    <row r="8">
      <c r="A8" s="4" t="inlineStr">
        <is>
          <t>Concentration risk percentage</t>
        </is>
      </c>
      <c r="B8" s="4" t="inlineStr">
        <is>
          <t xml:space="preserve"> </t>
        </is>
      </c>
      <c r="C8" s="4" t="inlineStr">
        <is>
          <t>18.00%</t>
        </is>
      </c>
    </row>
    <row r="9">
      <c r="A9" s="4" t="inlineStr">
        <is>
          <t>Customer E [Member] | Trade Accounts Receivable [Member]</t>
        </is>
      </c>
    </row>
    <row r="10">
      <c r="A10" s="3" t="inlineStr">
        <is>
          <t>Concentration Risk [Line Items]</t>
        </is>
      </c>
    </row>
    <row r="11">
      <c r="A11" s="4" t="inlineStr">
        <is>
          <t>Concentration risk percentage</t>
        </is>
      </c>
      <c r="B11" s="4" t="inlineStr">
        <is>
          <t xml:space="preserve"> </t>
        </is>
      </c>
      <c r="C11" s="4" t="inlineStr">
        <is>
          <t>28.00%</t>
        </is>
      </c>
    </row>
    <row r="12">
      <c r="A12" s="4" t="inlineStr">
        <is>
          <t>Customer H [Member] | Trade Accounts Receivable [Member]</t>
        </is>
      </c>
    </row>
    <row r="13">
      <c r="A13" s="3" t="inlineStr">
        <is>
          <t>Concentration Risk [Line Items]</t>
        </is>
      </c>
    </row>
    <row r="14">
      <c r="A14" s="4" t="inlineStr">
        <is>
          <t>Concentration risk percentage</t>
        </is>
      </c>
      <c r="B14" s="4" t="inlineStr">
        <is>
          <t xml:space="preserve"> </t>
        </is>
      </c>
      <c r="C14" s="4" t="inlineStr">
        <is>
          <t>19.00%</t>
        </is>
      </c>
    </row>
    <row r="15">
      <c r="A15" s="4" t="inlineStr">
        <is>
          <t>Customer I [Member] | Trade Accounts Receivable [Member]</t>
        </is>
      </c>
    </row>
    <row r="16">
      <c r="A16" s="3" t="inlineStr">
        <is>
          <t>Concentration Risk [Line Items]</t>
        </is>
      </c>
    </row>
    <row r="17">
      <c r="A17" s="4" t="inlineStr">
        <is>
          <t>Concentration risk percentage</t>
        </is>
      </c>
      <c r="B17" s="4" t="inlineStr">
        <is>
          <t xml:space="preserve"> </t>
        </is>
      </c>
      <c r="C17" s="4" t="inlineStr">
        <is>
          <t>11.00%</t>
        </is>
      </c>
    </row>
    <row r="18">
      <c r="A18" s="4" t="inlineStr">
        <is>
          <t>Customer J [Member] | Trade Accounts Receivable [Member]</t>
        </is>
      </c>
    </row>
    <row r="19">
      <c r="A19" s="3" t="inlineStr">
        <is>
          <t>Concentration Risk [Line Items]</t>
        </is>
      </c>
    </row>
    <row r="20">
      <c r="A20" s="4" t="inlineStr">
        <is>
          <t>Concentration risk percentage</t>
        </is>
      </c>
      <c r="B20" s="4" t="inlineStr">
        <is>
          <t>18.00%</t>
        </is>
      </c>
      <c r="C20" s="4" t="inlineStr">
        <is>
          <t xml:space="preserve"> </t>
        </is>
      </c>
    </row>
    <row r="21">
      <c r="A21" s="4" t="inlineStr">
        <is>
          <t>Customer K [Member] | Trade Accounts Receivable [Member]</t>
        </is>
      </c>
    </row>
    <row r="22">
      <c r="A22" s="3" t="inlineStr">
        <is>
          <t>Concentration Risk [Line Items]</t>
        </is>
      </c>
    </row>
    <row r="23">
      <c r="A23" s="4" t="inlineStr">
        <is>
          <t>Concentration risk percentage</t>
        </is>
      </c>
      <c r="B23" s="4" t="inlineStr">
        <is>
          <t>18.00%</t>
        </is>
      </c>
      <c r="C23" s="4" t="inlineStr">
        <is>
          <t xml:space="preserve"> </t>
        </is>
      </c>
    </row>
    <row r="24">
      <c r="A24" s="4" t="inlineStr">
        <is>
          <t>Customer L [Member] | Trade Accounts Receivable [Member]</t>
        </is>
      </c>
    </row>
    <row r="25">
      <c r="A25" s="3" t="inlineStr">
        <is>
          <t>Concentration Risk [Line Items]</t>
        </is>
      </c>
    </row>
    <row r="26">
      <c r="A26" s="4" t="inlineStr">
        <is>
          <t>Concentration risk percentage</t>
        </is>
      </c>
      <c r="B26" s="4" t="inlineStr">
        <is>
          <t>19.00%</t>
        </is>
      </c>
      <c r="C26" s="4" t="inlineStr">
        <is>
          <t xml:space="preserve"> </t>
        </is>
      </c>
    </row>
    <row r="27">
      <c r="A27" s="4" t="inlineStr">
        <is>
          <t>Net Sales [Member] | Customer A [Member]</t>
        </is>
      </c>
    </row>
    <row r="28">
      <c r="A28" s="3" t="inlineStr">
        <is>
          <t>Concentration Risk [Line Items]</t>
        </is>
      </c>
    </row>
    <row r="29">
      <c r="A29" s="4" t="inlineStr">
        <is>
          <t>Concentration risk percentage</t>
        </is>
      </c>
      <c r="B29" s="4" t="inlineStr">
        <is>
          <t>18.00%</t>
        </is>
      </c>
      <c r="C29" s="4" t="inlineStr">
        <is>
          <t xml:space="preserve"> </t>
        </is>
      </c>
      <c r="D29" s="4" t="inlineStr">
        <is>
          <t xml:space="preserve"> </t>
        </is>
      </c>
    </row>
    <row r="30">
      <c r="A30" s="4" t="inlineStr">
        <is>
          <t>Net Sales [Member] | Customer B [Member]</t>
        </is>
      </c>
    </row>
    <row r="31">
      <c r="A31" s="3" t="inlineStr">
        <is>
          <t>Concentration Risk [Line Items]</t>
        </is>
      </c>
    </row>
    <row r="32">
      <c r="A32" s="4" t="inlineStr">
        <is>
          <t>Concentration risk percentage</t>
        </is>
      </c>
      <c r="B32" s="4" t="inlineStr">
        <is>
          <t>13.00%</t>
        </is>
      </c>
      <c r="C32" s="4" t="inlineStr">
        <is>
          <t xml:space="preserve"> </t>
        </is>
      </c>
      <c r="D32" s="4" t="inlineStr">
        <is>
          <t xml:space="preserve"> </t>
        </is>
      </c>
    </row>
    <row r="33">
      <c r="A33" s="4" t="inlineStr">
        <is>
          <t>Net Sales [Member] | Customer C [Member]</t>
        </is>
      </c>
    </row>
    <row r="34">
      <c r="A34" s="3" t="inlineStr">
        <is>
          <t>Concentration Risk [Line Items]</t>
        </is>
      </c>
    </row>
    <row r="35">
      <c r="A35" s="4" t="inlineStr">
        <is>
          <t>Concentration risk percentage</t>
        </is>
      </c>
      <c r="B35" s="4" t="inlineStr">
        <is>
          <t xml:space="preserve"> </t>
        </is>
      </c>
      <c r="C35" s="4" t="inlineStr">
        <is>
          <t>21.00%</t>
        </is>
      </c>
      <c r="D35" s="4" t="inlineStr">
        <is>
          <t>33.00%</t>
        </is>
      </c>
    </row>
    <row r="36">
      <c r="A36" s="4" t="inlineStr">
        <is>
          <t>Net Sales [Member] | Customer D [Member]</t>
        </is>
      </c>
    </row>
    <row r="37">
      <c r="A37" s="3" t="inlineStr">
        <is>
          <t>Concentration Risk [Line Items]</t>
        </is>
      </c>
    </row>
    <row r="38">
      <c r="A38" s="4" t="inlineStr">
        <is>
          <t>Concentration risk percentage</t>
        </is>
      </c>
      <c r="B38" s="4" t="inlineStr">
        <is>
          <t xml:space="preserve"> </t>
        </is>
      </c>
      <c r="C38" s="4" t="inlineStr">
        <is>
          <t xml:space="preserve"> </t>
        </is>
      </c>
      <c r="D38" s="4" t="inlineStr">
        <is>
          <t>12.00%</t>
        </is>
      </c>
    </row>
    <row r="39">
      <c r="A39" s="4" t="inlineStr">
        <is>
          <t>Net Sales [Member] | Customer E [Member]</t>
        </is>
      </c>
    </row>
    <row r="40">
      <c r="A40" s="3" t="inlineStr">
        <is>
          <t>Concentration Risk [Line Items]</t>
        </is>
      </c>
    </row>
    <row r="41">
      <c r="A41" s="4" t="inlineStr">
        <is>
          <t>Concentration risk percentage</t>
        </is>
      </c>
      <c r="B41" s="4" t="inlineStr">
        <is>
          <t xml:space="preserve"> </t>
        </is>
      </c>
      <c r="C41" s="4" t="inlineStr">
        <is>
          <t xml:space="preserve"> </t>
        </is>
      </c>
      <c r="D41" s="4" t="inlineStr">
        <is>
          <t>12.00%</t>
        </is>
      </c>
    </row>
    <row r="42">
      <c r="A42" s="4" t="inlineStr">
        <is>
          <t>Net Sales [Member] | Customer F [Member]</t>
        </is>
      </c>
    </row>
    <row r="43">
      <c r="A43" s="3" t="inlineStr">
        <is>
          <t>Concentration Risk [Line Items]</t>
        </is>
      </c>
    </row>
    <row r="44">
      <c r="A44" s="4" t="inlineStr">
        <is>
          <t>Concentration risk percentage</t>
        </is>
      </c>
      <c r="B44" s="4" t="inlineStr">
        <is>
          <t xml:space="preserve"> </t>
        </is>
      </c>
      <c r="C44" s="4" t="inlineStr">
        <is>
          <t>10.00%</t>
        </is>
      </c>
      <c r="D44" s="4" t="inlineStr">
        <is>
          <t xml:space="preserve"> </t>
        </is>
      </c>
    </row>
    <row r="45">
      <c r="A45" s="4" t="inlineStr">
        <is>
          <t>Net Sales [Member] | Customer G [Member]</t>
        </is>
      </c>
    </row>
    <row r="46">
      <c r="A46" s="3" t="inlineStr">
        <is>
          <t>Concentration Risk [Line Items]</t>
        </is>
      </c>
    </row>
    <row r="47">
      <c r="A47" s="4" t="inlineStr">
        <is>
          <t>Concentration risk percentage</t>
        </is>
      </c>
      <c r="B47" s="4" t="inlineStr">
        <is>
          <t xml:space="preserve"> </t>
        </is>
      </c>
      <c r="C47" s="4" t="inlineStr">
        <is>
          <t>10.00%</t>
        </is>
      </c>
      <c r="D4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27" customWidth="1" min="2" max="2"/>
    <col width="21" customWidth="1" min="3" max="3"/>
    <col width="14" customWidth="1" min="4" max="4"/>
    <col width="14" customWidth="1" min="5" max="5"/>
  </cols>
  <sheetData>
    <row r="1">
      <c r="A1" s="1" t="inlineStr">
        <is>
          <t>Business Combinations (Details) ¥ in Millions, $ in Millions</t>
        </is>
      </c>
      <c r="B1" s="2" t="inlineStr">
        <is>
          <t>12 Months Ended</t>
        </is>
      </c>
    </row>
    <row r="2">
      <c r="B2" s="2" t="inlineStr">
        <is>
          <t>Dec. 31, 2021USD ($)shares</t>
        </is>
      </c>
      <c r="C2" s="2" t="inlineStr">
        <is>
          <t>Dec. 31, 2021CNY (¥)</t>
        </is>
      </c>
      <c r="D2" s="2" t="inlineStr">
        <is>
          <t>Mar. 17, 2021</t>
        </is>
      </c>
      <c r="E2" s="2" t="inlineStr">
        <is>
          <t>Dec. 04, 2020</t>
        </is>
      </c>
    </row>
    <row r="3">
      <c r="A3" s="4" t="inlineStr">
        <is>
          <t>LKCO [Member]</t>
        </is>
      </c>
    </row>
    <row r="4">
      <c r="A4" s="3" t="inlineStr">
        <is>
          <t>Business Combinations (Details) [Line Items]</t>
        </is>
      </c>
    </row>
    <row r="5">
      <c r="A5" s="4" t="inlineStr">
        <is>
          <t>Cash consideration</t>
        </is>
      </c>
      <c r="B5" s="9" t="n">
        <v>2.5</v>
      </c>
      <c r="C5" s="10" t="n">
        <v>16.4</v>
      </c>
    </row>
    <row r="6">
      <c r="A6" s="4" t="inlineStr">
        <is>
          <t>Cash</t>
        </is>
      </c>
      <c r="B6" s="9" t="n">
        <v>1.5</v>
      </c>
      <c r="C6" s="10" t="n">
        <v>9.6</v>
      </c>
    </row>
    <row r="7">
      <c r="A7" s="4" t="inlineStr">
        <is>
          <t>Business acquisition, shares</t>
        </is>
      </c>
      <c r="B7" s="5" t="n">
        <v>1789618</v>
      </c>
    </row>
    <row r="8">
      <c r="A8" s="4" t="inlineStr">
        <is>
          <t>Business Combinations [Member]</t>
        </is>
      </c>
    </row>
    <row r="9">
      <c r="A9" s="3" t="inlineStr">
        <is>
          <t>Business Combinations (Details) [Line Items]</t>
        </is>
      </c>
    </row>
    <row r="10">
      <c r="A10" s="4" t="inlineStr">
        <is>
          <t>Equity interest</t>
        </is>
      </c>
      <c r="D10" s="4" t="inlineStr">
        <is>
          <t>100.00%</t>
        </is>
      </c>
    </row>
    <row r="11">
      <c r="A11" s="4" t="inlineStr">
        <is>
          <t>Botbrain [Member]</t>
        </is>
      </c>
    </row>
    <row r="12">
      <c r="A12" s="3" t="inlineStr">
        <is>
          <t>Business Combinations (Details) [Line Items]</t>
        </is>
      </c>
    </row>
    <row r="13">
      <c r="A13" s="4" t="inlineStr">
        <is>
          <t>Acquisition, percentage</t>
        </is>
      </c>
      <c r="E13" s="4" t="inlineStr">
        <is>
          <t>67.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Schedule of consolidated financial statements since the acquisition dates - USD ($)</t>
        </is>
      </c>
      <c r="B1" s="2" t="inlineStr">
        <is>
          <t>Mar. 17, 2021</t>
        </is>
      </c>
      <c r="C1" s="2" t="inlineStr">
        <is>
          <t>Dec. 04, 2020</t>
        </is>
      </c>
    </row>
    <row r="2">
      <c r="A2" s="3" t="inlineStr">
        <is>
          <t>Schedule of consolidated financial statements since the acquisition dates [Abstract]</t>
        </is>
      </c>
    </row>
    <row r="3">
      <c r="A3" s="4" t="inlineStr">
        <is>
          <t>Purchase consideration</t>
        </is>
      </c>
      <c r="C3" s="6" t="n">
        <v>2510229</v>
      </c>
    </row>
    <row r="4">
      <c r="A4" s="3" t="inlineStr">
        <is>
          <t>Net assets acquired,</t>
        </is>
      </c>
    </row>
    <row r="5">
      <c r="A5" s="4" t="inlineStr">
        <is>
          <t>Cash</t>
        </is>
      </c>
      <c r="B5" s="6" t="n">
        <v>1639102</v>
      </c>
      <c r="C5" s="5" t="n">
        <v>1016</v>
      </c>
    </row>
    <row r="6">
      <c r="A6" s="4" t="inlineStr">
        <is>
          <t>Accounts receivable</t>
        </is>
      </c>
      <c r="B6" s="5" t="n">
        <v>1844197</v>
      </c>
      <c r="C6" s="5" t="n">
        <v>129877</v>
      </c>
    </row>
    <row r="7">
      <c r="A7" s="4" t="inlineStr">
        <is>
          <t>Prepayment</t>
        </is>
      </c>
      <c r="C7" s="5" t="n">
        <v>15500</v>
      </c>
    </row>
    <row r="8">
      <c r="A8" s="4" t="inlineStr">
        <is>
          <t>Other receivables</t>
        </is>
      </c>
      <c r="C8" s="5" t="n">
        <v>115625</v>
      </c>
    </row>
    <row r="9">
      <c r="A9" s="4" t="inlineStr">
        <is>
          <t>Property, plant and equipment</t>
        </is>
      </c>
      <c r="B9" s="5" t="n">
        <v>1133622</v>
      </c>
      <c r="C9" s="5" t="n">
        <v>11236</v>
      </c>
    </row>
    <row r="10">
      <c r="A10" s="4" t="inlineStr">
        <is>
          <t>Intangible assets</t>
        </is>
      </c>
      <c r="B10" s="5" t="n">
        <v>72832550</v>
      </c>
      <c r="C10" s="5" t="n">
        <v>847181</v>
      </c>
    </row>
    <row r="11">
      <c r="A11" s="4" t="inlineStr">
        <is>
          <t>Short term borrowing</t>
        </is>
      </c>
      <c r="C11" s="5" t="n">
        <v>-160335</v>
      </c>
    </row>
    <row r="12">
      <c r="A12" s="4" t="inlineStr">
        <is>
          <t>Receipt in advance</t>
        </is>
      </c>
      <c r="C12" s="5" t="n">
        <v>-15608</v>
      </c>
    </row>
    <row r="13">
      <c r="A13" s="4" t="inlineStr">
        <is>
          <t>Accounts payable</t>
        </is>
      </c>
      <c r="B13" s="5" t="n">
        <v>-2789224</v>
      </c>
      <c r="C13" s="5" t="n">
        <v>-159729</v>
      </c>
    </row>
    <row r="14">
      <c r="A14" s="4" t="inlineStr">
        <is>
          <t>Other payable</t>
        </is>
      </c>
      <c r="B14" s="5" t="n">
        <v>-5989133</v>
      </c>
      <c r="C14" s="5" t="n">
        <v>-1180087</v>
      </c>
    </row>
    <row r="15">
      <c r="A15" s="4" t="inlineStr">
        <is>
          <t>Deferred tax liabilities</t>
        </is>
      </c>
      <c r="C15" s="5" t="n">
        <v>-211796</v>
      </c>
    </row>
    <row r="16">
      <c r="A16" s="4" t="inlineStr">
        <is>
          <t>Net assets acquired, net</t>
        </is>
      </c>
      <c r="C16" s="5" t="n">
        <v>-607120</v>
      </c>
    </row>
    <row r="17">
      <c r="A17" s="4" t="inlineStr">
        <is>
          <t>Cash consideration</t>
        </is>
      </c>
      <c r="B17" s="5" t="n">
        <v>110232401</v>
      </c>
    </row>
    <row r="18">
      <c r="A18" s="4" t="inlineStr">
        <is>
          <t>Share based payment</t>
        </is>
      </c>
      <c r="B18" s="5" t="n">
        <v>12395710</v>
      </c>
    </row>
    <row r="19">
      <c r="A19" s="4" t="inlineStr">
        <is>
          <t>Purchase consideration, net</t>
        </is>
      </c>
      <c r="B19" s="5" t="n">
        <v>122628111</v>
      </c>
    </row>
    <row r="20">
      <c r="A20" s="3" t="inlineStr">
        <is>
          <t>Net assets acquired,</t>
        </is>
      </c>
    </row>
    <row r="21">
      <c r="A21" s="4" t="inlineStr">
        <is>
          <t>Prepayment, Deposit and other receivables (current)</t>
        </is>
      </c>
      <c r="B21" s="5" t="n">
        <v>1205027</v>
      </c>
    </row>
    <row r="22">
      <c r="A22" s="4" t="inlineStr">
        <is>
          <t>Bills receivable</t>
        </is>
      </c>
      <c r="B22" s="5" t="n">
        <v>14944</v>
      </c>
    </row>
    <row r="23">
      <c r="A23" s="4" t="inlineStr">
        <is>
          <t>Amount due from related parties</t>
        </is>
      </c>
      <c r="B23" s="5" t="n">
        <v>389775</v>
      </c>
    </row>
    <row r="24">
      <c r="A24" s="4" t="inlineStr">
        <is>
          <t>Contract liabilities</t>
        </is>
      </c>
      <c r="B24" s="5" t="n">
        <v>-271995</v>
      </c>
    </row>
    <row r="25">
      <c r="A25" s="4" t="inlineStr">
        <is>
          <t>Amount due to related parties</t>
        </is>
      </c>
      <c r="B25" s="5" t="n">
        <v>-340220</v>
      </c>
    </row>
    <row r="26">
      <c r="A26" s="4" t="inlineStr">
        <is>
          <t>Short term loan</t>
        </is>
      </c>
      <c r="B26" s="5" t="n">
        <v>-6815175</v>
      </c>
    </row>
    <row r="27">
      <c r="A27" s="4" t="inlineStr">
        <is>
          <t>Tax payable</t>
        </is>
      </c>
      <c r="B27" s="5" t="n">
        <v>-22069</v>
      </c>
    </row>
    <row r="28">
      <c r="A28" s="4" t="inlineStr">
        <is>
          <t>Long-term payable</t>
        </is>
      </c>
      <c r="B28" s="5" t="n">
        <v>-913061</v>
      </c>
    </row>
    <row r="29">
      <c r="A29" s="4" t="inlineStr">
        <is>
          <t>Deferred Tax Liability Arising from IA (tax rate 15%)</t>
        </is>
      </c>
      <c r="B29" s="5" t="n">
        <v>-10911952</v>
      </c>
    </row>
    <row r="30">
      <c r="A30" s="4" t="inlineStr">
        <is>
          <t>Exchange reserve</t>
        </is>
      </c>
      <c r="B30" s="5" t="n">
        <v>-186386</v>
      </c>
    </row>
    <row r="31">
      <c r="A31" s="4" t="inlineStr">
        <is>
          <t>Non-controlling interest</t>
        </is>
      </c>
      <c r="C31" s="5" t="n">
        <v>-731858</v>
      </c>
    </row>
    <row r="32">
      <c r="A32" s="4" t="inlineStr">
        <is>
          <t>Goodwill</t>
        </is>
      </c>
      <c r="B32" s="6" t="n">
        <v>71808110</v>
      </c>
      <c r="C32" s="6" t="n">
        <v>3849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Details) - Schedule of purchase price allocation</t>
        </is>
      </c>
      <c r="B1" s="2" t="inlineStr">
        <is>
          <t>12 Months Ended</t>
        </is>
      </c>
    </row>
    <row r="2">
      <c r="B2" s="2" t="inlineStr">
        <is>
          <t>Dec. 31, 2020USD ($)$ / shares</t>
        </is>
      </c>
    </row>
    <row r="3">
      <c r="A3" s="4" t="inlineStr">
        <is>
          <t>LUOKUNG Technology [Member]</t>
        </is>
      </c>
    </row>
    <row r="4">
      <c r="A4" s="3" t="inlineStr">
        <is>
          <t>Business Combination Segment Allocation [Line Items]</t>
        </is>
      </c>
    </row>
    <row r="5">
      <c r="A5" s="4" t="inlineStr">
        <is>
          <t>Revenues</t>
        </is>
      </c>
      <c r="B5" s="6" t="n">
        <v>18263788</v>
      </c>
    </row>
    <row r="6">
      <c r="A6" s="4" t="inlineStr">
        <is>
          <t>Cost of revenues</t>
        </is>
      </c>
      <c r="B6" s="5" t="n">
        <v>17479479</v>
      </c>
    </row>
    <row r="7">
      <c r="A7" s="4" t="inlineStr">
        <is>
          <t>GROSS PROFIT (LOSS)</t>
        </is>
      </c>
      <c r="B7" s="5" t="n">
        <v>784309</v>
      </c>
    </row>
    <row r="8">
      <c r="A8" s="4" t="inlineStr">
        <is>
          <t>Operating expenses</t>
        </is>
      </c>
      <c r="B8" s="5" t="n">
        <v>41035162</v>
      </c>
    </row>
    <row r="9">
      <c r="A9" s="4" t="inlineStr">
        <is>
          <t>Loss from operations</t>
        </is>
      </c>
      <c r="B9" s="5" t="n">
        <v>-40250853</v>
      </c>
    </row>
    <row r="10">
      <c r="A10" s="4" t="inlineStr">
        <is>
          <t>Other income, net</t>
        </is>
      </c>
      <c r="B10" s="5" t="n">
        <v>193888</v>
      </c>
    </row>
    <row r="11">
      <c r="A11" s="4" t="inlineStr">
        <is>
          <t>NET LOSS</t>
        </is>
      </c>
      <c r="B11" s="5" t="n">
        <v>-40056965</v>
      </c>
    </row>
    <row r="12">
      <c r="A12" s="4" t="inlineStr">
        <is>
          <t>Less: Net loss attributable to non-controlling interest</t>
        </is>
      </c>
      <c r="B12" s="5" t="n">
        <v>191325</v>
      </c>
    </row>
    <row r="13">
      <c r="A13" s="4" t="inlineStr">
        <is>
          <t>Net loss attributable to owners of LKCO</t>
        </is>
      </c>
      <c r="B13" s="5" t="n">
        <v>-39865640</v>
      </c>
    </row>
    <row r="14">
      <c r="A14" s="4" t="inlineStr">
        <is>
          <t>COMPREHENSIVE LOSS</t>
        </is>
      </c>
      <c r="B14" s="6" t="n">
        <v>-42994039</v>
      </c>
    </row>
    <row r="15">
      <c r="A15" s="4" t="inlineStr">
        <is>
          <t>Net loss per share - basic and diluted (in Dollars per share) | $ / shares</t>
        </is>
      </c>
      <c r="B15" s="7" t="n">
        <v>-0.18</v>
      </c>
    </row>
    <row r="16">
      <c r="A16" s="4" t="inlineStr">
        <is>
          <t>Weighted average shares outstanding-basis and diluted (in Dollars per share) | $ / shares</t>
        </is>
      </c>
      <c r="B16" s="6" t="n">
        <v>221984037</v>
      </c>
    </row>
    <row r="17">
      <c r="A17" s="4" t="inlineStr">
        <is>
          <t>SALEYA HOLDINGS [Member]</t>
        </is>
      </c>
    </row>
    <row r="18">
      <c r="A18" s="3" t="inlineStr">
        <is>
          <t>Business Combination Segment Allocation [Line Items]</t>
        </is>
      </c>
    </row>
    <row r="19">
      <c r="A19" s="4" t="inlineStr">
        <is>
          <t>Revenues</t>
        </is>
      </c>
      <c r="B19" s="6" t="n">
        <v>6693061</v>
      </c>
    </row>
    <row r="20">
      <c r="A20" s="4" t="inlineStr">
        <is>
          <t>Cost of revenues</t>
        </is>
      </c>
      <c r="B20" s="5" t="n">
        <v>7239558</v>
      </c>
    </row>
    <row r="21">
      <c r="A21" s="4" t="inlineStr">
        <is>
          <t>GROSS PROFIT (LOSS)</t>
        </is>
      </c>
      <c r="B21" s="5" t="n">
        <v>-546497</v>
      </c>
    </row>
    <row r="22">
      <c r="A22" s="4" t="inlineStr">
        <is>
          <t>Operating expenses</t>
        </is>
      </c>
      <c r="B22" s="5" t="n">
        <v>7270900</v>
      </c>
    </row>
    <row r="23">
      <c r="A23" s="4" t="inlineStr">
        <is>
          <t>Loss from operations</t>
        </is>
      </c>
      <c r="B23" s="5" t="n">
        <v>-7817397</v>
      </c>
    </row>
    <row r="24">
      <c r="A24" s="4" t="inlineStr">
        <is>
          <t>Other income, net</t>
        </is>
      </c>
      <c r="B24" s="5" t="n">
        <v>274055</v>
      </c>
    </row>
    <row r="25">
      <c r="A25" s="4" t="inlineStr">
        <is>
          <t>NET LOSS</t>
        </is>
      </c>
      <c r="B25" s="5" t="n">
        <v>-7543342</v>
      </c>
    </row>
    <row r="26">
      <c r="A26" s="4" t="inlineStr">
        <is>
          <t>Less: Net loss attributable to non-controlling interest</t>
        </is>
      </c>
      <c r="B26" s="4" t="inlineStr">
        <is>
          <t xml:space="preserve"> </t>
        </is>
      </c>
    </row>
    <row r="27">
      <c r="A27" s="4" t="inlineStr">
        <is>
          <t>Net loss attributable to owners of LKCO</t>
        </is>
      </c>
      <c r="B27" s="5" t="n">
        <v>-7543342</v>
      </c>
    </row>
    <row r="28">
      <c r="A28" s="4" t="inlineStr">
        <is>
          <t>COMPREHENSIVE LOSS</t>
        </is>
      </c>
      <c r="B28" s="5" t="n">
        <v>-8449399</v>
      </c>
    </row>
    <row r="29">
      <c r="A29" s="4" t="inlineStr">
        <is>
          <t>Pro forma Adjustments [Member]</t>
        </is>
      </c>
    </row>
    <row r="30">
      <c r="A30" s="3" t="inlineStr">
        <is>
          <t>Business Combination Segment Allocation [Line Items]</t>
        </is>
      </c>
    </row>
    <row r="31">
      <c r="A31" s="4" t="inlineStr">
        <is>
          <t>Revenues</t>
        </is>
      </c>
      <c r="B31" s="5" t="n">
        <v>-93702</v>
      </c>
      <c r="C31" s="4" t="inlineStr">
        <is>
          <t>[1]</t>
        </is>
      </c>
    </row>
    <row r="32">
      <c r="A32" s="4" t="inlineStr">
        <is>
          <t>Cost of revenues</t>
        </is>
      </c>
      <c r="B32" s="5" t="n">
        <v>7152609</v>
      </c>
      <c r="C32" s="4" t="inlineStr">
        <is>
          <t>[1],[2]</t>
        </is>
      </c>
    </row>
    <row r="33">
      <c r="A33" s="4" t="inlineStr">
        <is>
          <t>GROSS PROFIT (LOSS)</t>
        </is>
      </c>
      <c r="B33" s="5" t="n">
        <v>-7246311</v>
      </c>
    </row>
    <row r="34">
      <c r="A34" s="4" t="inlineStr">
        <is>
          <t>Operating expenses</t>
        </is>
      </c>
      <c r="B34" s="5" t="n">
        <v>165582</v>
      </c>
    </row>
    <row r="35">
      <c r="A35" s="4" t="inlineStr">
        <is>
          <t>Loss from operations</t>
        </is>
      </c>
      <c r="B35" s="5" t="n">
        <v>-7411893</v>
      </c>
    </row>
    <row r="36">
      <c r="A36" s="4" t="inlineStr">
        <is>
          <t>NET LOSS</t>
        </is>
      </c>
      <c r="B36" s="5" t="n">
        <v>-7411893</v>
      </c>
    </row>
    <row r="37">
      <c r="A37" s="4" t="inlineStr">
        <is>
          <t>COMPREHENSIVE LOSS</t>
        </is>
      </c>
      <c r="B37" s="6" t="n">
        <v>-7411893</v>
      </c>
    </row>
    <row r="38">
      <c r="A38" s="4" t="inlineStr">
        <is>
          <t>Weighted average shares outstanding-basis and diluted (in Dollars per share) | $ / shares</t>
        </is>
      </c>
      <c r="B38" s="6" t="n">
        <v>94941399</v>
      </c>
      <c r="C38" s="4" t="inlineStr">
        <is>
          <t>[3]</t>
        </is>
      </c>
    </row>
    <row r="39">
      <c r="A39" s="4" t="inlineStr">
        <is>
          <t>Pro forma Consolidated [Member]</t>
        </is>
      </c>
    </row>
    <row r="40">
      <c r="A40" s="3" t="inlineStr">
        <is>
          <t>Business Combination Segment Allocation [Line Items]</t>
        </is>
      </c>
    </row>
    <row r="41">
      <c r="A41" s="4" t="inlineStr">
        <is>
          <t>Revenues</t>
        </is>
      </c>
      <c r="B41" s="6" t="n">
        <v>24863147</v>
      </c>
    </row>
    <row r="42">
      <c r="A42" s="4" t="inlineStr">
        <is>
          <t>Cost of revenues</t>
        </is>
      </c>
      <c r="B42" s="5" t="n">
        <v>31871646</v>
      </c>
    </row>
    <row r="43">
      <c r="A43" s="4" t="inlineStr">
        <is>
          <t>GROSS PROFIT (LOSS)</t>
        </is>
      </c>
      <c r="B43" s="5" t="n">
        <v>-7008499</v>
      </c>
    </row>
    <row r="44">
      <c r="A44" s="4" t="inlineStr">
        <is>
          <t>Operating expenses</t>
        </is>
      </c>
      <c r="B44" s="5" t="n">
        <v>48471644</v>
      </c>
    </row>
    <row r="45">
      <c r="A45" s="4" t="inlineStr">
        <is>
          <t>Loss from operations</t>
        </is>
      </c>
      <c r="B45" s="5" t="n">
        <v>-55480143</v>
      </c>
    </row>
    <row r="46">
      <c r="A46" s="4" t="inlineStr">
        <is>
          <t>Other income, net</t>
        </is>
      </c>
      <c r="B46" s="5" t="n">
        <v>467943</v>
      </c>
    </row>
    <row r="47">
      <c r="A47" s="4" t="inlineStr">
        <is>
          <t>NET LOSS</t>
        </is>
      </c>
      <c r="B47" s="5" t="n">
        <v>-55012200</v>
      </c>
    </row>
    <row r="48">
      <c r="A48" s="4" t="inlineStr">
        <is>
          <t>Less: Net loss attributable to non-controlling interest</t>
        </is>
      </c>
      <c r="B48" s="5" t="n">
        <v>191325</v>
      </c>
    </row>
    <row r="49">
      <c r="A49" s="4" t="inlineStr">
        <is>
          <t>Net loss attributable to owners of LKCO</t>
        </is>
      </c>
      <c r="B49" s="5" t="n">
        <v>-54820875</v>
      </c>
    </row>
    <row r="50">
      <c r="A50" s="4" t="inlineStr">
        <is>
          <t>COMPREHENSIVE LOSS</t>
        </is>
      </c>
      <c r="B50" s="6" t="n">
        <v>-58855331</v>
      </c>
    </row>
    <row r="51">
      <c r="A51" s="4" t="inlineStr">
        <is>
          <t>Net loss per share - basic and diluted (in Dollars per share) | $ / shares</t>
        </is>
      </c>
      <c r="B51" s="7" t="n">
        <v>-0.17</v>
      </c>
    </row>
    <row r="52">
      <c r="A52" s="4" t="inlineStr">
        <is>
          <t>Weighted average shares outstanding-basis and diluted (in Dollars per share) | $ / shares</t>
        </is>
      </c>
      <c r="B52" s="6" t="n">
        <v>316925436</v>
      </c>
    </row>
    <row r="53"/>
    <row r="54">
      <c r="A54" s="4" t="inlineStr">
        <is>
          <t>[1]</t>
        </is>
      </c>
      <c r="B54" s="4" t="inlineStr">
        <is>
          <t>To eliminate intercompany transactions</t>
        </is>
      </c>
    </row>
    <row r="55">
      <c r="A55" s="4" t="inlineStr">
        <is>
          <t>[2]</t>
        </is>
      </c>
      <c r="B55" s="4" t="inlineStr">
        <is>
          <t>To record amortization of intangible assets.</t>
        </is>
      </c>
    </row>
    <row r="56">
      <c r="A56" s="4" t="inlineStr">
        <is>
          <t>[3]</t>
        </is>
      </c>
      <c r="B56" s="4" t="inlineStr">
        <is>
          <t>To adjust the weighted average number of ordinary shares which would have been outstanding during the year had the Acquisition occurred on the first day of the year presented.</t>
        </is>
      </c>
    </row>
  </sheetData>
  <mergeCells count="7">
    <mergeCell ref="A1:A2"/>
    <mergeCell ref="B1:C1"/>
    <mergeCell ref="B2:C2"/>
    <mergeCell ref="A53:C53"/>
    <mergeCell ref="B54:C54"/>
    <mergeCell ref="B55:C55"/>
    <mergeCell ref="B56:C5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16" customWidth="1" min="2" max="2"/>
    <col width="17" customWidth="1" min="3" max="3"/>
    <col width="27" customWidth="1" min="4" max="4"/>
    <col width="20" customWidth="1" min="5" max="5"/>
    <col width="46" customWidth="1" min="6" max="6"/>
    <col width="26" customWidth="1" min="7" max="7"/>
    <col width="14" customWidth="1" min="8" max="8"/>
  </cols>
  <sheetData>
    <row r="1">
      <c r="A1" s="1" t="inlineStr">
        <is>
          <t>Consolidated Statements of Changes in Shareholders' Equity - USD ($)</t>
        </is>
      </c>
      <c r="B1" s="2" t="inlineStr">
        <is>
          <t>Ordinary shares</t>
        </is>
      </c>
      <c r="C1" s="2" t="inlineStr">
        <is>
          <t>Preferred shares</t>
        </is>
      </c>
      <c r="D1" s="2" t="inlineStr">
        <is>
          <t>Additional paid-in capital</t>
        </is>
      </c>
      <c r="E1" s="2" t="inlineStr">
        <is>
          <t>Accumulated deficit</t>
        </is>
      </c>
      <c r="F1" s="2" t="inlineStr">
        <is>
          <t>Accumulated other comprehensive Income (loss)</t>
        </is>
      </c>
      <c r="G1" s="2" t="inlineStr">
        <is>
          <t>Non- controlling Interest</t>
        </is>
      </c>
      <c r="H1" s="2" t="inlineStr">
        <is>
          <t>Total</t>
        </is>
      </c>
    </row>
    <row r="2">
      <c r="A2" s="4" t="inlineStr">
        <is>
          <t>Balance at Dec. 31, 2018</t>
        </is>
      </c>
      <c r="B2" s="6" t="n">
        <v>1993176</v>
      </c>
      <c r="C2" s="6" t="n">
        <v>10000</v>
      </c>
      <c r="D2" s="6" t="n">
        <v>102125814</v>
      </c>
      <c r="E2" s="6" t="n">
        <v>-41863694</v>
      </c>
      <c r="F2" s="6" t="n">
        <v>835463</v>
      </c>
      <c r="G2" s="4" t="inlineStr">
        <is>
          <t xml:space="preserve"> </t>
        </is>
      </c>
      <c r="H2" s="6" t="n">
        <v>63100759</v>
      </c>
    </row>
    <row r="3">
      <c r="A3" s="4" t="inlineStr">
        <is>
          <t>Balance (in Shares) at Dec. 31, 2018</t>
        </is>
      </c>
      <c r="B3" s="5" t="n">
        <v>199317558</v>
      </c>
      <c r="C3" s="5" t="n">
        <v>1000000</v>
      </c>
    </row>
    <row r="4">
      <c r="A4" s="4" t="inlineStr">
        <is>
          <t>Issuance of preferred shares</t>
        </is>
      </c>
      <c r="B4" s="4" t="inlineStr">
        <is>
          <t xml:space="preserve"> </t>
        </is>
      </c>
      <c r="C4" s="6" t="n">
        <v>217949</v>
      </c>
      <c r="D4" s="5" t="n">
        <v>9986377</v>
      </c>
      <c r="H4" s="5" t="n">
        <v>10204326</v>
      </c>
    </row>
    <row r="5">
      <c r="A5" s="4" t="inlineStr">
        <is>
          <t>Issuance of preferred shares (in Shares)</t>
        </is>
      </c>
      <c r="B5" s="4" t="inlineStr">
        <is>
          <t xml:space="preserve"> </t>
        </is>
      </c>
      <c r="C5" s="5" t="n">
        <v>21794872</v>
      </c>
    </row>
    <row r="6">
      <c r="A6" s="4" t="inlineStr">
        <is>
          <t>Issuance of ordinary shares</t>
        </is>
      </c>
      <c r="B6" s="6" t="n">
        <v>97640</v>
      </c>
      <c r="C6" s="4" t="inlineStr">
        <is>
          <t xml:space="preserve"> </t>
        </is>
      </c>
      <c r="D6" s="5" t="n">
        <v>11980000</v>
      </c>
      <c r="E6" s="4" t="inlineStr">
        <is>
          <t xml:space="preserve"> </t>
        </is>
      </c>
      <c r="F6" s="4" t="inlineStr">
        <is>
          <t xml:space="preserve"> </t>
        </is>
      </c>
      <c r="G6" s="4" t="inlineStr">
        <is>
          <t xml:space="preserve"> </t>
        </is>
      </c>
      <c r="H6" s="5" t="n">
        <v>12077640</v>
      </c>
    </row>
    <row r="7">
      <c r="A7" s="4" t="inlineStr">
        <is>
          <t>Issuance of ordinary shares (in Shares)</t>
        </is>
      </c>
      <c r="B7" s="5" t="n">
        <v>9763975</v>
      </c>
      <c r="C7" s="4" t="inlineStr">
        <is>
          <t xml:space="preserve"> </t>
        </is>
      </c>
    </row>
    <row r="8">
      <c r="A8" s="4" t="inlineStr">
        <is>
          <t>Net loss</t>
        </is>
      </c>
      <c r="E8" s="5" t="n">
        <v>-31513178</v>
      </c>
      <c r="G8" s="5" t="n">
        <v>-438033</v>
      </c>
      <c r="H8" s="5" t="n">
        <v>-31951211</v>
      </c>
    </row>
    <row r="9">
      <c r="A9" s="4" t="inlineStr">
        <is>
          <t>Foreign currency translation adjustment</t>
        </is>
      </c>
      <c r="F9" s="5" t="n">
        <v>536611</v>
      </c>
      <c r="G9" s="5" t="n">
        <v>4878</v>
      </c>
      <c r="H9" s="5" t="n">
        <v>541489</v>
      </c>
    </row>
    <row r="10">
      <c r="A10" s="4" t="inlineStr">
        <is>
          <t>Balance at Dec. 31, 2019</t>
        </is>
      </c>
      <c r="B10" s="6" t="n">
        <v>2090816</v>
      </c>
      <c r="C10" s="6" t="n">
        <v>227949</v>
      </c>
      <c r="D10" s="5" t="n">
        <v>124092191</v>
      </c>
      <c r="E10" s="5" t="n">
        <v>-73376872</v>
      </c>
      <c r="F10" s="5" t="n">
        <v>1372074</v>
      </c>
      <c r="G10" s="5" t="n">
        <v>-433155</v>
      </c>
      <c r="H10" s="5" t="n">
        <v>53973003</v>
      </c>
    </row>
    <row r="11">
      <c r="A11" s="4" t="inlineStr">
        <is>
          <t>Balance (in Shares) at Dec. 31, 2019</t>
        </is>
      </c>
      <c r="B11" s="5" t="n">
        <v>209081533</v>
      </c>
      <c r="C11" s="5" t="n">
        <v>22794872</v>
      </c>
    </row>
    <row r="12">
      <c r="A12" s="4" t="inlineStr">
        <is>
          <t>Issuance of preferred shares</t>
        </is>
      </c>
      <c r="B12" s="4" t="inlineStr">
        <is>
          <t xml:space="preserve"> </t>
        </is>
      </c>
      <c r="C12" s="6" t="n">
        <v>15003</v>
      </c>
      <c r="D12" s="5" t="n">
        <v>6123201</v>
      </c>
      <c r="H12" s="5" t="n">
        <v>6138204</v>
      </c>
    </row>
    <row r="13">
      <c r="A13" s="4" t="inlineStr">
        <is>
          <t>Issuance of preferred shares (in Shares)</t>
        </is>
      </c>
      <c r="B13" s="4" t="inlineStr">
        <is>
          <t xml:space="preserve"> </t>
        </is>
      </c>
      <c r="C13" s="5" t="n">
        <v>1500310</v>
      </c>
    </row>
    <row r="14">
      <c r="A14" s="4" t="inlineStr">
        <is>
          <t>Issuance of ordinary shares</t>
        </is>
      </c>
      <c r="B14" s="6" t="n">
        <v>288989</v>
      </c>
      <c r="C14" s="4" t="inlineStr">
        <is>
          <t xml:space="preserve"> </t>
        </is>
      </c>
      <c r="D14" s="5" t="n">
        <v>33518112</v>
      </c>
      <c r="E14" s="4" t="inlineStr">
        <is>
          <t xml:space="preserve"> </t>
        </is>
      </c>
      <c r="F14" s="4" t="inlineStr">
        <is>
          <t xml:space="preserve"> </t>
        </is>
      </c>
      <c r="G14" s="4" t="inlineStr">
        <is>
          <t xml:space="preserve"> </t>
        </is>
      </c>
      <c r="H14" s="5" t="n">
        <v>33807101</v>
      </c>
    </row>
    <row r="15">
      <c r="A15" s="4" t="inlineStr">
        <is>
          <t>Issuance of ordinary shares (in Shares)</t>
        </is>
      </c>
      <c r="B15" s="5" t="n">
        <v>28898849</v>
      </c>
      <c r="C15" s="4" t="inlineStr">
        <is>
          <t xml:space="preserve"> </t>
        </is>
      </c>
    </row>
    <row r="16">
      <c r="A16" s="4" t="inlineStr">
        <is>
          <t>Net loss</t>
        </is>
      </c>
      <c r="E16" s="5" t="n">
        <v>-39865640</v>
      </c>
      <c r="G16" s="5" t="n">
        <v>-191325</v>
      </c>
      <c r="H16" s="5" t="n">
        <v>-40056965</v>
      </c>
    </row>
    <row r="17">
      <c r="A17" s="4" t="inlineStr">
        <is>
          <t>Acquisition of subsidiaries</t>
        </is>
      </c>
      <c r="B17" s="6" t="n">
        <v>17896</v>
      </c>
      <c r="D17" s="5" t="n">
        <v>1020082</v>
      </c>
      <c r="G17" s="5" t="n">
        <v>731858</v>
      </c>
      <c r="H17" s="5" t="n">
        <v>1769836</v>
      </c>
    </row>
    <row r="18">
      <c r="A18" s="4" t="inlineStr">
        <is>
          <t>Acquisition of subsidiaries (in Shares)</t>
        </is>
      </c>
      <c r="B18" s="5" t="n">
        <v>1789618</v>
      </c>
    </row>
    <row r="19">
      <c r="A19" s="4" t="inlineStr">
        <is>
          <t>Foreign currency translation adjustment</t>
        </is>
      </c>
      <c r="F19" s="5" t="n">
        <v>-2896052</v>
      </c>
      <c r="G19" s="5" t="n">
        <v>-41022</v>
      </c>
      <c r="H19" s="5" t="n">
        <v>-2937074</v>
      </c>
    </row>
    <row r="20">
      <c r="A20" s="4" t="inlineStr">
        <is>
          <t>Balance at Dec. 31, 2020</t>
        </is>
      </c>
      <c r="B20" s="6" t="n">
        <v>2397701</v>
      </c>
      <c r="C20" s="6" t="n">
        <v>242952</v>
      </c>
      <c r="D20" s="5" t="n">
        <v>164753586</v>
      </c>
      <c r="E20" s="5" t="n">
        <v>-113242512</v>
      </c>
      <c r="F20" s="5" t="n">
        <v>-1523978</v>
      </c>
      <c r="G20" s="5" t="n">
        <v>66356</v>
      </c>
      <c r="H20" s="5" t="n">
        <v>52694105</v>
      </c>
    </row>
    <row r="21">
      <c r="A21" s="4" t="inlineStr">
        <is>
          <t>Balance (in Shares) at Dec. 31, 2020</t>
        </is>
      </c>
      <c r="B21" s="5" t="n">
        <v>239770000</v>
      </c>
      <c r="C21" s="5" t="n">
        <v>24295182</v>
      </c>
    </row>
    <row r="22">
      <c r="A22" s="4" t="inlineStr">
        <is>
          <t>Issuance of ordinary shares</t>
        </is>
      </c>
      <c r="B22" s="6" t="n">
        <v>1386607</v>
      </c>
      <c r="C22" s="4" t="inlineStr">
        <is>
          <t xml:space="preserve"> </t>
        </is>
      </c>
      <c r="D22" s="5" t="n">
        <v>174032100</v>
      </c>
      <c r="E22" s="4" t="inlineStr">
        <is>
          <t xml:space="preserve"> </t>
        </is>
      </c>
      <c r="F22" s="4" t="inlineStr">
        <is>
          <t xml:space="preserve"> </t>
        </is>
      </c>
      <c r="G22" s="4" t="inlineStr">
        <is>
          <t xml:space="preserve"> </t>
        </is>
      </c>
      <c r="H22" s="5" t="n">
        <v>175418707</v>
      </c>
    </row>
    <row r="23">
      <c r="A23" s="4" t="inlineStr">
        <is>
          <t>Issuance of ordinary shares (in Shares)</t>
        </is>
      </c>
      <c r="B23" s="5" t="n">
        <v>138660796</v>
      </c>
      <c r="C23" s="4" t="inlineStr">
        <is>
          <t xml:space="preserve"> </t>
        </is>
      </c>
    </row>
    <row r="24">
      <c r="A24" s="4" t="inlineStr">
        <is>
          <t>Redemption of preferred shares</t>
        </is>
      </c>
      <c r="C24" s="6" t="n">
        <v>-15003</v>
      </c>
      <c r="D24" s="5" t="n">
        <v>-6123201</v>
      </c>
      <c r="H24" s="5" t="n">
        <v>-6138204</v>
      </c>
    </row>
    <row r="25">
      <c r="A25" s="4" t="inlineStr">
        <is>
          <t>Redemption of preferred shares (in Shares)</t>
        </is>
      </c>
      <c r="C25" s="5" t="n">
        <v>-1500310</v>
      </c>
    </row>
    <row r="26">
      <c r="A26" s="4" t="inlineStr">
        <is>
          <t>Dividends of Preferred Shares</t>
        </is>
      </c>
      <c r="E26" s="5" t="n">
        <v>-666512</v>
      </c>
      <c r="H26" s="5" t="n">
        <v>-666512</v>
      </c>
    </row>
    <row r="27">
      <c r="A27" s="4" t="inlineStr">
        <is>
          <t>Net loss</t>
        </is>
      </c>
      <c r="E27" s="5" t="n">
        <v>-68801252</v>
      </c>
      <c r="F27" s="4" t="inlineStr">
        <is>
          <t xml:space="preserve"> </t>
        </is>
      </c>
      <c r="G27" s="5" t="n">
        <v>7330267</v>
      </c>
      <c r="H27" s="5" t="n">
        <v>-61470985</v>
      </c>
    </row>
    <row r="28">
      <c r="A28" s="4" t="inlineStr">
        <is>
          <t>Acquisition of subsidiaries</t>
        </is>
      </c>
      <c r="B28" s="6" t="n">
        <v>71114</v>
      </c>
      <c r="C28" s="4" t="inlineStr">
        <is>
          <t xml:space="preserve"> </t>
        </is>
      </c>
      <c r="D28" s="5" t="n">
        <v>-6353132</v>
      </c>
      <c r="E28" s="4" t="inlineStr">
        <is>
          <t xml:space="preserve"> </t>
        </is>
      </c>
      <c r="F28" s="4" t="inlineStr">
        <is>
          <t xml:space="preserve"> </t>
        </is>
      </c>
      <c r="G28" s="5" t="n">
        <v>-10966</v>
      </c>
      <c r="H28" s="5" t="n">
        <v>-6292984</v>
      </c>
    </row>
    <row r="29">
      <c r="A29" s="4" t="inlineStr">
        <is>
          <t>Acquisition of subsidiaries (in Shares)</t>
        </is>
      </c>
      <c r="B29" s="5" t="n">
        <v>7111428</v>
      </c>
      <c r="C29" s="4" t="inlineStr">
        <is>
          <t xml:space="preserve"> </t>
        </is>
      </c>
    </row>
    <row r="30">
      <c r="A30" s="4" t="inlineStr">
        <is>
          <t>Contribution</t>
        </is>
      </c>
      <c r="G30" s="5" t="n">
        <v>362575</v>
      </c>
      <c r="H30" s="5" t="n">
        <v>362575</v>
      </c>
    </row>
    <row r="31">
      <c r="A31" s="4" t="inlineStr">
        <is>
          <t>Foreign currency translation adjustment</t>
        </is>
      </c>
      <c r="F31" s="5" t="n">
        <v>-68784</v>
      </c>
      <c r="G31" s="5" t="n">
        <v>10084</v>
      </c>
      <c r="H31" s="5" t="n">
        <v>-58700</v>
      </c>
    </row>
    <row r="32">
      <c r="A32" s="4" t="inlineStr">
        <is>
          <t>Balance at Dec. 31, 2021</t>
        </is>
      </c>
      <c r="B32" s="6" t="n">
        <v>3855422</v>
      </c>
      <c r="C32" s="6" t="n">
        <v>227949</v>
      </c>
      <c r="D32" s="6" t="n">
        <v>326309353</v>
      </c>
      <c r="E32" s="6" t="n">
        <v>-182710276</v>
      </c>
      <c r="F32" s="6" t="n">
        <v>-1592762</v>
      </c>
      <c r="G32" s="6" t="n">
        <v>7758316</v>
      </c>
      <c r="H32" s="6" t="n">
        <v>153848002</v>
      </c>
    </row>
    <row r="33">
      <c r="A33" s="4" t="inlineStr">
        <is>
          <t>Balance (in Shares) at Dec. 31, 2021</t>
        </is>
      </c>
      <c r="B33" s="5" t="n">
        <v>385542224</v>
      </c>
      <c r="C33" s="5" t="n">
        <v>22794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Income Tax (Details) - USD ($)</t>
        </is>
      </c>
      <c r="B1" s="2" t="inlineStr">
        <is>
          <t>12 Months Ended</t>
        </is>
      </c>
    </row>
    <row r="2">
      <c r="B2" s="2" t="inlineStr">
        <is>
          <t>Dec. 31, 2021</t>
        </is>
      </c>
      <c r="C2" s="2" t="inlineStr">
        <is>
          <t>Dec. 31, 2020</t>
        </is>
      </c>
      <c r="D2" s="2" t="inlineStr">
        <is>
          <t>Dec. 31, 2019</t>
        </is>
      </c>
    </row>
    <row r="3">
      <c r="A3" s="3" t="inlineStr">
        <is>
          <t>Income Tax (Details) [Line Items]</t>
        </is>
      </c>
    </row>
    <row r="4">
      <c r="A4" s="4" t="inlineStr">
        <is>
          <t>Operating loss carryforwards expiration, description</t>
        </is>
      </c>
      <c r="B4" s="4" t="inlineStr">
        <is>
          <t>At
December 31, 2021, the Company had unused net operating loss carryforwards of approximately $91,150,848 for income tax purposes, which
expire between 2022 and 2026.</t>
        </is>
      </c>
    </row>
    <row r="5">
      <c r="A5" s="4" t="inlineStr">
        <is>
          <t>Unused net operating loss carryforwards (in Dollars)</t>
        </is>
      </c>
      <c r="B5" s="6" t="n">
        <v>91150848</v>
      </c>
    </row>
    <row r="6">
      <c r="A6" s="4" t="inlineStr">
        <is>
          <t>Net operating losses carryforwards (in Dollars)</t>
        </is>
      </c>
      <c r="B6" s="5" t="n">
        <v>21953981</v>
      </c>
      <c r="C6" s="6" t="n">
        <v>10974429</v>
      </c>
      <c r="D6" s="6" t="n">
        <v>7394397</v>
      </c>
    </row>
    <row r="7">
      <c r="A7" s="4" t="inlineStr">
        <is>
          <t>Valuation allowance (in Dollars)</t>
        </is>
      </c>
      <c r="B7" s="6" t="n">
        <v>14570809</v>
      </c>
      <c r="C7" s="6" t="n">
        <v>10974429</v>
      </c>
    </row>
    <row r="8">
      <c r="A8" s="4" t="inlineStr">
        <is>
          <t>PRC statutory tax rate</t>
        </is>
      </c>
      <c r="B8" s="4" t="inlineStr">
        <is>
          <t>25.00%</t>
        </is>
      </c>
      <c r="C8" s="4" t="inlineStr">
        <is>
          <t>25.00%</t>
        </is>
      </c>
      <c r="D8" s="4" t="inlineStr">
        <is>
          <t>25.00%</t>
        </is>
      </c>
    </row>
    <row r="9">
      <c r="A9" s="4" t="inlineStr">
        <is>
          <t>Percentage of preferential tax rate</t>
        </is>
      </c>
      <c r="B9" s="4" t="inlineStr">
        <is>
          <t>15.00%</t>
        </is>
      </c>
    </row>
    <row r="10">
      <c r="A10" s="4" t="inlineStr">
        <is>
          <t>Statutory rate</t>
        </is>
      </c>
      <c r="B10" s="4" t="inlineStr">
        <is>
          <t>25.00%</t>
        </is>
      </c>
    </row>
    <row r="11">
      <c r="A11" s="4" t="inlineStr">
        <is>
          <t>Hong Kong [Member]</t>
        </is>
      </c>
    </row>
    <row r="12">
      <c r="A12" s="3" t="inlineStr">
        <is>
          <t>Income Tax (Details) [Line Items]</t>
        </is>
      </c>
    </row>
    <row r="13">
      <c r="A13" s="4" t="inlineStr">
        <is>
          <t>Statutory rate</t>
        </is>
      </c>
      <c r="B13" s="4" t="inlineStr">
        <is>
          <t>16.50%</t>
        </is>
      </c>
      <c r="C13" s="4" t="inlineStr">
        <is>
          <t>16.50%</t>
        </is>
      </c>
      <c r="D13" s="4" t="inlineStr">
        <is>
          <t>16.5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liabilities and assets - USD ($)</t>
        </is>
      </c>
      <c r="B1" s="2" t="inlineStr">
        <is>
          <t>Dec. 31, 2021</t>
        </is>
      </c>
      <c r="C1" s="2" t="inlineStr">
        <is>
          <t>Dec. 31, 2020</t>
        </is>
      </c>
    </row>
    <row r="2">
      <c r="A2" s="3" t="inlineStr">
        <is>
          <t>Schedule of deferred tax liabilities and assets [Abstract]</t>
        </is>
      </c>
    </row>
    <row r="3">
      <c r="A3" s="4" t="inlineStr">
        <is>
          <t>Deferred tax liabilities arising from acquisitions of subsidiaries</t>
        </is>
      </c>
      <c r="B3" s="6" t="n">
        <v>-10284171</v>
      </c>
      <c r="C3" s="6" t="n">
        <v>-211796</v>
      </c>
    </row>
    <row r="4">
      <c r="A4" s="3" t="inlineStr">
        <is>
          <t>Deferred tax asset</t>
        </is>
      </c>
    </row>
    <row r="5">
      <c r="A5" s="4" t="inlineStr">
        <is>
          <t>Net operating loss carryforward</t>
        </is>
      </c>
      <c r="B5" s="5" t="n">
        <v>21953981</v>
      </c>
      <c r="C5" s="5" t="n">
        <v>10974429</v>
      </c>
    </row>
    <row r="6">
      <c r="A6" s="4" t="inlineStr">
        <is>
          <t>Valuation allowance</t>
        </is>
      </c>
      <c r="B6" s="5" t="n">
        <v>-14570809</v>
      </c>
      <c r="C6" s="5" t="n">
        <v>-10974429</v>
      </c>
    </row>
    <row r="7">
      <c r="A7" s="4" t="inlineStr">
        <is>
          <t>Net deferred tax asset</t>
        </is>
      </c>
      <c r="B7" s="6" t="n">
        <v>7383172</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Details) - Schedule of movement of valuation allowance - USD ($)</t>
        </is>
      </c>
      <c r="B1" s="2" t="inlineStr">
        <is>
          <t>12 Months Ended</t>
        </is>
      </c>
    </row>
    <row r="2">
      <c r="B2" s="2" t="inlineStr">
        <is>
          <t>Dec. 31, 2021</t>
        </is>
      </c>
      <c r="C2" s="2" t="inlineStr">
        <is>
          <t>Dec. 31, 2020</t>
        </is>
      </c>
    </row>
    <row r="3">
      <c r="A3" s="3" t="inlineStr">
        <is>
          <t>Schedule of movement of valuation allowance [Abstract]</t>
        </is>
      </c>
    </row>
    <row r="4">
      <c r="A4" s="4" t="inlineStr">
        <is>
          <t>At the beginning of the year</t>
        </is>
      </c>
      <c r="B4" s="6" t="n">
        <v>10974429</v>
      </c>
      <c r="C4" s="6" t="n">
        <v>7394397</v>
      </c>
    </row>
    <row r="5">
      <c r="A5" s="4" t="inlineStr">
        <is>
          <t>Acquisition of subsidiary</t>
        </is>
      </c>
      <c r="B5" s="5" t="n">
        <v>4489762</v>
      </c>
      <c r="C5" s="5" t="n">
        <v>1632891</v>
      </c>
    </row>
    <row r="6">
      <c r="A6" s="4" t="inlineStr">
        <is>
          <t>Current year addition</t>
        </is>
      </c>
      <c r="B6" s="5" t="n">
        <v>7993933</v>
      </c>
      <c r="C6" s="5" t="n">
        <v>1764787</v>
      </c>
    </row>
    <row r="7">
      <c r="A7" s="4" t="inlineStr">
        <is>
          <t>Expired</t>
        </is>
      </c>
      <c r="B7" s="5" t="n">
        <v>-1673664</v>
      </c>
      <c r="C7" s="5" t="n">
        <v>-1742956</v>
      </c>
    </row>
    <row r="8">
      <c r="A8" s="4" t="inlineStr">
        <is>
          <t>Exchange difference</t>
        </is>
      </c>
      <c r="B8" s="5" t="n">
        <v>381779</v>
      </c>
      <c r="C8" s="5" t="n">
        <v>679252</v>
      </c>
    </row>
    <row r="9">
      <c r="A9" s="4" t="inlineStr">
        <is>
          <t>Over provided in last year</t>
        </is>
      </c>
      <c r="B9" s="5" t="n">
        <v>-212258</v>
      </c>
      <c r="C9" s="5" t="n">
        <v>1246058</v>
      </c>
    </row>
    <row r="10">
      <c r="A10" s="4" t="inlineStr">
        <is>
          <t>Recognized during the year</t>
        </is>
      </c>
      <c r="B10" s="5" t="n">
        <v>-7383172</v>
      </c>
      <c r="C10" s="4" t="inlineStr">
        <is>
          <t xml:space="preserve"> </t>
        </is>
      </c>
    </row>
    <row r="11">
      <c r="A11" s="4" t="inlineStr">
        <is>
          <t>At the end of the year</t>
        </is>
      </c>
      <c r="B11" s="6" t="n">
        <v>14570809</v>
      </c>
      <c r="C11" s="6" t="n">
        <v>109744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reconciliation of income tax expense - USD ($)</t>
        </is>
      </c>
      <c r="B1" s="2" t="inlineStr">
        <is>
          <t>12 Months Ended</t>
        </is>
      </c>
    </row>
    <row r="2">
      <c r="B2" s="2" t="inlineStr">
        <is>
          <t>Dec. 31, 2021</t>
        </is>
      </c>
      <c r="C2" s="2" t="inlineStr">
        <is>
          <t>Dec. 31, 2020</t>
        </is>
      </c>
      <c r="D2" s="2" t="inlineStr">
        <is>
          <t>Dec. 31, 2019</t>
        </is>
      </c>
    </row>
    <row r="3">
      <c r="A3" s="3" t="inlineStr">
        <is>
          <t>Schedule of reconciliation of income tax expense [Abstract]</t>
        </is>
      </c>
    </row>
    <row r="4">
      <c r="A4" s="4" t="inlineStr">
        <is>
          <t>Loss before income taxes</t>
        </is>
      </c>
      <c r="B4" s="6" t="n">
        <v>-69597322</v>
      </c>
      <c r="C4" s="6" t="n">
        <v>-40056965</v>
      </c>
      <c r="D4" s="6" t="n">
        <v>-32022203</v>
      </c>
    </row>
    <row r="5">
      <c r="A5" s="4" t="inlineStr">
        <is>
          <t>Tax loss at the PRC statutory tax rate of 25%</t>
        </is>
      </c>
      <c r="B5" s="5" t="n">
        <v>-9924064</v>
      </c>
      <c r="C5" s="5" t="n">
        <v>-9611948</v>
      </c>
      <c r="D5" s="5" t="n">
        <v>-7470202</v>
      </c>
    </row>
    <row r="6">
      <c r="A6" s="4" t="inlineStr">
        <is>
          <t>Non-deductible items</t>
        </is>
      </c>
      <c r="B6" s="5" t="n">
        <v>20182632</v>
      </c>
      <c r="C6" s="5" t="n">
        <v>7353006</v>
      </c>
      <c r="D6" s="5" t="n">
        <v>5046957</v>
      </c>
    </row>
    <row r="7">
      <c r="A7" s="4" t="inlineStr">
        <is>
          <t>Non-taxable items</t>
        </is>
      </c>
      <c r="B7" s="5" t="n">
        <v>-18168778</v>
      </c>
      <c r="C7" s="5" t="n">
        <v>-853004</v>
      </c>
      <c r="D7" s="5" t="n">
        <v>-388109</v>
      </c>
    </row>
    <row r="8">
      <c r="A8" s="4" t="inlineStr">
        <is>
          <t>Change in valuation allowance</t>
        </is>
      </c>
      <c r="B8" s="5" t="n">
        <v>16013504</v>
      </c>
      <c r="C8" s="5" t="n">
        <v>1764787</v>
      </c>
      <c r="D8" s="5" t="n">
        <v>1281472</v>
      </c>
    </row>
    <row r="9">
      <c r="A9" s="4" t="inlineStr">
        <is>
          <t>Effect of different tax rates in other jurisdictions</t>
        </is>
      </c>
      <c r="B9" s="5" t="n">
        <v>568584</v>
      </c>
      <c r="C9" s="5" t="n">
        <v>178444</v>
      </c>
      <c r="D9" s="5" t="n">
        <v>526348</v>
      </c>
    </row>
    <row r="10">
      <c r="A10" s="4" t="inlineStr">
        <is>
          <t>Effect of 15% preferential rate for certain PRC subsidiaries</t>
        </is>
      </c>
      <c r="B10" s="5" t="n">
        <v>-545541</v>
      </c>
      <c r="C10" s="5" t="n">
        <v>1168715</v>
      </c>
      <c r="D10" s="5" t="n">
        <v>1003534</v>
      </c>
    </row>
    <row r="11">
      <c r="A11" s="4" t="inlineStr">
        <is>
          <t>Prior year over provision</t>
        </is>
      </c>
      <c r="B11" s="4" t="inlineStr">
        <is>
          <t xml:space="preserve"> </t>
        </is>
      </c>
      <c r="C11" s="4" t="inlineStr">
        <is>
          <t xml:space="preserve"> </t>
        </is>
      </c>
      <c r="D11" s="5" t="n">
        <v>70992</v>
      </c>
    </row>
    <row r="12">
      <c r="A12" s="4" t="inlineStr">
        <is>
          <t>Income tax benefit (expense)</t>
        </is>
      </c>
      <c r="B12" s="6" t="n">
        <v>8126337</v>
      </c>
      <c r="C12" s="4" t="inlineStr">
        <is>
          <t xml:space="preserve"> </t>
        </is>
      </c>
      <c r="D12" s="6" t="n">
        <v>709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Accounts Receivable (Details) - USD ($)</t>
        </is>
      </c>
      <c r="B1" s="2" t="inlineStr">
        <is>
          <t>Dec. 31, 2021</t>
        </is>
      </c>
      <c r="C1" s="2" t="inlineStr">
        <is>
          <t>Dec. 31, 2020</t>
        </is>
      </c>
      <c r="D1" s="2" t="inlineStr">
        <is>
          <t>Dec. 31, 2019</t>
        </is>
      </c>
    </row>
    <row r="2">
      <c r="A2" s="4" t="inlineStr">
        <is>
          <t>General and Administrative Expense [Member]</t>
        </is>
      </c>
    </row>
    <row r="3">
      <c r="A3" s="3" t="inlineStr">
        <is>
          <t>Accounts Receivable (Details) [Line Items]</t>
        </is>
      </c>
    </row>
    <row r="4">
      <c r="A4" s="4" t="inlineStr">
        <is>
          <t>Allowance for expected credit losses</t>
        </is>
      </c>
      <c r="B4" s="6" t="n">
        <v>235464</v>
      </c>
      <c r="C4" s="6" t="n">
        <v>7866302</v>
      </c>
      <c r="D4" s="6" t="n">
        <v>120057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1</t>
        </is>
      </c>
      <c r="C1" s="2" t="inlineStr">
        <is>
          <t>Dec. 31, 2020</t>
        </is>
      </c>
    </row>
    <row r="2">
      <c r="A2" s="3" t="inlineStr">
        <is>
          <t>Schedule of accounts receivable [Abstract]</t>
        </is>
      </c>
    </row>
    <row r="3">
      <c r="A3" s="4" t="inlineStr">
        <is>
          <t>Accounts receivable</t>
        </is>
      </c>
      <c r="B3" s="6" t="n">
        <v>38138683</v>
      </c>
      <c r="C3" s="6" t="n">
        <v>26941374</v>
      </c>
    </row>
    <row r="4">
      <c r="A4" s="4" t="inlineStr">
        <is>
          <t>Less: allowance for expected credit losses</t>
        </is>
      </c>
      <c r="B4" s="5" t="n">
        <v>-24335316</v>
      </c>
      <c r="C4" s="5" t="n">
        <v>-22960432</v>
      </c>
    </row>
    <row r="5">
      <c r="A5" s="4" t="inlineStr">
        <is>
          <t>Total</t>
        </is>
      </c>
      <c r="B5" s="6" t="n">
        <v>13803367</v>
      </c>
      <c r="C5" s="6" t="n">
        <v>39809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4" customWidth="1" min="5" max="5"/>
  </cols>
  <sheetData>
    <row r="1">
      <c r="A1" s="1" t="inlineStr">
        <is>
          <t>Other Receivables and Prepayment (Details) - USD ($)</t>
        </is>
      </c>
      <c r="B1" s="2" t="inlineStr">
        <is>
          <t>1 Months Ended</t>
        </is>
      </c>
      <c r="C1" s="2" t="inlineStr">
        <is>
          <t>12 Months Ended</t>
        </is>
      </c>
    </row>
    <row r="2">
      <c r="B2" s="2" t="inlineStr">
        <is>
          <t>Aug. 28, 2019</t>
        </is>
      </c>
      <c r="C2" s="2" t="inlineStr">
        <is>
          <t>Dec. 31, 2021</t>
        </is>
      </c>
      <c r="D2" s="2" t="inlineStr">
        <is>
          <t>Dec. 31, 2020</t>
        </is>
      </c>
      <c r="E2" s="2" t="inlineStr">
        <is>
          <t>Dec. 31, 2019</t>
        </is>
      </c>
    </row>
    <row r="3">
      <c r="A3" s="3" t="inlineStr">
        <is>
          <t>Other Receivables and Prepayment (Details) [Line Items]</t>
        </is>
      </c>
    </row>
    <row r="4">
      <c r="A4" s="4" t="inlineStr">
        <is>
          <t>Repayable, description</t>
        </is>
      </c>
      <c r="C4" s="4" t="inlineStr">
        <is>
          <t>In 2020, the advance to a third party business partner is unsecured, bears interest at 3% per annum and is repayable in July 2022.</t>
        </is>
      </c>
    </row>
    <row r="5">
      <c r="A5" s="4" t="inlineStr">
        <is>
          <t>Unsecured and bear interest rate</t>
        </is>
      </c>
      <c r="C5" s="4" t="inlineStr">
        <is>
          <t>3.00%</t>
        </is>
      </c>
    </row>
    <row r="6">
      <c r="A6" s="4" t="inlineStr">
        <is>
          <t>Share purchase agreement, description</t>
        </is>
      </c>
      <c r="B6" s="4" t="inlineStr">
        <is>
          <t>pursuant to which the Company will acquire 100% of the equity interests of Saleya Holdings Limited (“Saleya”) from Saleya’s shareholders for an aggregate purchase price of approximately $120 million. As of December 31, 2020, $35,150,770 of cash payment has been made, 2,708,498 of ordinary shares were issued at USD7.00 per share, amounting to $18,959,486 and 1,500,310 of series B preferred shares were issued at USD4.09 per share, amounting to $6,138,204. The acquisition was completed on March 17, 2021.</t>
        </is>
      </c>
    </row>
    <row r="7">
      <c r="A7" s="4" t="inlineStr">
        <is>
          <t>Allowance for expected credit losses</t>
        </is>
      </c>
      <c r="C7" s="6" t="n">
        <v>6664197</v>
      </c>
      <c r="D7" s="6" t="n">
        <v>4033949</v>
      </c>
    </row>
    <row r="8">
      <c r="A8" s="4" t="inlineStr">
        <is>
          <t>General and Administrative Expense [Member]</t>
        </is>
      </c>
    </row>
    <row r="9">
      <c r="A9" s="3" t="inlineStr">
        <is>
          <t>Other Receivables and Prepayment (Details) [Line Items]</t>
        </is>
      </c>
    </row>
    <row r="10">
      <c r="A10" s="4" t="inlineStr">
        <is>
          <t>Allowance for expected credit losses</t>
        </is>
      </c>
      <c r="C10" s="6" t="n">
        <v>5013984</v>
      </c>
      <c r="D10" s="6" t="n">
        <v>9138995</v>
      </c>
      <c r="E10" s="6" t="n">
        <v>3125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Receivables and Prepayment (Details) - Schedule of other receivables and prepayment - USD ($)</t>
        </is>
      </c>
      <c r="C1" s="2" t="inlineStr">
        <is>
          <t>Dec. 31, 2021</t>
        </is>
      </c>
      <c r="D1" s="2" t="inlineStr">
        <is>
          <t>Dec. 31, 2020</t>
        </is>
      </c>
    </row>
    <row r="2">
      <c r="A2" s="3" t="inlineStr">
        <is>
          <t>Current</t>
        </is>
      </c>
    </row>
    <row r="3">
      <c r="A3" s="4" t="inlineStr">
        <is>
          <t>Advances to suppliers</t>
        </is>
      </c>
      <c r="C3" s="6" t="n">
        <v>1198006</v>
      </c>
      <c r="D3" s="6" t="n">
        <v>670027</v>
      </c>
    </row>
    <row r="4">
      <c r="A4" s="4" t="inlineStr">
        <is>
          <t>VAT recoverable</t>
        </is>
      </c>
      <c r="B4" s="4" t="inlineStr">
        <is>
          <t>[1]</t>
        </is>
      </c>
      <c r="C4" s="5" t="n">
        <v>862488</v>
      </c>
      <c r="D4" s="5" t="n">
        <v>701670</v>
      </c>
    </row>
    <row r="5">
      <c r="A5" s="4" t="inlineStr">
        <is>
          <t>Advances to business partners</t>
        </is>
      </c>
      <c r="C5" s="5" t="n">
        <v>25537541</v>
      </c>
      <c r="D5" s="5" t="n">
        <v>7349481</v>
      </c>
    </row>
    <row r="6">
      <c r="A6" s="4" t="inlineStr">
        <is>
          <t>Others</t>
        </is>
      </c>
      <c r="C6" s="5" t="n">
        <v>156846</v>
      </c>
      <c r="D6" s="5" t="n">
        <v>3309149</v>
      </c>
    </row>
    <row r="7">
      <c r="A7" s="4" t="inlineStr">
        <is>
          <t>Other receivable from investors</t>
        </is>
      </c>
      <c r="C7" s="5" t="n">
        <v>5361360</v>
      </c>
      <c r="D7" s="4" t="inlineStr">
        <is>
          <t xml:space="preserve"> </t>
        </is>
      </c>
    </row>
    <row r="8">
      <c r="A8" s="4" t="inlineStr">
        <is>
          <t>Other receivables, Gross</t>
        </is>
      </c>
      <c r="C8" s="5" t="n">
        <v>33116241</v>
      </c>
      <c r="D8" s="5" t="n">
        <v>12030327</v>
      </c>
    </row>
    <row r="9">
      <c r="A9" s="4" t="inlineStr">
        <is>
          <t>Less: allowance for expected credit losses</t>
        </is>
      </c>
      <c r="C9" s="5" t="n">
        <v>-6664197</v>
      </c>
      <c r="D9" s="5" t="n">
        <v>-4033949</v>
      </c>
    </row>
    <row r="10">
      <c r="A10" s="4" t="inlineStr">
        <is>
          <t>Other receivables, net</t>
        </is>
      </c>
      <c r="C10" s="5" t="n">
        <v>26452044</v>
      </c>
      <c r="D10" s="5" t="n">
        <v>7996378</v>
      </c>
    </row>
    <row r="11">
      <c r="A11" s="3" t="inlineStr">
        <is>
          <t>Non-current</t>
        </is>
      </c>
    </row>
    <row r="12">
      <c r="A12" s="4" t="inlineStr">
        <is>
          <t>Loans to employees</t>
        </is>
      </c>
      <c r="C12" s="5" t="n">
        <v>22104</v>
      </c>
      <c r="D12" s="5" t="n">
        <v>47196</v>
      </c>
    </row>
    <row r="13">
      <c r="A13" s="4" t="inlineStr">
        <is>
          <t>Partial payment for the acquisition of a subsidiary</t>
        </is>
      </c>
      <c r="B13" s="4" t="inlineStr">
        <is>
          <t>[2]</t>
        </is>
      </c>
      <c r="C13" s="4" t="inlineStr">
        <is>
          <t xml:space="preserve"> </t>
        </is>
      </c>
      <c r="D13" s="5" t="n">
        <v>60248460</v>
      </c>
    </row>
    <row r="14">
      <c r="A14" s="4" t="inlineStr">
        <is>
          <t>Advances to third party business partners</t>
        </is>
      </c>
      <c r="B14" s="4" t="inlineStr">
        <is>
          <t>[3]</t>
        </is>
      </c>
      <c r="C14" s="4" t="inlineStr">
        <is>
          <t xml:space="preserve"> </t>
        </is>
      </c>
      <c r="D14" s="5" t="n">
        <v>2498352</v>
      </c>
    </row>
    <row r="15">
      <c r="A15" s="4" t="inlineStr">
        <is>
          <t>Deposit for equity investment</t>
        </is>
      </c>
      <c r="B15" s="4" t="inlineStr">
        <is>
          <t>[4]</t>
        </is>
      </c>
      <c r="C15" s="5" t="n">
        <v>6435734</v>
      </c>
      <c r="D15" s="5" t="n">
        <v>306546</v>
      </c>
    </row>
    <row r="16">
      <c r="A16" s="4" t="inlineStr">
        <is>
          <t>Loan to minority shareholders</t>
        </is>
      </c>
      <c r="B16" s="4" t="inlineStr">
        <is>
          <t>[5]</t>
        </is>
      </c>
      <c r="C16" s="5" t="n">
        <v>7861502</v>
      </c>
      <c r="D16" s="5" t="n">
        <v>3041037</v>
      </c>
    </row>
    <row r="17">
      <c r="A17" s="4" t="inlineStr">
        <is>
          <t>Other</t>
        </is>
      </c>
      <c r="C17" s="5" t="n">
        <v>458482</v>
      </c>
      <c r="D17" s="5" t="n">
        <v>493950</v>
      </c>
    </row>
    <row r="18">
      <c r="A18" s="4" t="inlineStr">
        <is>
          <t>Other receivables, Gross</t>
        </is>
      </c>
      <c r="C18" s="5" t="n">
        <v>14777822</v>
      </c>
      <c r="D18" s="5" t="n">
        <v>66635541</v>
      </c>
    </row>
    <row r="19">
      <c r="A19" s="4" t="inlineStr">
        <is>
          <t>Less: allowance for expected credit losses</t>
        </is>
      </c>
      <c r="C19" s="5" t="n">
        <v>-6632163</v>
      </c>
      <c r="D19" s="5" t="n">
        <v>-5257121</v>
      </c>
    </row>
    <row r="20">
      <c r="A20" s="4" t="inlineStr">
        <is>
          <t>Other receivables, net</t>
        </is>
      </c>
      <c r="C20" s="6" t="n">
        <v>8145659</v>
      </c>
      <c r="D20" s="6" t="n">
        <v>61378420</v>
      </c>
    </row>
    <row r="21"/>
    <row r="22">
      <c r="A22" s="4" t="inlineStr">
        <is>
          <t>[1]</t>
        </is>
      </c>
      <c r="B22" s="4" t="inlineStr">
        <is>
          <t>The balance of advanced VAT represents input VAT available for deducting the amount of VAT paid in the future.</t>
        </is>
      </c>
    </row>
    <row r="23">
      <c r="A23" s="4" t="inlineStr">
        <is>
          <t>[2]</t>
        </is>
      </c>
      <c r="B23" s="4" t="inlineStr">
        <is>
          <t>On August 28, 2019, the Company entered into a Share Purchase Agreement, pursuant to which the Company will acquire 100% of the equity interests of Saleya Holdings Limited (“Saleya”) from Saleya’s shareholders for an aggregate purchase price of approximately $120 million. As of December 31, 2020, $35,150,770 of cash payment has been made, 2,708,498 of ordinary shares were issued at USD7.00 per share, amounting to $18,959,486 and 1,500,310 of series B preferred shares were issued at USD4.09 per share, amounting to $6,138,204. The acquisition was completed on March 17, 2021.</t>
        </is>
      </c>
    </row>
    <row r="24">
      <c r="A24" s="4" t="inlineStr">
        <is>
          <t>[3]</t>
        </is>
      </c>
      <c r="B24" s="4" t="inlineStr">
        <is>
          <t>Business partners mostly include suppliers. In 2020, the advance to a third party business partner is unsecured, bears interest at 3% per annum and is repayable in July 2022.</t>
        </is>
      </c>
    </row>
    <row r="25">
      <c r="A25" s="4" t="inlineStr">
        <is>
          <t>[4]</t>
        </is>
      </c>
      <c r="B25" s="4" t="inlineStr">
        <is>
          <t>In 2020, deposit for equity investment represents an investment in Nanjing Antong Meteorological Data Co., Ltd. and Nanjing Weida Electronic Technology Co., Ltd. In 2021, deposit for equity investment represents an investment in Dinoplus Ai Holdings Limited, PICOAI US INC and Beyond Net Service Limited.</t>
        </is>
      </c>
    </row>
    <row r="26">
      <c r="A26" s="4" t="inlineStr">
        <is>
          <t>[5]</t>
        </is>
      </c>
      <c r="B26" s="4" t="inlineStr">
        <is>
          <t>The minority shareholders pledged their shares in LKCO for the interest-free loans which are repayable in 2023.</t>
        </is>
      </c>
    </row>
  </sheetData>
  <mergeCells count="7">
    <mergeCell ref="A1:B1"/>
    <mergeCell ref="A21:C21"/>
    <mergeCell ref="B22:C22"/>
    <mergeCell ref="B23:C23"/>
    <mergeCell ref="B24:C24"/>
    <mergeCell ref="B25:C25"/>
    <mergeCell ref="B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756464</v>
      </c>
      <c r="C4" s="6" t="n">
        <v>140001</v>
      </c>
      <c r="D4" s="6" t="n">
        <v>394907</v>
      </c>
    </row>
    <row r="5">
      <c r="A5" s="4" t="inlineStr">
        <is>
          <t>Cost of revenue</t>
        </is>
      </c>
      <c r="B5" s="5" t="n">
        <v>40485</v>
      </c>
      <c r="C5" s="4" t="inlineStr">
        <is>
          <t xml:space="preserve"> </t>
        </is>
      </c>
      <c r="D5" s="5" t="n">
        <v>236214</v>
      </c>
    </row>
    <row r="6">
      <c r="A6" s="4" t="inlineStr">
        <is>
          <t>Selling and marketing expenses</t>
        </is>
      </c>
      <c r="B6" s="5" t="n">
        <v>12735</v>
      </c>
      <c r="C6" s="5" t="n">
        <v>6360</v>
      </c>
      <c r="D6" s="5" t="n">
        <v>10283</v>
      </c>
    </row>
    <row r="7">
      <c r="A7" s="4" t="inlineStr">
        <is>
          <t>Impairment loss on property and equipment</t>
        </is>
      </c>
      <c r="B7" s="4" t="inlineStr">
        <is>
          <t xml:space="preserve"> </t>
        </is>
      </c>
      <c r="C7" s="4" t="inlineStr">
        <is>
          <t xml:space="preserve"> </t>
        </is>
      </c>
      <c r="D7" s="6" t="n">
        <v>954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6" t="n">
        <v>10272084</v>
      </c>
      <c r="C4" s="6" t="n">
        <v>7438227</v>
      </c>
    </row>
    <row r="5">
      <c r="A5" s="4" t="inlineStr">
        <is>
          <t>Less: accumulated depreciation and impairment</t>
        </is>
      </c>
      <c r="B5" s="5" t="n">
        <v>-4689604</v>
      </c>
      <c r="C5" s="5" t="n">
        <v>-6923864</v>
      </c>
    </row>
    <row r="6">
      <c r="A6" s="4" t="inlineStr">
        <is>
          <t>Property and equipment, net</t>
        </is>
      </c>
      <c r="B6" s="6" t="n">
        <v>5582480</v>
      </c>
      <c r="C6" s="5" t="n">
        <v>514363</v>
      </c>
    </row>
    <row r="7">
      <c r="A7" s="4" t="inlineStr">
        <is>
          <t>Wi-Fi equipment [Member]</t>
        </is>
      </c>
    </row>
    <row r="8">
      <c r="A8" s="3" t="inlineStr">
        <is>
          <t>Property, Plant and Equipment [Line Items]</t>
        </is>
      </c>
    </row>
    <row r="9">
      <c r="A9" s="4" t="inlineStr">
        <is>
          <t>Useful Life</t>
        </is>
      </c>
      <c r="B9" s="4" t="inlineStr">
        <is>
          <t>3 years</t>
        </is>
      </c>
    </row>
    <row r="10">
      <c r="A10" s="4" t="inlineStr">
        <is>
          <t>Total property and equipment</t>
        </is>
      </c>
      <c r="B10" s="6" t="n">
        <v>3429541</v>
      </c>
      <c r="C10" s="5" t="n">
        <v>6578575</v>
      </c>
    </row>
    <row r="11">
      <c r="A11" s="4" t="inlineStr">
        <is>
          <t>Vehicles [Member]</t>
        </is>
      </c>
    </row>
    <row r="12">
      <c r="A12" s="3" t="inlineStr">
        <is>
          <t>Property, Plant and Equipment [Line Items]</t>
        </is>
      </c>
    </row>
    <row r="13">
      <c r="A13" s="4" t="inlineStr">
        <is>
          <t>Useful Life</t>
        </is>
      </c>
      <c r="B13" s="4" t="inlineStr">
        <is>
          <t>5 years</t>
        </is>
      </c>
    </row>
    <row r="14">
      <c r="A14" s="4" t="inlineStr">
        <is>
          <t>Total property and equipment</t>
        </is>
      </c>
      <c r="B14" s="6" t="n">
        <v>370831</v>
      </c>
      <c r="C14" s="5" t="n">
        <v>118030</v>
      </c>
    </row>
    <row r="15">
      <c r="A15" s="4" t="inlineStr">
        <is>
          <t>Office and other equipment [Member]</t>
        </is>
      </c>
    </row>
    <row r="16">
      <c r="A16" s="3" t="inlineStr">
        <is>
          <t>Property, Plant and Equipment [Line Items]</t>
        </is>
      </c>
    </row>
    <row r="17">
      <c r="A17" s="4" t="inlineStr">
        <is>
          <t>Total property and equipment</t>
        </is>
      </c>
      <c r="B17" s="6" t="n">
        <v>6471712</v>
      </c>
      <c r="C17" s="6" t="n">
        <v>741622</v>
      </c>
    </row>
    <row r="18">
      <c r="A18" s="4" t="inlineStr">
        <is>
          <t>Office and other equipment [Member] | Minimum [Member]</t>
        </is>
      </c>
    </row>
    <row r="19">
      <c r="A19" s="3" t="inlineStr">
        <is>
          <t>Property, Plant and Equipment [Line Items]</t>
        </is>
      </c>
    </row>
    <row r="20">
      <c r="A20" s="4" t="inlineStr">
        <is>
          <t>Useful Life</t>
        </is>
      </c>
      <c r="B20" s="4" t="inlineStr">
        <is>
          <t>3 years</t>
        </is>
      </c>
    </row>
    <row r="21">
      <c r="A21" s="4" t="inlineStr">
        <is>
          <t>Office and other equipment [Member] | Maximum [Member]</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61470985</v>
      </c>
      <c r="C4" s="6" t="n">
        <v>-40056965</v>
      </c>
      <c r="D4" s="6" t="n">
        <v>-31951211</v>
      </c>
    </row>
    <row r="5">
      <c r="A5" s="3" t="inlineStr">
        <is>
          <t>Adjustments to reconcile net loss to net cash used in operating activities</t>
        </is>
      </c>
    </row>
    <row r="6">
      <c r="A6" s="4" t="inlineStr">
        <is>
          <t>Depreciation and amortization</t>
        </is>
      </c>
      <c r="B6" s="5" t="n">
        <v>13432153</v>
      </c>
      <c r="C6" s="5" t="n">
        <v>5597137</v>
      </c>
      <c r="D6" s="5" t="n">
        <v>5852321</v>
      </c>
    </row>
    <row r="7">
      <c r="A7" s="4" t="inlineStr">
        <is>
          <t>Amortization of right-of-use assets</t>
        </is>
      </c>
      <c r="B7" s="5" t="n">
        <v>1148071</v>
      </c>
      <c r="C7" s="5" t="n">
        <v>408843</v>
      </c>
      <c r="D7" s="5" t="n">
        <v>625036</v>
      </c>
    </row>
    <row r="8">
      <c r="A8" s="4" t="inlineStr">
        <is>
          <t>Exchange difference</t>
        </is>
      </c>
      <c r="B8" s="5" t="n">
        <v>70777</v>
      </c>
      <c r="C8" s="5" t="n">
        <v>-2019441</v>
      </c>
      <c r="D8" s="5" t="n">
        <v>506447</v>
      </c>
    </row>
    <row r="9">
      <c r="A9" s="4" t="inlineStr">
        <is>
          <t>Loss on disposal of property and equipment</t>
        </is>
      </c>
      <c r="B9" s="5" t="n">
        <v>107495</v>
      </c>
      <c r="C9" s="5" t="n">
        <v>13663</v>
      </c>
      <c r="D9" s="5" t="n">
        <v>45883</v>
      </c>
    </row>
    <row r="10">
      <c r="A10" s="4" t="inlineStr">
        <is>
          <t>Allowance for expected credit losses</t>
        </is>
      </c>
      <c r="B10" s="5" t="n">
        <v>5249448</v>
      </c>
      <c r="C10" s="5" t="n">
        <v>17005297</v>
      </c>
      <c r="D10" s="5" t="n">
        <v>12318303</v>
      </c>
    </row>
    <row r="11">
      <c r="A11" s="4" t="inlineStr">
        <is>
          <t>Share-based compensation expense</t>
        </is>
      </c>
      <c r="B11" s="5" t="n">
        <v>21186441</v>
      </c>
      <c r="C11" s="5" t="n">
        <v>4804378</v>
      </c>
      <c r="D11" s="4" t="inlineStr">
        <is>
          <t xml:space="preserve"> </t>
        </is>
      </c>
    </row>
    <row r="12">
      <c r="A12" s="4" t="inlineStr">
        <is>
          <t>Gain on dercognition of lease</t>
        </is>
      </c>
      <c r="B12" s="4" t="inlineStr">
        <is>
          <t xml:space="preserve"> </t>
        </is>
      </c>
      <c r="C12" s="5" t="n">
        <v>-65479</v>
      </c>
      <c r="D12" s="4" t="inlineStr">
        <is>
          <t xml:space="preserve"> </t>
        </is>
      </c>
    </row>
    <row r="13">
      <c r="A13" s="4" t="inlineStr">
        <is>
          <t>Write-off of accounts and other payables</t>
        </is>
      </c>
      <c r="B13" s="5" t="n">
        <v>-1355</v>
      </c>
      <c r="C13" s="5" t="n">
        <v>-169886</v>
      </c>
      <c r="D13" s="5" t="n">
        <v>-79438</v>
      </c>
    </row>
    <row r="14">
      <c r="A14" s="4" t="inlineStr">
        <is>
          <t>Impairment of goodwill</t>
        </is>
      </c>
      <c r="B14" s="5" t="n">
        <v>1994986</v>
      </c>
      <c r="C14" s="5" t="n">
        <v>3619968</v>
      </c>
      <c r="D14" s="4" t="inlineStr">
        <is>
          <t xml:space="preserve"> </t>
        </is>
      </c>
    </row>
    <row r="15">
      <c r="A15" s="4" t="inlineStr">
        <is>
          <t>Impairment of property and equipment</t>
        </is>
      </c>
      <c r="B15" s="4" t="inlineStr">
        <is>
          <t xml:space="preserve"> </t>
        </is>
      </c>
      <c r="C15" s="4" t="inlineStr">
        <is>
          <t xml:space="preserve"> </t>
        </is>
      </c>
      <c r="D15" s="5" t="n">
        <v>95471</v>
      </c>
    </row>
    <row r="16">
      <c r="A16" s="4" t="inlineStr">
        <is>
          <t>Loss on disposal of a subsidiary</t>
        </is>
      </c>
      <c r="B16" s="4" t="inlineStr">
        <is>
          <t xml:space="preserve"> </t>
        </is>
      </c>
      <c r="C16" s="5" t="n">
        <v>126373</v>
      </c>
      <c r="D16" s="4" t="inlineStr">
        <is>
          <t xml:space="preserve"> </t>
        </is>
      </c>
    </row>
    <row r="17">
      <c r="A17" s="4" t="inlineStr">
        <is>
          <t>Deferred tax liability</t>
        </is>
      </c>
      <c r="B17" s="5" t="n">
        <v>-8222748</v>
      </c>
      <c r="C17" s="4" t="inlineStr">
        <is>
          <t xml:space="preserve"> </t>
        </is>
      </c>
      <c r="D17" s="4" t="inlineStr">
        <is>
          <t xml:space="preserve"> </t>
        </is>
      </c>
    </row>
    <row r="18">
      <c r="A18" s="3" t="inlineStr">
        <is>
          <t>Changes in assets and liabilities:</t>
        </is>
      </c>
    </row>
    <row r="19">
      <c r="A19" s="4" t="inlineStr">
        <is>
          <t>Accounts receivable</t>
        </is>
      </c>
      <c r="B19" s="5" t="n">
        <v>-8003940</v>
      </c>
      <c r="C19" s="5" t="n">
        <v>-1830920</v>
      </c>
      <c r="D19" s="5" t="n">
        <v>419941</v>
      </c>
    </row>
    <row r="20">
      <c r="A20" s="4" t="inlineStr">
        <is>
          <t>Notes receivable</t>
        </is>
      </c>
      <c r="B20" s="5" t="n">
        <v>-664448</v>
      </c>
      <c r="C20" s="4" t="inlineStr">
        <is>
          <t xml:space="preserve"> </t>
        </is>
      </c>
      <c r="D20" s="4" t="inlineStr">
        <is>
          <t xml:space="preserve"> </t>
        </is>
      </c>
    </row>
    <row r="21">
      <c r="A21" s="4" t="inlineStr">
        <is>
          <t>Other receivables and prepayment</t>
        </is>
      </c>
      <c r="B21" s="5" t="n">
        <v>-23049706</v>
      </c>
      <c r="C21" s="5" t="n">
        <v>-10355091</v>
      </c>
      <c r="D21" s="5" t="n">
        <v>-4698887</v>
      </c>
    </row>
    <row r="22">
      <c r="A22" s="4" t="inlineStr">
        <is>
          <t>Accounts payable</t>
        </is>
      </c>
      <c r="B22" s="5" t="n">
        <v>100905</v>
      </c>
      <c r="C22" s="5" t="n">
        <v>1078131</v>
      </c>
      <c r="D22" s="5" t="n">
        <v>22486090</v>
      </c>
    </row>
    <row r="23">
      <c r="A23" s="4" t="inlineStr">
        <is>
          <t>Accrued liabilities and other payables</t>
        </is>
      </c>
      <c r="B23" s="5" t="n">
        <v>4547481</v>
      </c>
      <c r="C23" s="5" t="n">
        <v>7936699</v>
      </c>
      <c r="D23" s="5" t="n">
        <v>-24056587</v>
      </c>
    </row>
    <row r="24">
      <c r="A24" s="4" t="inlineStr">
        <is>
          <t>Deferred revenue</t>
        </is>
      </c>
      <c r="B24" s="5" t="n">
        <v>702595</v>
      </c>
      <c r="C24" s="5" t="n">
        <v>-1483240</v>
      </c>
      <c r="D24" s="5" t="n">
        <v>810591</v>
      </c>
    </row>
    <row r="25">
      <c r="A25" s="4" t="inlineStr">
        <is>
          <t>Change in lease liability</t>
        </is>
      </c>
      <c r="B25" s="5" t="n">
        <v>-997298</v>
      </c>
      <c r="C25" s="5" t="n">
        <v>-433275</v>
      </c>
      <c r="D25" s="5" t="n">
        <v>-566512</v>
      </c>
    </row>
    <row r="26">
      <c r="A26" s="4" t="inlineStr">
        <is>
          <t>Tax payable</t>
        </is>
      </c>
      <c r="B26" s="5" t="n">
        <v>-1126</v>
      </c>
      <c r="C26" s="4" t="inlineStr">
        <is>
          <t xml:space="preserve"> </t>
        </is>
      </c>
      <c r="D26" s="5" t="n">
        <v>-70992</v>
      </c>
    </row>
    <row r="27">
      <c r="A27" s="4" t="inlineStr">
        <is>
          <t>Inventories</t>
        </is>
      </c>
      <c r="B27" s="5" t="n">
        <v>83295</v>
      </c>
      <c r="C27" s="4" t="inlineStr">
        <is>
          <t xml:space="preserve"> </t>
        </is>
      </c>
      <c r="D27" s="4" t="inlineStr">
        <is>
          <t xml:space="preserve"> </t>
        </is>
      </c>
    </row>
    <row r="28">
      <c r="A28" s="4" t="inlineStr">
        <is>
          <t>Net cash used in operating activities</t>
        </is>
      </c>
      <c r="B28" s="5" t="n">
        <v>-53787959</v>
      </c>
      <c r="C28" s="5" t="n">
        <v>-15823808</v>
      </c>
      <c r="D28" s="5" t="n">
        <v>-18263544</v>
      </c>
    </row>
    <row r="29">
      <c r="A29" s="3" t="inlineStr">
        <is>
          <t>CASH FLOWS FROM INVESTING ACTIVITIES:</t>
        </is>
      </c>
    </row>
    <row r="30">
      <c r="A30" s="4" t="inlineStr">
        <is>
          <t>Purchase of property and equipment</t>
        </is>
      </c>
      <c r="B30" s="5" t="n">
        <v>-1541831</v>
      </c>
      <c r="C30" s="5" t="n">
        <v>-33974</v>
      </c>
      <c r="D30" s="5" t="n">
        <v>-131261</v>
      </c>
    </row>
    <row r="31">
      <c r="A31" s="4" t="inlineStr">
        <is>
          <t>Purchase of other assetss</t>
        </is>
      </c>
      <c r="B31" s="5" t="n">
        <v>-4150786</v>
      </c>
      <c r="C31" s="4" t="inlineStr">
        <is>
          <t xml:space="preserve"> </t>
        </is>
      </c>
      <c r="D31" s="4" t="inlineStr">
        <is>
          <t xml:space="preserve"> </t>
        </is>
      </c>
    </row>
    <row r="32">
      <c r="A32" s="4" t="inlineStr">
        <is>
          <t>Partial payment made for acquisition of a subsidiary</t>
        </is>
      </c>
      <c r="B32" s="5" t="n">
        <v>-67957424</v>
      </c>
      <c r="C32" s="5" t="n">
        <v>-18743810</v>
      </c>
      <c r="D32" s="5" t="n">
        <v>-14495905</v>
      </c>
    </row>
    <row r="33">
      <c r="A33" s="4" t="inlineStr">
        <is>
          <t>Disposal of subsidiary</t>
        </is>
      </c>
      <c r="B33" s="4" t="inlineStr">
        <is>
          <t xml:space="preserve"> </t>
        </is>
      </c>
      <c r="C33" s="5" t="n">
        <v>-126374</v>
      </c>
      <c r="D33" s="4" t="inlineStr">
        <is>
          <t xml:space="preserve"> </t>
        </is>
      </c>
    </row>
    <row r="34">
      <c r="A34" s="4" t="inlineStr">
        <is>
          <t>Increase in investment</t>
        </is>
      </c>
      <c r="B34" s="5" t="n">
        <v>-439502</v>
      </c>
      <c r="C34" s="5" t="n">
        <v>-188403</v>
      </c>
      <c r="D34" s="4" t="inlineStr">
        <is>
          <t xml:space="preserve"> </t>
        </is>
      </c>
    </row>
    <row r="35">
      <c r="A35" s="4" t="inlineStr">
        <is>
          <t>Deposit for investments</t>
        </is>
      </c>
      <c r="B35" s="5" t="n">
        <v>-6435734</v>
      </c>
      <c r="C35" s="5" t="n">
        <v>-289851</v>
      </c>
      <c r="D35" s="4" t="inlineStr">
        <is>
          <t xml:space="preserve"> </t>
        </is>
      </c>
    </row>
    <row r="36">
      <c r="A36" s="4" t="inlineStr">
        <is>
          <t>Proceeds from disposal of property and equipment</t>
        </is>
      </c>
      <c r="B36" s="5" t="n">
        <v>155</v>
      </c>
      <c r="C36" s="4" t="inlineStr">
        <is>
          <t xml:space="preserve"> </t>
        </is>
      </c>
      <c r="D36" s="5" t="n">
        <v>290</v>
      </c>
    </row>
    <row r="37">
      <c r="A37" s="4" t="inlineStr">
        <is>
          <t>Net cash inflow from acquisition of subsidiaries</t>
        </is>
      </c>
      <c r="B37" s="5" t="n">
        <v>2128637</v>
      </c>
      <c r="C37" s="5" t="n">
        <v>1016</v>
      </c>
      <c r="D37" s="4" t="inlineStr">
        <is>
          <t xml:space="preserve"> </t>
        </is>
      </c>
    </row>
    <row r="38">
      <c r="A38" s="4" t="inlineStr">
        <is>
          <t>Net cash used in investing activities</t>
        </is>
      </c>
      <c r="B38" s="5" t="n">
        <v>-78396485</v>
      </c>
      <c r="C38" s="5" t="n">
        <v>-19381396</v>
      </c>
      <c r="D38" s="5" t="n">
        <v>-14626876</v>
      </c>
    </row>
    <row r="39">
      <c r="A39" s="3" t="inlineStr">
        <is>
          <t>CASH FLOWS FROM FINANCING ACTIVITIES:</t>
        </is>
      </c>
    </row>
    <row r="40">
      <c r="A40" s="4" t="inlineStr">
        <is>
          <t>(Repayment to) Advances from related parties</t>
        </is>
      </c>
      <c r="B40" s="5" t="n">
        <v>1090770</v>
      </c>
      <c r="C40" s="5" t="n">
        <v>-82829</v>
      </c>
      <c r="D40" s="5" t="n">
        <v>1628846</v>
      </c>
    </row>
    <row r="41">
      <c r="A41" s="4" t="inlineStr">
        <is>
          <t>Additional capital investment from minority shareholders</t>
        </is>
      </c>
      <c r="B41" s="5" t="n">
        <v>378207</v>
      </c>
      <c r="C41" s="4" t="inlineStr">
        <is>
          <t xml:space="preserve"> </t>
        </is>
      </c>
      <c r="D41" s="4" t="inlineStr">
        <is>
          <t xml:space="preserve"> </t>
        </is>
      </c>
    </row>
    <row r="42">
      <c r="A42" s="4" t="inlineStr">
        <is>
          <t>Payment of preferred stock dividends</t>
        </is>
      </c>
      <c r="B42" s="5" t="n">
        <v>-666512</v>
      </c>
      <c r="C42" s="4" t="inlineStr">
        <is>
          <t xml:space="preserve"> </t>
        </is>
      </c>
      <c r="D42" s="4" t="inlineStr">
        <is>
          <t xml:space="preserve"> </t>
        </is>
      </c>
    </row>
    <row r="43">
      <c r="A43" s="4" t="inlineStr">
        <is>
          <t>Redemption of preferred stock</t>
        </is>
      </c>
      <c r="B43" s="5" t="n">
        <v>-6123201</v>
      </c>
      <c r="C43" s="4" t="inlineStr">
        <is>
          <t xml:space="preserve"> </t>
        </is>
      </c>
      <c r="D43" s="4" t="inlineStr">
        <is>
          <t xml:space="preserve"> </t>
        </is>
      </c>
    </row>
    <row r="44">
      <c r="A44" s="4" t="inlineStr">
        <is>
          <t>Proceeds from issuance of debt</t>
        </is>
      </c>
      <c r="B44" s="4" t="inlineStr">
        <is>
          <t xml:space="preserve"> </t>
        </is>
      </c>
      <c r="C44" s="5" t="n">
        <v>21738815</v>
      </c>
      <c r="D44" s="5" t="n">
        <v>21743857</v>
      </c>
    </row>
    <row r="45">
      <c r="A45" s="4" t="inlineStr">
        <is>
          <t>Proceeds from issuance of shares</t>
        </is>
      </c>
      <c r="B45" s="5" t="n">
        <v>154231470</v>
      </c>
      <c r="C45" s="5" t="n">
        <v>9882432</v>
      </c>
      <c r="D45" s="5" t="n">
        <v>12067550</v>
      </c>
    </row>
    <row r="46">
      <c r="A46" s="4" t="inlineStr">
        <is>
          <t>Net cash provided by financing activities</t>
        </is>
      </c>
      <c r="B46" s="5" t="n">
        <v>148910734</v>
      </c>
      <c r="C46" s="5" t="n">
        <v>31538418</v>
      </c>
      <c r="D46" s="5" t="n">
        <v>35440253</v>
      </c>
    </row>
    <row r="47">
      <c r="A47" s="4" t="inlineStr">
        <is>
          <t>Effect of foreign exchange rate changes</t>
        </is>
      </c>
      <c r="B47" s="5" t="n">
        <v>-2820</v>
      </c>
      <c r="C47" s="5" t="n">
        <v>42892</v>
      </c>
      <c r="D47" s="5" t="n">
        <v>-46364</v>
      </c>
    </row>
    <row r="48">
      <c r="A48" s="4" t="inlineStr">
        <is>
          <t>Net increase (decrease) in cash</t>
        </is>
      </c>
      <c r="B48" s="5" t="n">
        <v>16723470</v>
      </c>
      <c r="C48" s="5" t="n">
        <v>-3623894</v>
      </c>
      <c r="D48" s="5" t="n">
        <v>2503469</v>
      </c>
    </row>
    <row r="49">
      <c r="A49" s="4" t="inlineStr">
        <is>
          <t>Cash at beginning of year</t>
        </is>
      </c>
      <c r="B49" s="5" t="n">
        <v>71793</v>
      </c>
      <c r="C49" s="5" t="n">
        <v>3695687</v>
      </c>
      <c r="D49" s="5" t="n">
        <v>1192218</v>
      </c>
    </row>
    <row r="50">
      <c r="A50" s="4" t="inlineStr">
        <is>
          <t>Cash at end of year</t>
        </is>
      </c>
      <c r="B50" s="5" t="n">
        <v>16795263</v>
      </c>
      <c r="C50" s="5" t="n">
        <v>71793</v>
      </c>
      <c r="D50" s="5" t="n">
        <v>3695687</v>
      </c>
    </row>
    <row r="51">
      <c r="A51" s="3" t="inlineStr">
        <is>
          <t>Supplemental cash flow disclosures:</t>
        </is>
      </c>
    </row>
    <row r="52">
      <c r="A52" s="4" t="inlineStr">
        <is>
          <t>Cash paid for amounts included in the measurement of lease liabilities</t>
        </is>
      </c>
      <c r="B52" s="5" t="n">
        <v>-997298</v>
      </c>
      <c r="C52" s="5" t="n">
        <v>-433275</v>
      </c>
      <c r="D52" s="5" t="n">
        <v>-566512</v>
      </c>
    </row>
    <row r="53">
      <c r="A53" s="4" t="inlineStr">
        <is>
          <t>Interest paid</t>
        </is>
      </c>
      <c r="B53" s="5" t="n">
        <v>119814</v>
      </c>
      <c r="C53" s="5" t="n">
        <v>3504</v>
      </c>
      <c r="D53" s="5" t="n">
        <v>102084</v>
      </c>
    </row>
    <row r="54">
      <c r="A54" s="4" t="inlineStr">
        <is>
          <t>Income taxes paid</t>
        </is>
      </c>
      <c r="B54" s="4" t="inlineStr">
        <is>
          <t xml:space="preserve"> </t>
        </is>
      </c>
      <c r="C54" s="4" t="inlineStr">
        <is>
          <t xml:space="preserve"> </t>
        </is>
      </c>
      <c r="D54" s="4" t="inlineStr">
        <is>
          <t xml:space="preserve"> </t>
        </is>
      </c>
    </row>
    <row r="55">
      <c r="A55" s="3" t="inlineStr">
        <is>
          <t>RECONCILIATION TO AMOUNTS ON CONSOLIDATED BALANCE SHEETS:</t>
        </is>
      </c>
    </row>
    <row r="56">
      <c r="A56" s="4" t="inlineStr">
        <is>
          <t>Cash and cash equivalents</t>
        </is>
      </c>
      <c r="B56" s="5" t="n">
        <v>16443929</v>
      </c>
      <c r="C56" s="5" t="n">
        <v>71793</v>
      </c>
      <c r="D56" s="5" t="n">
        <v>3695687</v>
      </c>
    </row>
    <row r="57">
      <c r="A57" s="4" t="inlineStr">
        <is>
          <t>Restricted cash</t>
        </is>
      </c>
      <c r="B57" s="5" t="n">
        <v>351334</v>
      </c>
      <c r="C57" s="4" t="inlineStr">
        <is>
          <t xml:space="preserve"> </t>
        </is>
      </c>
      <c r="D57" s="4" t="inlineStr">
        <is>
          <t xml:space="preserve"> </t>
        </is>
      </c>
    </row>
    <row r="58">
      <c r="A58" s="4" t="inlineStr">
        <is>
          <t>Total cash, cash equivalents and restricted cash</t>
        </is>
      </c>
      <c r="B58" s="5" t="n">
        <v>16795263</v>
      </c>
      <c r="C58" s="5" t="n">
        <v>71793</v>
      </c>
      <c r="D58" s="5" t="n">
        <v>3695687</v>
      </c>
    </row>
    <row r="59">
      <c r="A59" s="3" t="inlineStr">
        <is>
          <t>Non- cash investing and financing transaction:</t>
        </is>
      </c>
    </row>
    <row r="60">
      <c r="A60" s="4" t="inlineStr">
        <is>
          <t>Right-of-use assets obtained in exchange for new operating lease liabilities</t>
        </is>
      </c>
      <c r="B60" s="4" t="inlineStr">
        <is>
          <t xml:space="preserve"> </t>
        </is>
      </c>
      <c r="C60" s="5" t="n">
        <v>889403</v>
      </c>
      <c r="D60" s="5" t="n">
        <v>833108</v>
      </c>
    </row>
    <row r="61">
      <c r="A61" s="4" t="inlineStr">
        <is>
          <t>Share-based compensation expense</t>
        </is>
      </c>
      <c r="B61" s="6" t="n">
        <v>21186441</v>
      </c>
      <c r="C61" s="6" t="n">
        <v>4804378</v>
      </c>
      <c r="D6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able Assets, Net (Details) - USD ($)</t>
        </is>
      </c>
      <c r="B1" s="2" t="inlineStr">
        <is>
          <t>Dec. 31, 2021</t>
        </is>
      </c>
      <c r="C1" s="2" t="inlineStr">
        <is>
          <t>Dec. 31, 2020</t>
        </is>
      </c>
      <c r="D1" s="2" t="inlineStr">
        <is>
          <t>Dec. 31, 2019</t>
        </is>
      </c>
    </row>
    <row r="2">
      <c r="A2" s="3" t="inlineStr">
        <is>
          <t>Goodwill and Intangible Assets Disclosure [Abstract]</t>
        </is>
      </c>
    </row>
    <row r="3">
      <c r="A3" s="4" t="inlineStr">
        <is>
          <t>Amortization expense of intangible assets</t>
        </is>
      </c>
      <c r="B3" s="6" t="n">
        <v>12675687</v>
      </c>
      <c r="C3" s="6" t="n">
        <v>5457136</v>
      </c>
      <c r="D3" s="6" t="n">
        <v>54574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able Assets, Net (Details) - Schedule of intangable assets, net - USD ($)</t>
        </is>
      </c>
      <c r="B1" s="2" t="inlineStr">
        <is>
          <t>Dec. 31, 2021</t>
        </is>
      </c>
      <c r="C1" s="2" t="inlineStr">
        <is>
          <t>Dec. 31, 2020</t>
        </is>
      </c>
    </row>
    <row r="2">
      <c r="A2" s="3" t="inlineStr">
        <is>
          <t>Finite-Lived Intangible Assets [Line Items]</t>
        </is>
      </c>
    </row>
    <row r="3">
      <c r="A3" s="4" t="inlineStr">
        <is>
          <t>Gross carrying value</t>
        </is>
      </c>
      <c r="B3" s="6" t="n">
        <v>129831459</v>
      </c>
      <c r="C3" s="6" t="n">
        <v>56948933</v>
      </c>
    </row>
    <row r="4">
      <c r="A4" s="4" t="inlineStr">
        <is>
          <t>Accumulated amortization and impairment</t>
        </is>
      </c>
      <c r="B4" s="5" t="n">
        <v>-26946440</v>
      </c>
      <c r="C4" s="5" t="n">
        <v>14232339</v>
      </c>
    </row>
    <row r="5">
      <c r="A5" s="4" t="inlineStr">
        <is>
          <t>Net carrying value</t>
        </is>
      </c>
      <c r="B5" s="5" t="n">
        <v>102885017</v>
      </c>
      <c r="C5" s="5" t="n">
        <v>42716594</v>
      </c>
    </row>
    <row r="6">
      <c r="A6" s="4" t="inlineStr">
        <is>
          <t>Software [Member]</t>
        </is>
      </c>
    </row>
    <row r="7">
      <c r="A7" s="3" t="inlineStr">
        <is>
          <t>Finite-Lived Intangible Assets [Line Items]</t>
        </is>
      </c>
    </row>
    <row r="8">
      <c r="A8" s="4" t="inlineStr">
        <is>
          <t>Gross carrying value</t>
        </is>
      </c>
      <c r="B8" s="5" t="n">
        <v>288964</v>
      </c>
      <c r="C8" s="5" t="n">
        <v>195560</v>
      </c>
    </row>
    <row r="9">
      <c r="A9" s="4" t="inlineStr">
        <is>
          <t>Accumulated amortization and impairment</t>
        </is>
      </c>
      <c r="B9" s="5" t="n">
        <v>-210358</v>
      </c>
      <c r="C9" s="5" t="n">
        <v>195560</v>
      </c>
    </row>
    <row r="10">
      <c r="A10" s="4" t="inlineStr">
        <is>
          <t>Net carrying value</t>
        </is>
      </c>
      <c r="B10" s="5" t="n">
        <v>78606</v>
      </c>
      <c r="C10" s="4" t="inlineStr">
        <is>
          <t xml:space="preserve"> </t>
        </is>
      </c>
    </row>
    <row r="11">
      <c r="A11" s="4" t="inlineStr">
        <is>
          <t>Copyright [Member]</t>
        </is>
      </c>
    </row>
    <row r="12">
      <c r="A12" s="3" t="inlineStr">
        <is>
          <t>Finite-Lived Intangible Assets [Line Items]</t>
        </is>
      </c>
    </row>
    <row r="13">
      <c r="A13" s="4" t="inlineStr">
        <is>
          <t>Gross carrying value</t>
        </is>
      </c>
      <c r="B13" s="5" t="n">
        <v>847181</v>
      </c>
      <c r="C13" s="5" t="n">
        <v>847181</v>
      </c>
    </row>
    <row r="14">
      <c r="A14" s="4" t="inlineStr">
        <is>
          <t>Accumulated amortization and impairment</t>
        </is>
      </c>
      <c r="B14" s="5" t="n">
        <v>-84718</v>
      </c>
    </row>
    <row r="15">
      <c r="A15" s="4" t="inlineStr">
        <is>
          <t>Net carrying value</t>
        </is>
      </c>
      <c r="B15" s="5" t="n">
        <v>762463</v>
      </c>
      <c r="C15" s="5" t="n">
        <v>847181</v>
      </c>
    </row>
    <row r="16">
      <c r="A16" s="4" t="inlineStr">
        <is>
          <t>Trademarks [Member]</t>
        </is>
      </c>
    </row>
    <row r="17">
      <c r="A17" s="3" t="inlineStr">
        <is>
          <t>Finite-Lived Intangible Assets [Line Items]</t>
        </is>
      </c>
    </row>
    <row r="18">
      <c r="A18" s="4" t="inlineStr">
        <is>
          <t>Gross carrying value</t>
        </is>
      </c>
      <c r="B18" s="5" t="n">
        <v>21256665</v>
      </c>
      <c r="C18" s="5" t="n">
        <v>1308033</v>
      </c>
    </row>
    <row r="19">
      <c r="A19" s="4" t="inlineStr">
        <is>
          <t>Accumulated amortization and impairment</t>
        </is>
      </c>
      <c r="B19" s="5" t="n">
        <v>-2832381</v>
      </c>
      <c r="C19" s="5" t="n">
        <v>1308033</v>
      </c>
    </row>
    <row r="20">
      <c r="A20" s="4" t="inlineStr">
        <is>
          <t>Net carrying value</t>
        </is>
      </c>
      <c r="B20" s="5" t="n">
        <v>18424284</v>
      </c>
      <c r="C20" s="4" t="inlineStr">
        <is>
          <t xml:space="preserve"> </t>
        </is>
      </c>
    </row>
    <row r="21">
      <c r="A21" s="4" t="inlineStr">
        <is>
          <t>Customer Relationships [Member]</t>
        </is>
      </c>
    </row>
    <row r="22">
      <c r="A22" s="3" t="inlineStr">
        <is>
          <t>Finite-Lived Intangible Assets [Line Items]</t>
        </is>
      </c>
    </row>
    <row r="23">
      <c r="A23" s="4" t="inlineStr">
        <is>
          <t>Gross carrying value</t>
        </is>
      </c>
      <c r="B23" s="5" t="n">
        <v>1044928</v>
      </c>
    </row>
    <row r="24">
      <c r="A24" s="4" t="inlineStr">
        <is>
          <t>Accumulated amortization and impairment</t>
        </is>
      </c>
      <c r="B24" s="5" t="n">
        <v>-78372</v>
      </c>
    </row>
    <row r="25">
      <c r="A25" s="4" t="inlineStr">
        <is>
          <t>Net carrying value</t>
        </is>
      </c>
      <c r="B25" s="5" t="n">
        <v>966556</v>
      </c>
    </row>
    <row r="26">
      <c r="A26" s="4" t="inlineStr">
        <is>
          <t>Technology [Member]</t>
        </is>
      </c>
    </row>
    <row r="27">
      <c r="A27" s="3" t="inlineStr">
        <is>
          <t>Finite-Lived Intangible Assets [Line Items]</t>
        </is>
      </c>
    </row>
    <row r="28">
      <c r="A28" s="4" t="inlineStr">
        <is>
          <t>Gross carrying value</t>
        </is>
      </c>
      <c r="B28" s="5" t="n">
        <v>51783276</v>
      </c>
    </row>
    <row r="29">
      <c r="A29" s="4" t="inlineStr">
        <is>
          <t>Accumulated amortization and impairment</t>
        </is>
      </c>
      <c r="B29" s="5" t="n">
        <v>-5548208</v>
      </c>
    </row>
    <row r="30">
      <c r="A30" s="4" t="inlineStr">
        <is>
          <t>Net carrying value</t>
        </is>
      </c>
      <c r="B30" s="5" t="n">
        <v>46235068</v>
      </c>
    </row>
    <row r="31">
      <c r="A31" s="4" t="inlineStr">
        <is>
          <t>Patents [Member]</t>
        </is>
      </c>
    </row>
    <row r="32">
      <c r="A32" s="3" t="inlineStr">
        <is>
          <t>Finite-Lived Intangible Assets [Line Items]</t>
        </is>
      </c>
    </row>
    <row r="33">
      <c r="A33" s="4" t="inlineStr">
        <is>
          <t>Gross carrying value</t>
        </is>
      </c>
      <c r="B33" s="5" t="n">
        <v>54610445</v>
      </c>
      <c r="C33" s="5" t="n">
        <v>54598159</v>
      </c>
    </row>
    <row r="34">
      <c r="A34" s="4" t="inlineStr">
        <is>
          <t>Accumulated amortization and impairment</t>
        </is>
      </c>
      <c r="B34" s="5" t="n">
        <v>-18192405</v>
      </c>
      <c r="C34" s="5" t="n">
        <v>12728746</v>
      </c>
    </row>
    <row r="35">
      <c r="A35" s="4" t="inlineStr">
        <is>
          <t>Net carrying value</t>
        </is>
      </c>
      <c r="B35" s="6" t="n">
        <v>36418040</v>
      </c>
      <c r="C35" s="6" t="n">
        <v>418694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able Assets, Net (Details) - Schedule of future minimum amortization expenses of intangible assets - Intangible Assets [Member]</t>
        </is>
      </c>
      <c r="B1" s="2" t="inlineStr">
        <is>
          <t>Dec. 31, 2021USD ($)</t>
        </is>
      </c>
    </row>
    <row r="2">
      <c r="A2" s="3" t="inlineStr">
        <is>
          <t>Intangable Assets, Net (Details) - Schedule of future minimum amortization expenses of intangible assets [Line Items]</t>
        </is>
      </c>
    </row>
    <row r="3">
      <c r="A3" s="4" t="inlineStr">
        <is>
          <t>2022</t>
        </is>
      </c>
      <c r="B3" s="6" t="n">
        <v>14985735</v>
      </c>
    </row>
    <row r="4">
      <c r="A4" s="4" t="inlineStr">
        <is>
          <t>2023</t>
        </is>
      </c>
      <c r="B4" s="5" t="n">
        <v>14985735</v>
      </c>
    </row>
    <row r="5">
      <c r="A5" s="4" t="inlineStr">
        <is>
          <t>2024</t>
        </is>
      </c>
      <c r="B5" s="5" t="n">
        <v>14985735</v>
      </c>
    </row>
    <row r="6">
      <c r="A6" s="4" t="inlineStr">
        <is>
          <t>2025</t>
        </is>
      </c>
      <c r="B6" s="5" t="n">
        <v>14985735</v>
      </c>
    </row>
    <row r="7">
      <c r="A7" s="4" t="inlineStr">
        <is>
          <t>2026</t>
        </is>
      </c>
      <c r="B7" s="5" t="n">
        <v>14985735</v>
      </c>
    </row>
    <row r="8">
      <c r="A8" s="4" t="inlineStr">
        <is>
          <t>Thereafter</t>
        </is>
      </c>
      <c r="B8" s="5" t="n">
        <v>27956342</v>
      </c>
    </row>
    <row r="9">
      <c r="A9" s="4" t="inlineStr">
        <is>
          <t>Total</t>
        </is>
      </c>
      <c r="B9" s="6" t="n">
        <v>1028850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7" customWidth="1" min="1" max="1"/>
    <col width="27" customWidth="1" min="2" max="2"/>
    <col width="27" customWidth="1" min="3" max="3"/>
    <col width="21" customWidth="1" min="4" max="4"/>
    <col width="21" customWidth="1" min="5" max="5"/>
    <col width="21" customWidth="1" min="6" max="6"/>
    <col width="21" customWidth="1" min="7" max="7"/>
    <col width="21" customWidth="1" min="8" max="8"/>
    <col width="27" customWidth="1" min="9" max="9"/>
    <col width="20" customWidth="1" min="10" max="10"/>
    <col width="21" customWidth="1" min="11" max="11"/>
  </cols>
  <sheetData>
    <row r="1">
      <c r="A1" s="1" t="inlineStr">
        <is>
          <t>Goodwill (Details)</t>
        </is>
      </c>
      <c r="B1" s="2" t="inlineStr">
        <is>
          <t>Mar. 17, 2021USD ($)shares</t>
        </is>
      </c>
      <c r="C1" s="2" t="inlineStr">
        <is>
          <t>Mar. 17, 2021CNY (¥)shares</t>
        </is>
      </c>
      <c r="D1" s="2" t="inlineStr">
        <is>
          <t>Dec. 04, 2020USD ($)</t>
        </is>
      </c>
      <c r="E1" s="2" t="inlineStr">
        <is>
          <t>Dec. 04, 2020CNY (¥)</t>
        </is>
      </c>
      <c r="F1" s="2" t="inlineStr">
        <is>
          <t>Aug. 31, 2018USD ($)</t>
        </is>
      </c>
      <c r="G1" s="2" t="inlineStr">
        <is>
          <t>Sep. 30, 2014USD ($)</t>
        </is>
      </c>
      <c r="H1" s="2" t="inlineStr">
        <is>
          <t>Sep. 30, 2014CNY (¥)</t>
        </is>
      </c>
      <c r="I1" s="2" t="inlineStr">
        <is>
          <t>Dec. 31, 2020USD ($)shares</t>
        </is>
      </c>
      <c r="J1" s="2" t="inlineStr">
        <is>
          <t>Dec. 31, 2021shares</t>
        </is>
      </c>
      <c r="K1" s="2" t="inlineStr">
        <is>
          <t>Sep. 30, 2014CNY (¥)</t>
        </is>
      </c>
    </row>
    <row r="2">
      <c r="A2" s="3" t="inlineStr">
        <is>
          <t>Goodwill (Details) [Line Items]</t>
        </is>
      </c>
    </row>
    <row r="3">
      <c r="A3" s="4" t="inlineStr">
        <is>
          <t>Percentage of ownership</t>
        </is>
      </c>
      <c r="D3" s="4" t="inlineStr">
        <is>
          <t>67.36%</t>
        </is>
      </c>
      <c r="E3" s="4" t="inlineStr">
        <is>
          <t>67.36%</t>
        </is>
      </c>
      <c r="F3" s="4" t="inlineStr">
        <is>
          <t>100.00%</t>
        </is>
      </c>
      <c r="G3" s="4" t="inlineStr">
        <is>
          <t>100.00%</t>
        </is>
      </c>
      <c r="H3" s="4" t="inlineStr">
        <is>
          <t>100.00%</t>
        </is>
      </c>
    </row>
    <row r="4">
      <c r="A4" s="4" t="inlineStr">
        <is>
          <t>Consideration</t>
        </is>
      </c>
      <c r="D4" s="6" t="n">
        <v>2500000</v>
      </c>
      <c r="E4" s="8" t="n">
        <v>16400000</v>
      </c>
      <c r="F4" s="6" t="n">
        <v>60000000</v>
      </c>
      <c r="G4" s="6" t="n">
        <v>7391894</v>
      </c>
      <c r="H4" s="8" t="n">
        <v>48000000</v>
      </c>
    </row>
    <row r="5">
      <c r="A5" s="4" t="inlineStr">
        <is>
          <t>Identifiable net assets</t>
        </is>
      </c>
      <c r="D5" s="5" t="n">
        <v>607120</v>
      </c>
      <c r="F5" s="5" t="n">
        <v>1440349</v>
      </c>
      <c r="G5" s="5" t="n">
        <v>151958</v>
      </c>
      <c r="K5" s="8" t="n">
        <v>963000</v>
      </c>
    </row>
    <row r="6">
      <c r="A6" s="4" t="inlineStr">
        <is>
          <t>Goodwill</t>
        </is>
      </c>
      <c r="D6" s="6" t="n">
        <v>3849207</v>
      </c>
      <c r="F6" s="5" t="n">
        <v>4488664</v>
      </c>
      <c r="G6" s="6" t="n">
        <v>7239936</v>
      </c>
    </row>
    <row r="7">
      <c r="A7" s="4" t="inlineStr">
        <is>
          <t>Intangible asset</t>
        </is>
      </c>
      <c r="F7" s="6" t="n">
        <v>54070987</v>
      </c>
    </row>
    <row r="8">
      <c r="A8" s="4" t="inlineStr">
        <is>
          <t>Equity interest</t>
        </is>
      </c>
      <c r="B8" s="4" t="inlineStr">
        <is>
          <t>100.00%</t>
        </is>
      </c>
      <c r="C8" s="4" t="inlineStr">
        <is>
          <t>100.00%</t>
        </is>
      </c>
    </row>
    <row r="9">
      <c r="A9" s="4" t="inlineStr">
        <is>
          <t>Business Combination consideration cash amount</t>
        </is>
      </c>
      <c r="B9" s="6" t="n">
        <v>102000000</v>
      </c>
      <c r="C9" s="8" t="n">
        <v>666000000</v>
      </c>
    </row>
    <row r="10">
      <c r="A10" s="4" t="inlineStr">
        <is>
          <t>Preferred shares (in Shares) | shares</t>
        </is>
      </c>
      <c r="I10" s="5" t="n">
        <v>24295182</v>
      </c>
      <c r="J10" s="5" t="n">
        <v>22794872</v>
      </c>
    </row>
    <row r="11">
      <c r="A11" s="4" t="inlineStr">
        <is>
          <t>Fair value liabilities</t>
        </is>
      </c>
      <c r="B11" s="5" t="n">
        <v>10828009</v>
      </c>
    </row>
    <row r="12">
      <c r="A12" s="4" t="inlineStr">
        <is>
          <t>Intangible asset</t>
        </is>
      </c>
      <c r="B12" s="6" t="n">
        <v>72746349</v>
      </c>
    </row>
    <row r="13">
      <c r="A13" s="4" t="inlineStr">
        <is>
          <t>Goodwill</t>
        </is>
      </c>
      <c r="B13" s="4" t="inlineStr">
        <is>
          <t>$71,808,110</t>
        </is>
      </c>
      <c r="C13" s="4" t="inlineStr">
        <is>
          <t>$71,808,110</t>
        </is>
      </c>
    </row>
    <row r="14">
      <c r="A14" s="4" t="inlineStr">
        <is>
          <t>Other asset impairment charges</t>
        </is>
      </c>
      <c r="I14" s="6" t="n">
        <v>3619968</v>
      </c>
    </row>
    <row r="15">
      <c r="A15" s="4" t="inlineStr">
        <is>
          <t>LKCO Ordinary shares [Member]</t>
        </is>
      </c>
    </row>
    <row r="16">
      <c r="A16" s="3" t="inlineStr">
        <is>
          <t>Goodwill (Details) [Line Items]</t>
        </is>
      </c>
    </row>
    <row r="17">
      <c r="A17" s="4" t="inlineStr">
        <is>
          <t>Ordinary shares (in Shares) | shares</t>
        </is>
      </c>
      <c r="B17" s="5" t="n">
        <v>9819926</v>
      </c>
      <c r="C17" s="5" t="n">
        <v>9819926</v>
      </c>
    </row>
    <row r="18">
      <c r="A18" s="4" t="inlineStr">
        <is>
          <t>Preferred shares (in Shares) | shares</t>
        </is>
      </c>
      <c r="B18" s="5" t="n">
        <v>15003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Schedule of fair value of the identifiable net assets - USD ($)</t>
        </is>
      </c>
      <c r="B1" s="2" t="inlineStr">
        <is>
          <t>Dec. 31, 2021</t>
        </is>
      </c>
      <c r="C1" s="2" t="inlineStr">
        <is>
          <t>Dec. 31, 2020</t>
        </is>
      </c>
    </row>
    <row r="2">
      <c r="A2" s="3" t="inlineStr">
        <is>
          <t>Net carrying value of goodwill</t>
        </is>
      </c>
    </row>
    <row r="3">
      <c r="A3" s="4" t="inlineStr">
        <is>
          <t>Goodwill net</t>
        </is>
      </c>
      <c r="B3" s="6" t="n">
        <v>81770963</v>
      </c>
      <c r="C3" s="6" t="n">
        <v>11957839</v>
      </c>
    </row>
    <row r="4">
      <c r="A4" s="4" t="inlineStr">
        <is>
          <t>Zhong Chuan Rui You [Member]</t>
        </is>
      </c>
    </row>
    <row r="5">
      <c r="A5" s="3" t="inlineStr">
        <is>
          <t>Gross carrying value of goodwill</t>
        </is>
      </c>
    </row>
    <row r="6">
      <c r="A6" s="4" t="inlineStr">
        <is>
          <t>Goodwill gross</t>
        </is>
      </c>
      <c r="B6" s="5" t="n">
        <v>7239936</v>
      </c>
      <c r="C6" s="5" t="n">
        <v>7239936</v>
      </c>
    </row>
    <row r="7">
      <c r="A7" s="4" t="inlineStr">
        <is>
          <t>Impairment</t>
        </is>
      </c>
      <c r="B7" s="5" t="n">
        <v>-3619968</v>
      </c>
      <c r="C7" s="5" t="n">
        <v>-3619968</v>
      </c>
    </row>
    <row r="8">
      <c r="A8" s="3" t="inlineStr">
        <is>
          <t>Net carrying value of goodwill</t>
        </is>
      </c>
    </row>
    <row r="9">
      <c r="A9" s="4" t="inlineStr">
        <is>
          <t>Goodwill net</t>
        </is>
      </c>
      <c r="B9" s="5" t="n">
        <v>3619968</v>
      </c>
      <c r="C9" s="5" t="n">
        <v>3619968</v>
      </c>
    </row>
    <row r="10">
      <c r="A10" s="4" t="inlineStr">
        <is>
          <t>Superengine [Member]</t>
        </is>
      </c>
    </row>
    <row r="11">
      <c r="A11" s="3" t="inlineStr">
        <is>
          <t>Gross carrying value of goodwill</t>
        </is>
      </c>
    </row>
    <row r="12">
      <c r="A12" s="4" t="inlineStr">
        <is>
          <t>Goodwill gross</t>
        </is>
      </c>
      <c r="B12" s="5" t="n">
        <v>4488664</v>
      </c>
      <c r="C12" s="5" t="n">
        <v>4488664</v>
      </c>
    </row>
    <row r="13">
      <c r="A13" s="4" t="inlineStr">
        <is>
          <t>Impairment</t>
        </is>
      </c>
      <c r="B13" s="4" t="inlineStr">
        <is>
          <t xml:space="preserve"> </t>
        </is>
      </c>
      <c r="C13" s="4" t="inlineStr">
        <is>
          <t xml:space="preserve"> </t>
        </is>
      </c>
    </row>
    <row r="14">
      <c r="A14" s="3" t="inlineStr">
        <is>
          <t>Net carrying value of goodwill</t>
        </is>
      </c>
    </row>
    <row r="15">
      <c r="A15" s="4" t="inlineStr">
        <is>
          <t>Goodwill net</t>
        </is>
      </c>
      <c r="B15" s="5" t="n">
        <v>4488664</v>
      </c>
      <c r="C15" s="5" t="n">
        <v>4488664</v>
      </c>
    </row>
    <row r="16">
      <c r="A16" s="4" t="inlineStr">
        <is>
          <t>Bobtrain [Member]</t>
        </is>
      </c>
    </row>
    <row r="17">
      <c r="A17" s="3" t="inlineStr">
        <is>
          <t>Gross carrying value of goodwill</t>
        </is>
      </c>
    </row>
    <row r="18">
      <c r="A18" s="4" t="inlineStr">
        <is>
          <t>Goodwill gross</t>
        </is>
      </c>
      <c r="B18" s="5" t="n">
        <v>3849207</v>
      </c>
      <c r="C18" s="5" t="n">
        <v>3849207</v>
      </c>
    </row>
    <row r="19">
      <c r="A19" s="4" t="inlineStr">
        <is>
          <t>Impairment</t>
        </is>
      </c>
      <c r="B19" s="5" t="n">
        <v>-1994986</v>
      </c>
      <c r="C19" s="4" t="inlineStr">
        <is>
          <t xml:space="preserve"> </t>
        </is>
      </c>
    </row>
    <row r="20">
      <c r="A20" s="3" t="inlineStr">
        <is>
          <t>Net carrying value of goodwill</t>
        </is>
      </c>
    </row>
    <row r="21">
      <c r="A21" s="4" t="inlineStr">
        <is>
          <t>Goodwill net</t>
        </is>
      </c>
      <c r="B21" s="5" t="n">
        <v>1854221</v>
      </c>
      <c r="C21" s="5" t="n">
        <v>3849207</v>
      </c>
    </row>
    <row r="22">
      <c r="A22" s="4" t="inlineStr">
        <is>
          <t>Saleya [Member]</t>
        </is>
      </c>
    </row>
    <row r="23">
      <c r="A23" s="3" t="inlineStr">
        <is>
          <t>Gross carrying value of goodwill</t>
        </is>
      </c>
    </row>
    <row r="24">
      <c r="A24" s="4" t="inlineStr">
        <is>
          <t>Goodwill gross</t>
        </is>
      </c>
      <c r="B24" s="5" t="n">
        <v>71808110</v>
      </c>
      <c r="C24" s="4" t="inlineStr">
        <is>
          <t xml:space="preserve"> </t>
        </is>
      </c>
    </row>
    <row r="25">
      <c r="A25" s="4" t="inlineStr">
        <is>
          <t>Impairment</t>
        </is>
      </c>
      <c r="B25" s="4" t="inlineStr">
        <is>
          <t xml:space="preserve"> </t>
        </is>
      </c>
      <c r="C25" s="4" t="inlineStr">
        <is>
          <t xml:space="preserve"> </t>
        </is>
      </c>
    </row>
    <row r="26">
      <c r="A26" s="3" t="inlineStr">
        <is>
          <t>Net carrying value of goodwill</t>
        </is>
      </c>
    </row>
    <row r="27">
      <c r="A27" s="4" t="inlineStr">
        <is>
          <t>Goodwill net</t>
        </is>
      </c>
      <c r="B27" s="6" t="n">
        <v>718081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37" customWidth="1" min="2" max="2"/>
    <col width="27" customWidth="1" min="3" max="3"/>
    <col width="31" customWidth="1" min="4" max="4"/>
    <col width="31" customWidth="1" min="5" max="5"/>
  </cols>
  <sheetData>
    <row r="1">
      <c r="A1" s="1" t="inlineStr">
        <is>
          <t>Accrued Liabilities and Other Payables (Details)</t>
        </is>
      </c>
      <c r="B1" s="2" t="inlineStr">
        <is>
          <t>Nov. 13, 2019USD ($)$ / sharesshares</t>
        </is>
      </c>
      <c r="C1" s="2" t="inlineStr">
        <is>
          <t>Dec. 31, 2021USD ($)shares</t>
        </is>
      </c>
      <c r="D1" s="2" t="inlineStr">
        <is>
          <t>Dec. 31, 2021USD ($)¥ / shares</t>
        </is>
      </c>
      <c r="E1" s="2" t="inlineStr">
        <is>
          <t>Dec. 31, 2019USD ($)$ / shares</t>
        </is>
      </c>
    </row>
    <row r="2">
      <c r="A2" s="3" t="inlineStr">
        <is>
          <t>Payables and Accruals [Abstract]</t>
        </is>
      </c>
    </row>
    <row r="3">
      <c r="A3" s="4" t="inlineStr">
        <is>
          <t>Bear interest percentage</t>
        </is>
      </c>
      <c r="C3" s="4" t="inlineStr">
        <is>
          <t>8.00%</t>
        </is>
      </c>
    </row>
    <row r="4">
      <c r="A4" s="4" t="inlineStr">
        <is>
          <t>Preferred share issued (in Shares) | shares</t>
        </is>
      </c>
      <c r="B4" s="5" t="n">
        <v>21794872</v>
      </c>
    </row>
    <row r="5">
      <c r="A5" s="4" t="inlineStr">
        <is>
          <t>Preferred shares purchase price per share (in Dollars per share) | $ / shares</t>
        </is>
      </c>
      <c r="B5" s="7" t="n">
        <v>1.95</v>
      </c>
    </row>
    <row r="6">
      <c r="A6" s="4" t="inlineStr">
        <is>
          <t>Aggregate purchase price</t>
        </is>
      </c>
      <c r="B6" s="6" t="n">
        <v>42500000</v>
      </c>
    </row>
    <row r="7">
      <c r="A7" s="4" t="inlineStr">
        <is>
          <t>Recognized loan</t>
        </is>
      </c>
      <c r="B7" s="6" t="n">
        <v>32910257</v>
      </c>
    </row>
    <row r="8">
      <c r="A8" s="4" t="inlineStr">
        <is>
          <t>Accrued liabilities and other payables</t>
        </is>
      </c>
      <c r="E8" s="6" t="n">
        <v>21743857</v>
      </c>
    </row>
    <row r="9">
      <c r="A9" s="4" t="inlineStr">
        <is>
          <t>Preferred share price per share (in Dollars per share) | $ / shares</t>
        </is>
      </c>
      <c r="E9" s="7" t="n">
        <v>1.95</v>
      </c>
    </row>
    <row r="10">
      <c r="A10" s="4" t="inlineStr">
        <is>
          <t>Repurchase price per share (in Yuan Renminbi per share) | ¥ / shares</t>
        </is>
      </c>
      <c r="D10" s="11" t="n">
        <v>13.7648</v>
      </c>
    </row>
    <row r="11">
      <c r="A11" s="4" t="inlineStr">
        <is>
          <t>Annual simple interest rate</t>
        </is>
      </c>
      <c r="C11" s="4" t="inlineStr">
        <is>
          <t>8.00%</t>
        </is>
      </c>
      <c r="D11" s="4" t="inlineStr">
        <is>
          <t>8.00%</t>
        </is>
      </c>
    </row>
    <row r="12">
      <c r="A12" s="4" t="inlineStr">
        <is>
          <t>Warrants to purchase ordinary shares (in Shares) | shares</t>
        </is>
      </c>
      <c r="C12" s="5" t="n">
        <v>10897436</v>
      </c>
    </row>
    <row r="13">
      <c r="A13" s="4" t="inlineStr">
        <is>
          <t>Percentage of purchase price</t>
        </is>
      </c>
      <c r="C13" s="4" t="inlineStr">
        <is>
          <t>120.00%</t>
        </is>
      </c>
    </row>
    <row r="14">
      <c r="A14" s="4" t="inlineStr">
        <is>
          <t>Preferred shares</t>
        </is>
      </c>
      <c r="C14" s="7" t="n">
        <v>2.34</v>
      </c>
      <c r="D14" s="12" t="n">
        <v>2.34</v>
      </c>
    </row>
    <row r="15">
      <c r="A15" s="4" t="inlineStr">
        <is>
          <t>Percentage of warrant Exercise Price</t>
        </is>
      </c>
      <c r="C15" s="4" t="inlineStr">
        <is>
          <t>125.00%</t>
        </is>
      </c>
    </row>
    <row r="16">
      <c r="A16" s="4" t="inlineStr">
        <is>
          <t>Warrant exercise price</t>
        </is>
      </c>
      <c r="C16" s="13" t="n">
        <v>2.9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Liabilities and Other Payables (Details) - Schedule of accrued Liabilities and Other Payables - USD ($)</t>
        </is>
      </c>
      <c r="C1" s="2" t="inlineStr">
        <is>
          <t>Dec. 31, 2021</t>
        </is>
      </c>
      <c r="D1" s="2" t="inlineStr">
        <is>
          <t>Dec. 31, 2020</t>
        </is>
      </c>
    </row>
    <row r="2">
      <c r="A2" s="3" t="inlineStr">
        <is>
          <t>Schedule of accrued Liabilities and Other Payables [Abstract]</t>
        </is>
      </c>
    </row>
    <row r="3">
      <c r="A3" s="4" t="inlineStr">
        <is>
          <t>Accrued payroll</t>
        </is>
      </c>
      <c r="C3" s="6" t="n">
        <v>3696307</v>
      </c>
      <c r="D3" s="6" t="n">
        <v>2934875</v>
      </c>
    </row>
    <row r="4">
      <c r="A4" s="4" t="inlineStr">
        <is>
          <t>VAT payable</t>
        </is>
      </c>
      <c r="C4" s="5" t="n">
        <v>3111259</v>
      </c>
      <c r="D4" s="5" t="n">
        <v>1961571</v>
      </c>
    </row>
    <row r="5">
      <c r="A5" s="4" t="inlineStr">
        <is>
          <t>Individual tax payable</t>
        </is>
      </c>
      <c r="C5" s="5" t="n">
        <v>111147</v>
      </c>
      <c r="D5" s="5" t="n">
        <v>260283</v>
      </c>
    </row>
    <row r="6">
      <c r="A6" s="4" t="inlineStr">
        <is>
          <t>Other loans</t>
        </is>
      </c>
      <c r="B6" s="4" t="inlineStr">
        <is>
          <t>[1]</t>
        </is>
      </c>
      <c r="C6" s="5" t="n">
        <v>54852359</v>
      </c>
      <c r="D6" s="5" t="n">
        <v>40563484</v>
      </c>
    </row>
    <row r="7">
      <c r="A7" s="4" t="inlineStr">
        <is>
          <t>Advertising payable</t>
        </is>
      </c>
      <c r="B7" s="4" t="inlineStr">
        <is>
          <t>[2]</t>
        </is>
      </c>
      <c r="C7" s="5" t="n">
        <v>18530235</v>
      </c>
      <c r="D7" s="5" t="n">
        <v>18625480</v>
      </c>
    </row>
    <row r="8">
      <c r="A8" s="4" t="inlineStr">
        <is>
          <t>Other payable</t>
        </is>
      </c>
      <c r="C8" s="5" t="n">
        <v>9056972</v>
      </c>
      <c r="D8" s="5" t="n">
        <v>2121391</v>
      </c>
    </row>
    <row r="9">
      <c r="A9" s="4" t="inlineStr">
        <is>
          <t>Accrued liabilities and other payables</t>
        </is>
      </c>
      <c r="C9" s="6" t="n">
        <v>89358279</v>
      </c>
      <c r="D9" s="6" t="n">
        <v>66467084</v>
      </c>
    </row>
    <row r="10"/>
    <row r="11">
      <c r="A11" s="4" t="inlineStr">
        <is>
          <t>[1]</t>
        </is>
      </c>
      <c r="B11" s="4" t="inlineStr">
        <is>
          <t>Other loans primarily consist of a loan from Geely Technology which bears interest at 8% per annum and other interest-free loans from third parties for working capital purposes. On November 13, 2019, the Company entered into a Share Subscription Agreement with Geely Technology to issue 21,794,872 preferred shares at a purchase price of $1.95 per share for an aggregate purchase price of $42,500,000. Per the terms of the agreement, the Company recognized $32,910,257 as a loan. The Company received $21,743,857 as of December 31, 2019 and the remaining amount was received in January 2020. Geely Technology may request repayment after November of 2020, and under such circumstance, the Company shall pay it back in January of 2021. On December 24, 2020, Geely Technology sent a notice of redemption and the loan was reclassified as current as of December 31, 2020. The Company is in negotiation for an extension with Geely Technology. Pursuant to the Share Subscription Agreement, Geely had the right to require the Company to repurchase all or part of the Preferred Shares in cash at a repurchase price upon the following events: (i) six (6) months after the closing date; (ii) the proposed acquisition of eMapgo Technologies (Beijing) Co., Ltd. was terminated; (iii) the Company breached the Share Subscription Agreement; or (iv) within six (6) months from the closing date provided that the Company had sufficient funds after completing the Proposed Acquisition. The repurchase price per each Preferred Share was the higher of (i) $1.95 per share; or (ii) the US dollars equivalent to RMB13.7648 per share (the “Repurchase Price”), where the exchange rate was the central parity rate between RMB and USD published by the People’s Bank of China the day before Geely issued the repurchase notice, plus an eight percent (8%) annual simple interest rate basis calculated from the date such Purchase Price was fully paid until the date of full payment of the Repurchase Price, which was required to be made in a lump sum on the date of the payment of the Repurchase Price, plus all declared but unpaid dividends with respect to the Preferred Shares. The Company was obligated to pay the corresponding Repurchase Price within sixty (60) days following twelve (12) months after the Purchased Shares were issued. Geely had the right to convert the Preferred Shares into the Company’s ordinary shares at the ratio of 1:1 at any time. The repurchase right discussed above did not apply to the ordinary shares so converted. Pursuant to the Share Subscription Agreement, in addition to the Preferred Shares, the Company issued to Geely a warrant to purchase 10,897,436 ordinary shares (the “Warrant”). Each warrant entitles Geely to purchase one ordinary share at an exercise price (the “Warrant Exercise Price”), equal to one hundred twenty percent (120%) of the Purchase Price of the Preferred Shares (i.e. USD 2.34). After Geely elects to convert the Preferred Shares into ordinary shares, the Company shall have the right to require Geely to exercise the Warrant in the event that the volume weighted average price (“VWAP”) for any trailing 20-day period is in excess of one hundred twenty-five percent (125%) of the Warrant Exercise Price (i.e. USD 2.925). Upon receipt of the notice of exercise of the Warrant, Geely shall decide whether to exercise the Warrant in accordance with applicable Chinese governmental regulatory requirements (including but not limited to ODI procedures) and shall promptly notify the Company in writing of the result of such decision. If Geely decides not to exercise the Warrant, the Warrant shall become void.</t>
        </is>
      </c>
    </row>
    <row r="12">
      <c r="A12" s="4" t="inlineStr">
        <is>
          <t>[2]</t>
        </is>
      </c>
      <c r="B12" s="4" t="inlineStr">
        <is>
          <t>Advertising payable represents the payments owed to the vendors that provide advertising activities for the Company to promote the Luokuang mobile application.</t>
        </is>
      </c>
    </row>
  </sheetData>
  <mergeCells count="4">
    <mergeCell ref="A1:B1"/>
    <mergeCell ref="A10:C10"/>
    <mergeCell ref="B11:C11"/>
    <mergeCell ref="B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unts Due to Related Parties (Details) - Schedule of amounts due to related parties - USD ($)</t>
        </is>
      </c>
      <c r="C1" s="2" t="inlineStr">
        <is>
          <t>Dec. 31, 2021</t>
        </is>
      </c>
      <c r="D1" s="2" t="inlineStr">
        <is>
          <t>Dec. 31, 2020</t>
        </is>
      </c>
    </row>
    <row r="2">
      <c r="A2" s="4" t="inlineStr">
        <is>
          <t>Mr. Song [Member]</t>
        </is>
      </c>
    </row>
    <row r="3">
      <c r="A3" s="3" t="inlineStr">
        <is>
          <t>Amounts Due to Related Parties (Details) - Schedule of amounts due to related parties [Line Items]</t>
        </is>
      </c>
    </row>
    <row r="4">
      <c r="A4" s="4" t="inlineStr">
        <is>
          <t>Amounts due to related parties</t>
        </is>
      </c>
      <c r="B4" s="4" t="inlineStr">
        <is>
          <t>[1]</t>
        </is>
      </c>
      <c r="C4" s="6" t="n">
        <v>135718</v>
      </c>
      <c r="D4" s="6" t="n">
        <v>5725</v>
      </c>
    </row>
    <row r="5">
      <c r="A5" s="4" t="inlineStr">
        <is>
          <t>Vision Capital Profits Limited [Member]</t>
        </is>
      </c>
    </row>
    <row r="6">
      <c r="A6" s="3" t="inlineStr">
        <is>
          <t>Amounts Due to Related Parties (Details) - Schedule of amounts due to related parties [Line Items]</t>
        </is>
      </c>
    </row>
    <row r="7">
      <c r="A7" s="4" t="inlineStr">
        <is>
          <t>Amounts due to related parties</t>
        </is>
      </c>
      <c r="B7" s="4" t="inlineStr">
        <is>
          <t>[2]</t>
        </is>
      </c>
      <c r="C7" s="4" t="inlineStr">
        <is>
          <t xml:space="preserve"> </t>
        </is>
      </c>
      <c r="D7" s="5" t="n">
        <v>114850</v>
      </c>
    </row>
    <row r="8">
      <c r="A8" s="4" t="inlineStr">
        <is>
          <t>Beijing Zhongan Huitong Information Technology Co., Ltd [Member]</t>
        </is>
      </c>
    </row>
    <row r="9">
      <c r="A9" s="3" t="inlineStr">
        <is>
          <t>Amounts Due to Related Parties (Details) - Schedule of amounts due to related parties [Line Items]</t>
        </is>
      </c>
    </row>
    <row r="10">
      <c r="A10" s="4" t="inlineStr">
        <is>
          <t>Amounts due to related parties</t>
        </is>
      </c>
      <c r="B10" s="4" t="inlineStr">
        <is>
          <t>[3]</t>
        </is>
      </c>
      <c r="C10" s="4" t="inlineStr">
        <is>
          <t xml:space="preserve"> </t>
        </is>
      </c>
      <c r="D10" s="5" t="n">
        <v>13505</v>
      </c>
    </row>
    <row r="11">
      <c r="A11" s="4" t="inlineStr">
        <is>
          <t>C Media [Member]</t>
        </is>
      </c>
    </row>
    <row r="12">
      <c r="A12" s="3" t="inlineStr">
        <is>
          <t>Amounts Due to Related Parties (Details) - Schedule of amounts due to related parties [Line Items]</t>
        </is>
      </c>
    </row>
    <row r="13">
      <c r="A13" s="4" t="inlineStr">
        <is>
          <t>Amounts due to related parties</t>
        </is>
      </c>
      <c r="B13" s="4" t="inlineStr">
        <is>
          <t>[4]</t>
        </is>
      </c>
      <c r="C13" s="4" t="inlineStr">
        <is>
          <t xml:space="preserve"> </t>
        </is>
      </c>
      <c r="D13" s="6" t="n">
        <v>176384</v>
      </c>
    </row>
    <row r="14"/>
    <row r="15">
      <c r="A15" s="4" t="inlineStr">
        <is>
          <t>[1]</t>
        </is>
      </c>
      <c r="B15" s="4" t="inlineStr">
        <is>
          <t>The Company’s CEO and Chairman</t>
        </is>
      </c>
    </row>
    <row r="16">
      <c r="A16" s="4" t="inlineStr">
        <is>
          <t>[2]</t>
        </is>
      </c>
      <c r="B16" s="4" t="inlineStr">
        <is>
          <t>Vision Capital Profits Limited is controlled by Mr. Song.</t>
        </is>
      </c>
    </row>
    <row r="17">
      <c r="A17" s="4" t="inlineStr">
        <is>
          <t>[3]</t>
        </is>
      </c>
      <c r="B17" s="4" t="inlineStr">
        <is>
          <t>Beijing Zhongan Huitong Information Technology Co., Ltd.’s legal representative is Mrs. Song, the spouse of Mr. Song.</t>
        </is>
      </c>
    </row>
    <row r="18">
      <c r="A18" s="4" t="inlineStr">
        <is>
          <t>[4]</t>
        </is>
      </c>
      <c r="B18" s="4" t="inlineStr">
        <is>
          <t>C Media is controlled by Mr. Song.</t>
        </is>
      </c>
    </row>
  </sheetData>
  <mergeCells count="6">
    <mergeCell ref="A1:B1"/>
    <mergeCell ref="A14:C14"/>
    <mergeCell ref="B15:C15"/>
    <mergeCell ref="B16:C16"/>
    <mergeCell ref="B17:C17"/>
    <mergeCell ref="B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Operating Lease (Details) - USD ($)</t>
        </is>
      </c>
      <c r="B1" s="2" t="inlineStr">
        <is>
          <t>12 Months Ended</t>
        </is>
      </c>
    </row>
    <row r="2">
      <c r="B2" s="2" t="inlineStr">
        <is>
          <t>Dec. 31, 2021</t>
        </is>
      </c>
      <c r="C2" s="2" t="inlineStr">
        <is>
          <t>Dec. 31, 2020</t>
        </is>
      </c>
    </row>
    <row r="3">
      <c r="A3" s="3" t="inlineStr">
        <is>
          <t>Leases [Abstract]</t>
        </is>
      </c>
    </row>
    <row r="4">
      <c r="A4" s="4" t="inlineStr">
        <is>
          <t>Right of use asset</t>
        </is>
      </c>
      <c r="B4" s="6" t="n">
        <v>4484843</v>
      </c>
      <c r="C4" s="6" t="n">
        <v>369747</v>
      </c>
    </row>
    <row r="5">
      <c r="A5" s="4" t="inlineStr">
        <is>
          <t>Lease liability</t>
        </is>
      </c>
      <c r="B5" s="6" t="n">
        <v>4511180</v>
      </c>
      <c r="C5" s="6" t="n">
        <v>336537</v>
      </c>
    </row>
    <row r="6">
      <c r="A6" s="4" t="inlineStr">
        <is>
          <t>Operating lease agreements, description</t>
        </is>
      </c>
      <c r="B6" s="4" t="inlineStr">
        <is>
          <t xml:space="preserve">The
Company entered into operating lease agreements primarily for offices. Certain lease agreements contain an option for the Company to
renew a lease for a term of up to five years or an option to terminate a lease early. The Company considers these options in determining
the classification and measurement of the lease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Details) - Schedule of operating leases, and information about weighted-average remaining lease term and weighted-average discount rate - USD ($)</t>
        </is>
      </c>
      <c r="B1" s="2" t="inlineStr">
        <is>
          <t>12 Months Ended</t>
        </is>
      </c>
    </row>
    <row r="2">
      <c r="B2" s="2" t="inlineStr">
        <is>
          <t>Dec. 31, 2021</t>
        </is>
      </c>
      <c r="C2" s="2" t="inlineStr">
        <is>
          <t>Dec. 31, 2020</t>
        </is>
      </c>
    </row>
    <row r="3">
      <c r="A3" s="3" t="inlineStr">
        <is>
          <t>Schedule of operating leases, and information about weighted-average remaining lease term and weighted-average discount rate [Abstract]</t>
        </is>
      </c>
    </row>
    <row r="4">
      <c r="A4" s="4" t="inlineStr">
        <is>
          <t>Operating lease cost</t>
        </is>
      </c>
      <c r="B4" s="6" t="n">
        <v>1227115</v>
      </c>
      <c r="C4" s="6" t="n">
        <v>453233</v>
      </c>
    </row>
    <row r="5">
      <c r="A5" s="4" t="inlineStr">
        <is>
          <t>Short term lease</t>
        </is>
      </c>
      <c r="B5" s="5" t="n">
        <v>378763</v>
      </c>
      <c r="C5" s="5" t="n">
        <v>168091</v>
      </c>
    </row>
    <row r="6">
      <c r="A6" s="4" t="inlineStr">
        <is>
          <t>Total lease cost</t>
        </is>
      </c>
      <c r="B6" s="5" t="n">
        <v>1605878</v>
      </c>
      <c r="C6" s="5" t="n">
        <v>621324</v>
      </c>
    </row>
    <row r="7">
      <c r="A7" s="4" t="inlineStr">
        <is>
          <t>Operating cash flows from operating leases</t>
        </is>
      </c>
      <c r="B7" s="5" t="n">
        <v>1605878</v>
      </c>
      <c r="C7" s="5" t="n">
        <v>621324</v>
      </c>
    </row>
    <row r="8">
      <c r="A8" s="4" t="inlineStr">
        <is>
          <t>Right-of-use assets obtained in exchange for new operating lease liabilities</t>
        </is>
      </c>
      <c r="B8" s="4" t="inlineStr">
        <is>
          <t xml:space="preserve"> </t>
        </is>
      </c>
      <c r="C8" s="4" t="inlineStr">
        <is>
          <t xml:space="preserve"> </t>
        </is>
      </c>
    </row>
    <row r="9">
      <c r="A9" s="4" t="inlineStr">
        <is>
          <t>Weighted-average remaining lease term - operating lease</t>
        </is>
      </c>
      <c r="B9" s="4" t="inlineStr">
        <is>
          <t>32 months</t>
        </is>
      </c>
      <c r="C9" s="4" t="inlineStr">
        <is>
          <t>10 months</t>
        </is>
      </c>
    </row>
    <row r="10">
      <c r="A10" s="4" t="inlineStr">
        <is>
          <t>Weighted-average discount rate - operating lease</t>
        </is>
      </c>
      <c r="B10" s="4" t="inlineStr">
        <is>
          <t>6.75%</t>
        </is>
      </c>
      <c r="C10" s="4" t="inlineStr">
        <is>
          <t>6.7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Description of Business and Organization [Abstract]</t>
        </is>
      </c>
    </row>
    <row r="4">
      <c r="A4" s="4" t="inlineStr">
        <is>
          <t>DESCRIPTION OF BUSINESS AND ORGANIZATION</t>
        </is>
      </c>
      <c r="B4" s="4" t="inlineStr">
        <is>
          <t>NOTE
1 – DESCRIPTION OF BUSINESS AND ORGANIZATION Luokung
Technology Corp. (“LKCO”), formerly Kingtone Wirelessinfo Solution Holding Ltd (“Kingtone Wireless”) was incorporated
in the British Virgin Islands on October 27, 2009 under the name of Reizii Capital Management Limited. It has wholly-owned subsidiaries
and a variable interest entity (“VIE”). Its wholly-owned subsidiaries include: Topsky Info-tech Holdings Pte Ltd. (“Topsky”),
which was established in Singapore on November 3, 2009, and Xi’an Softech Co., Ltd. (“Softech”), which was established
in Xi’an, Shaanxi Province, China on November 27, 2009 by Topsky. Its VIE is Xi’an Kingtone Information Technology Co., Ltd.
(“Kingtone Information”) which was incorporated in Xi’an, Shaanxi province, China on December 28, 2001. On
May 10, 2019 and November 6, 2020, LK Technology entered into a Stock Purchase Agreement and The Supplementary Agreement to Stock Purchase
Agreement with the shareholders of Botbrain AI Limited (“Botbrain”), a limited liability company incorporated under the laws
of the British Virgin Islands, pursuant to which LK Technology acquired 67.36% of the issued and outstanding shares of Botbrain for an
aggregate purchase price of $2.5 million (RMB 16.4 million), of which $1.5 million (RMB 9.6 million) was to be paid in cash to obtain
20% of Botbrain; and LKCO issued 1,789,618 ordinary shares to acquire the remaining 47.36% of Botbrain. The closing of the acquisition
was completed on December 4, 2020. On
August 28, 2019, the Company entered into a Share Purchase Agreement, pursuant to which the Company will acquire 100% of the equity interests
of Saleya Holdings Limited (“Saleya”) from Saleya’s shareholders for an aggregate purchase price of approximately $120
million. On March 17, 2021, the Company completed the acquisition of its 100% equity interest in Saleya for a consideration of (i) a
cash amount of $102 million (RMB666 million), (ii) 9,819,926 LKCO ordinary shares and (iii) 1,500,310 LKCO preferred shares pursuant
to a supplemental agreement dated February 24, 2021. The main operating subsidiary, eMapgo Technologies (Beijing) Co., Ltd. is a provider
of navigation and electronic map services in China. LKCO,
its subsidiaries and its VIEs (collectively the “Company”) is a leading spatial-temporal intelligent big data services company
and provider of interactive location-based services (“LBS”) and high-definition maps (“HD Maps”) in China. It
has established its presence in smart transportation, carbon neutrality and natural resource management services, and LBS related intelligent
industrialized applications. In smart transportation, not only does Luokung provide HD Map and other autonomous driving enabling technologies,
such as vehicle position fusion, collaborative navigation, and simulation testing to enable smart vehicles, but also provides key enabling
services, such as 24/7 road hazard awareness, real-time road visibility monitoring, intelligent road management and maintenance, and
vehicle-road collaboration to assist smart road capabilities. In carbon neutrality and natural resource management services, Luokung
expands on its remote sensing AI big data processing capabilities to address a broader market focusing on industrial applications in
carbon emission, carbon neutrality, geographical resources, forestry resources, water resources, crops, etc. In LBS related intelligent
industrialized applications, Luokung offers LBS, covering direct LBS business services, LBS as platform to enable business’ customer
serving operations, and LBS advertising business. As
of December 31, 2021, details of the Company’s subsidiaries and VIEs are as follows:
Name Date
of incorporation Place
of incorporation Percentage
of
Subsidiaries: 　 　 　 　 　 　 　
LK Technology Ltd. 　 Mar-3- 11 　 BVI 　 100 %
Dream Beyond Global Limited 　 Dec-12- 18 　 BVI 　 100 %
Superengine Holding Limited 　 Jun-14- 18 　 BVI 　 100 %
Saleya Holding Limited (1) 　 Apr-6- 06 　 BVI 　 100 %
MMB Limited 　 Apr-11- 13 　 Hong Kong 　 100 %
Mobile Media (China) Limited 　 Nov-6- 07 　 Hong Kong 　 100 %
Beijing Luokuang Spatial-Temporal Data Technology Co.,
Ltd. 　 Feb-1- 13 　 PRC 　 100 %
Shenzhen Luokung Technology Co., Ltd. 　 Dec-23- 10 　 PRC 　 100 %
Yunnan Luokung Technology Co., Ltd. 　 Jul-7- 21 　 PRC 　 100 %
DMG Infotech Co., Ltd (1) 　 Oct-20- 06 　 PRC 　 100 %
Jiangsu Zhong Chuan Rui You Information and Technology
Co., Ltd. (“Zhong Chuan Rui You”) 　 May-26- 11 　 PRC 　 100 %
Huoerguosi Luokung Information and Technology Co.,
Ltd. 　 Jul-19- 17 　 PRC 　 100 %
Shenzhen Jiu Zhou Shi Dai Digital and Technology Co.,
Ltd. 　 Nov-26- 04 　 PRC 　 100 %
Shanghai PICO AI Technology Co., Ltd. 　 Jul-23- 21 　 PRC 　 100 %
Luokung Zhitong Technology Co., Ltd. 　 May-18- 20 　 PRC 　 51 %
Beijing Yuanli Anda Technology Co., Ltd. 　 Jun-13- 18 　 PRC 　 51 %
Beijing Wave Function Culture Development Co., Ltd
(“Wave Function”) (2) 　 Mar-30- 21 　 PRC 　 41 %
Yunnan Wave Function Technology Co., Ltd (2) 　 Jul-22- 21 　 PRC 　 41 %
BOTBRAIN AI LIMITED 　 May-22- 19 　 BVI 　 67.36 %
BOTBRAIN LIMITED 　 Sep-10- 19 　 Hong Kong 　 67.36 %
Beijing BotBrain AI Information Technology Ltd. 　 Jan-14- 20 　 PRC 　 67.36 %
Nanjing BotBrain AI Technology Co., Ltd. 　 Mar-6- 19 　 PRC 　 43.78 %
Beijing GWIN Digital Technology Co., Ltd. 　 Jun-17- 21 　 PRC 　 70 %
Luokung Remote Sensing Technology Co., Ltd. 　 Oct-25- 21 　 PRC 　 75 %
Name Date
of incorporation Place
of incorporation Percentage
of
Contractual Control: 　 　 　 　 　 　
Superengine Graphics Software Technology Development
(Suzhou) Co., Ltd. (“Suzhou Superengine”) 　 Apr-2- 04 　 PRC 　 100 %
Anhui Superengine Intelligent Technology co., Ltd 　 Oct-26- 17 　 PRC 　 100 %
SuperEngine (Hainan) Technology Development Co., Ltd. 　 Aug-20- 20 　 PRC 　 100 %
Luokung Datong Data Technology Co., Ltd. 　 Aug-27- 20 　 PRC 　 75 %
VIEs: 　 　 　 　 　 　 　
Beijing Zhong Chuan Shi Xun Technology Co., Ltd. (“Zhong
Chuan Shi Xun”) 　 May-17- 04 　 PRC 　 100 %
Beijing BotBrain AI Technology Co., Ltd. (“Beijing
Botbrain”) 　 Jan-18- 16 　 PRC 　 67.36 %
eMapgo Technologies (Beijing) Co., Ltd. (1) 　 Mar-12- 04 　 PRC 　 100 % (1) Acquired on March 17, 2021 (2) The Company controls these entities through the cooperation of a 10% shareholder who votes consistent with the Company’s wish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perating Lease (Details) - Schedule of future minimum lease payments on operating leases</t>
        </is>
      </c>
      <c r="B1" s="2" t="inlineStr">
        <is>
          <t>Dec. 31, 2021USD ($)</t>
        </is>
      </c>
    </row>
    <row r="2">
      <c r="A2" s="3" t="inlineStr">
        <is>
          <t>Schedule of future minimum lease payments on operating leases [Abstract]</t>
        </is>
      </c>
    </row>
    <row r="3">
      <c r="A3" s="4" t="inlineStr">
        <is>
          <t>2022</t>
        </is>
      </c>
      <c r="B3" s="6" t="n">
        <v>2065695</v>
      </c>
    </row>
    <row r="4">
      <c r="A4" s="4" t="inlineStr">
        <is>
          <t>2023</t>
        </is>
      </c>
      <c r="B4" s="5" t="n">
        <v>2018242</v>
      </c>
    </row>
    <row r="5">
      <c r="A5" s="4" t="inlineStr">
        <is>
          <t>2024</t>
        </is>
      </c>
      <c r="B5" s="5" t="n">
        <v>1133015</v>
      </c>
    </row>
    <row r="6">
      <c r="A6" s="4" t="inlineStr">
        <is>
          <t>2025</t>
        </is>
      </c>
      <c r="B6" s="5" t="n">
        <v>71542</v>
      </c>
    </row>
    <row r="7">
      <c r="A7" s="4" t="inlineStr">
        <is>
          <t>Total minimum lease payments</t>
        </is>
      </c>
      <c r="B7" s="5" t="n">
        <v>5288494</v>
      </c>
    </row>
    <row r="8">
      <c r="A8" s="4" t="inlineStr">
        <is>
          <t>Short term lease</t>
        </is>
      </c>
      <c r="B8" s="5" t="n">
        <v>-378763</v>
      </c>
    </row>
    <row r="9">
      <c r="A9" s="4" t="inlineStr">
        <is>
          <t>Imputed interest</t>
        </is>
      </c>
      <c r="B9" s="5" t="n">
        <v>-398551</v>
      </c>
    </row>
    <row r="10">
      <c r="A10" s="4" t="inlineStr">
        <is>
          <t>Present value of minimum lease payments</t>
        </is>
      </c>
      <c r="B10" s="5" t="n">
        <v>4511180</v>
      </c>
    </row>
    <row r="11">
      <c r="A11" s="4" t="inlineStr">
        <is>
          <t>Less: classified as current liabilities</t>
        </is>
      </c>
      <c r="B11" s="5" t="n">
        <v>-1446823</v>
      </c>
    </row>
    <row r="12">
      <c r="A12" s="4" t="inlineStr">
        <is>
          <t>Non-current liabilities</t>
        </is>
      </c>
      <c r="B12" s="6" t="n">
        <v>30643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67" customWidth="1" min="1" max="1"/>
    <col width="80" customWidth="1" min="2" max="2"/>
    <col width="80" customWidth="1" min="3" max="3"/>
    <col width="27" customWidth="1" min="4" max="4"/>
    <col width="80" customWidth="1" min="5" max="5"/>
    <col width="80" customWidth="1" min="6" max="6"/>
    <col width="80" customWidth="1" min="7" max="7"/>
    <col width="80" customWidth="1" min="8" max="8"/>
    <col width="27" customWidth="1" min="9" max="9"/>
    <col width="27" customWidth="1" min="10" max="10"/>
    <col width="27" customWidth="1" min="11" max="11"/>
    <col width="27" customWidth="1" min="12" max="12"/>
    <col width="80" customWidth="1" min="13" max="13"/>
    <col width="30" customWidth="1" min="14" max="14"/>
    <col width="20" customWidth="1" min="15" max="15"/>
    <col width="20" customWidth="1" min="16" max="16"/>
    <col width="30" customWidth="1" min="17" max="17"/>
    <col width="24" customWidth="1" min="18" max="18"/>
  </cols>
  <sheetData>
    <row r="1">
      <c r="A1" s="1" t="inlineStr">
        <is>
          <t>Share Capital (Details)</t>
        </is>
      </c>
      <c r="B1" s="2" t="inlineStr">
        <is>
          <t>Feb. 11, 2021</t>
        </is>
      </c>
      <c r="C1" s="2" t="inlineStr">
        <is>
          <t>Feb. 05, 2021</t>
        </is>
      </c>
      <c r="D1" s="2" t="inlineStr">
        <is>
          <t>Oct. 06, 2020USD ($)shares</t>
        </is>
      </c>
      <c r="E1" s="2" t="inlineStr">
        <is>
          <t>Sep. 30, 2021USD ($)shares</t>
        </is>
      </c>
      <c r="F1" s="2" t="inlineStr">
        <is>
          <t>Sep. 22, 2021</t>
        </is>
      </c>
      <c r="G1" s="2" t="inlineStr">
        <is>
          <t>Apr. 16, 2021shares</t>
        </is>
      </c>
      <c r="H1" s="2" t="inlineStr">
        <is>
          <t>Feb. 17, 2021</t>
        </is>
      </c>
      <c r="I1" s="2" t="inlineStr">
        <is>
          <t>Oct. 31, 2020USD ($)shares</t>
        </is>
      </c>
      <c r="J1" s="2" t="inlineStr">
        <is>
          <t>Sep. 30, 2020USD ($)shares</t>
        </is>
      </c>
      <c r="K1" s="2" t="inlineStr">
        <is>
          <t>Jul. 31, 2020USD ($)shares</t>
        </is>
      </c>
      <c r="L1" s="2" t="inlineStr">
        <is>
          <t>Jun. 30, 2020USD ($)shares</t>
        </is>
      </c>
      <c r="M1" s="2" t="inlineStr">
        <is>
          <t>Dec. 31, 2021USD ($)$ / sharesshares</t>
        </is>
      </c>
      <c r="N1" s="2" t="inlineStr">
        <is>
          <t>Dec. 31, 2021¥ / sharesshares</t>
        </is>
      </c>
      <c r="O1" s="2" t="inlineStr">
        <is>
          <t>Dec. 31, 2020shares</t>
        </is>
      </c>
      <c r="P1" s="2" t="inlineStr">
        <is>
          <t>Nov. 30, 2020shares</t>
        </is>
      </c>
      <c r="Q1" s="2" t="inlineStr">
        <is>
          <t>Feb. 04, 2020$ / sharesshares</t>
        </is>
      </c>
      <c r="R1" s="2" t="inlineStr">
        <is>
          <t>Dec. 31, 2019$ / shares</t>
        </is>
      </c>
    </row>
    <row r="2">
      <c r="A2" s="3" t="inlineStr">
        <is>
          <t>Share Capital (Details) [Line Items]</t>
        </is>
      </c>
    </row>
    <row r="3">
      <c r="A3" s="4" t="inlineStr">
        <is>
          <t>Ordinary shares issued</t>
        </is>
      </c>
      <c r="D3" s="5" t="n">
        <v>8314677</v>
      </c>
      <c r="E3" s="5" t="n">
        <v>570001</v>
      </c>
      <c r="G3" s="5" t="n">
        <v>7111428</v>
      </c>
      <c r="I3" s="5" t="n">
        <v>1190095</v>
      </c>
      <c r="J3" s="5" t="n">
        <v>787916</v>
      </c>
      <c r="K3" s="5" t="n">
        <v>1190095</v>
      </c>
      <c r="L3" s="5" t="n">
        <v>1190095</v>
      </c>
      <c r="M3" s="5" t="n">
        <v>14521763</v>
      </c>
      <c r="N3" s="5" t="n">
        <v>14521763</v>
      </c>
    </row>
    <row r="4">
      <c r="A4" s="4" t="inlineStr">
        <is>
          <t>Ordinary price per share (in Dollars per share) | $ / shares</t>
        </is>
      </c>
      <c r="R4" s="7" t="n">
        <v>1.95</v>
      </c>
    </row>
    <row r="5">
      <c r="A5" s="4" t="inlineStr">
        <is>
          <t>Recognized stock-based compensation expense (in Dollars) | $</t>
        </is>
      </c>
      <c r="D5" s="6" t="n">
        <v>3991045</v>
      </c>
      <c r="E5" s="6" t="n">
        <v>803701</v>
      </c>
      <c r="I5" s="6" t="n">
        <v>469650</v>
      </c>
      <c r="J5" s="6" t="n">
        <v>343683</v>
      </c>
      <c r="K5" s="6" t="n">
        <v>469650</v>
      </c>
      <c r="L5" s="6" t="n">
        <v>469650</v>
      </c>
    </row>
    <row r="6">
      <c r="A6" s="4" t="inlineStr">
        <is>
          <t>Description of 2018 omnibus equity plan</t>
        </is>
      </c>
      <c r="M6" s="4" t="inlineStr">
        <is>
          <t xml:space="preserve">The
2018 Omnibus Equity Plan was established to attract and retain high caliber employees, directors, consultants and independent contractors.
It authorizes the issuance of up to 19,931,756 ordinary shares, par value $0.01 per share of the Company and provides for five types
of awards: Options; Stock Appreciation Rights; Restricted Stock; Unrestricted Stock; and Restricted Stock Units. The Plan shall terminate
upon the earliest to occur of (i) the tenth (10th) anniversary of the Plan’s effective date, or (ii) the date on which all Shares
available for issuance under the Plan shall have been issued as fully-vested Shares. Should the Plan terminate on the tenth (10th) anniversary
of the Effective Date, then all Awards outstanding at that time shall continue to have force and effect in accordance with the provisions
of the applicable Award Agreements. Please refer to the Company’s Current Report on Form S-8 filed on April 17, 2020 for details
of the 2018 omnibus equity. </t>
        </is>
      </c>
    </row>
    <row r="7">
      <c r="A7" s="4" t="inlineStr">
        <is>
          <t>Total for professional fees and development costs (in Dollars) | $</t>
        </is>
      </c>
      <c r="M7" s="6" t="n">
        <v>16198565</v>
      </c>
    </row>
    <row r="8">
      <c r="A8" s="4" t="inlineStr">
        <is>
          <t>Description of securities purchase agreement</t>
        </is>
      </c>
      <c r="B8" s="4" t="inlineStr">
        <is>
          <t>the Company entered into another securities purchase agreement with certain institutional investors for a registered
direct offering of approximately $15.0 million of ordinary shares at a price of $0.888 per share. On February 17, 2021, the offering
was closed and the Company received net proceeds of approximately $17.7 million. The Company issued a total of 16,891,892 ordinary shares
to the institutional investors. As part of the transaction, the Company also issued to the investors warrants for the purchase of up
to 8,445,946 ordinary shares at an exercise price of $1.11 per share for a term of three years from the date of issuance. From February
19 to 26, 2021 the institutional investors purchased 8,440,631 warrants.</t>
        </is>
      </c>
      <c r="C8" s="4" t="inlineStr">
        <is>
          <t>the Company entered into a securities purchase agreement with certain institutional investors for a registered direct
offering of $5.0 million of ordinary shares at a price of $0.52 per share. On February 10, 2021, the offering was closed and the Company
received net proceeds of approximately $4.4 million. The Company issued a total of 9,615,387 ordinary shares to the institutional investors.
As part of the transaction, the Company also issued to the investors warrants for the purchase of up to 4,807,694 ordinary shares at
an exercise price of $0.68 per share for a term of three years from the date of issuance. From February 10 to 16, 2021, the institutional
investors purchased 4,805,129 warrants, and the placement agent purchased 480,770 warrants.</t>
        </is>
      </c>
      <c r="F8" s="4" t="inlineStr">
        <is>
          <t>the Company entered into another securities purchase agreement with certain institutional investors for a registered
direct offering of approximately $32.8 million of ordinary shares at a price of $1.20 per share. On September 23, 2021, the offering
was closed and the Company received net proceeds of approximately $30.5 million. The Company issued a total of 27,333,300 ordinary shares
to the institutional investors. As part of the transaction, the Company also issued to the investors warrants for the purchase of up
to 13,666,650 ordinary shares at an exercise price of $1.60 per share for a term of three years from the date of issuance.</t>
        </is>
      </c>
      <c r="H8" s="4" t="inlineStr">
        <is>
          <t>the Company entered into another securities purchase agreement with certain institutional investors for a registered
direct offering of $100 million of ordinary shares at a price of $2.08 per share. On February 19, 2021, the offering was closed and the
Company received net proceeds of approximately $92.7 million. The Company issued a total of 48,076,923 ordinary shares to the institutional
investors. As part of the transaction, the Company also issued to the investors warrants for the purchase of up to 19,230,768 ordinary
shares at an exercise price of $1.60 per share for a term of three years from the date of issuance.</t>
        </is>
      </c>
    </row>
    <row r="9">
      <c r="A9" s="4" t="inlineStr">
        <is>
          <t>Supplemental agreement date</t>
        </is>
      </c>
      <c r="G9" s="4" t="inlineStr">
        <is>
          <t xml:space="preserve">On
April 16, 2021, the Company issued 7,111,428 ordinary shares to the shareholders of Saleya as a part of the consideration in connection
to the acquisition of 100% equity interest in Saleya pursuant to a supplemental agreement dated February 24, 2021. </t>
        </is>
      </c>
    </row>
    <row r="10">
      <c r="A10" s="4" t="inlineStr">
        <is>
          <t>Percentage of equity interest</t>
        </is>
      </c>
      <c r="G10" s="4" t="inlineStr">
        <is>
          <t>100.00%</t>
        </is>
      </c>
    </row>
    <row r="11">
      <c r="A11" s="4" t="inlineStr">
        <is>
          <t>Description of employees for their services</t>
        </is>
      </c>
      <c r="E11" s="4" t="inlineStr">
        <is>
          <t>In September of 2021, the Company issued 7,925,000
ordinary shares to employees for their services for year 2021 and 2022 under the 2018 omnibus equity plan and stock-based compensation
expense of $4,184,175 was recognized in 2021 and $5,919,775 will be recognized in 2022 based on the trading price on the date the shares
were issued.</t>
        </is>
      </c>
    </row>
    <row r="12">
      <c r="A12" s="4" t="inlineStr">
        <is>
          <t>Common stock, shares issued</t>
        </is>
      </c>
      <c r="M12" s="5" t="n">
        <v>385542224</v>
      </c>
      <c r="N12" s="5" t="n">
        <v>385542224</v>
      </c>
      <c r="O12" s="5" t="n">
        <v>239770000</v>
      </c>
    </row>
    <row r="13">
      <c r="A13" s="4" t="inlineStr">
        <is>
          <t>Common stock, shares outstanding</t>
        </is>
      </c>
      <c r="M13" s="5" t="n">
        <v>385542224</v>
      </c>
      <c r="N13" s="5" t="n">
        <v>385542224</v>
      </c>
      <c r="O13" s="5" t="n">
        <v>239770000</v>
      </c>
    </row>
    <row r="14">
      <c r="A14" s="4" t="inlineStr">
        <is>
          <t>Preferred stock, shares issued</t>
        </is>
      </c>
      <c r="M14" s="5" t="n">
        <v>22794872</v>
      </c>
      <c r="N14" s="5" t="n">
        <v>22794872</v>
      </c>
      <c r="O14" s="5" t="n">
        <v>24295182</v>
      </c>
    </row>
    <row r="15">
      <c r="A15" s="4" t="inlineStr">
        <is>
          <t>Preferred stock, shares outstanding</t>
        </is>
      </c>
      <c r="M15" s="5" t="n">
        <v>22794872</v>
      </c>
      <c r="N15" s="5" t="n">
        <v>22794872</v>
      </c>
      <c r="O15" s="5" t="n">
        <v>24295182</v>
      </c>
    </row>
    <row r="16">
      <c r="A16" s="4" t="inlineStr">
        <is>
          <t>Votes at a meeting of the members</t>
        </is>
      </c>
      <c r="M16" s="4" t="inlineStr">
        <is>
          <t>399</t>
        </is>
      </c>
    </row>
    <row r="17">
      <c r="A17" s="4" t="inlineStr">
        <is>
          <t>US per share (in Dollars per share) | $ / shares</t>
        </is>
      </c>
      <c r="M17" s="7" t="n">
        <v>1.95</v>
      </c>
    </row>
    <row r="18">
      <c r="A18" s="4" t="inlineStr">
        <is>
          <t>Equivalent per share (in Yuan Renminbi per share) | ¥ / shares</t>
        </is>
      </c>
      <c r="N18" s="11" t="n">
        <v>13.7648</v>
      </c>
    </row>
    <row r="19">
      <c r="A19" s="4" t="inlineStr">
        <is>
          <t>Annual simple interest rate, percentage</t>
        </is>
      </c>
      <c r="M19" s="4" t="inlineStr">
        <is>
          <t>8.00%</t>
        </is>
      </c>
    </row>
    <row r="20">
      <c r="A20" s="4" t="inlineStr">
        <is>
          <t>Saleya [Member]</t>
        </is>
      </c>
    </row>
    <row r="21">
      <c r="A21" s="3" t="inlineStr">
        <is>
          <t>Share Capital (Details) [Line Items]</t>
        </is>
      </c>
    </row>
    <row r="22">
      <c r="A22" s="4" t="inlineStr">
        <is>
          <t>Ordinary shares issued</t>
        </is>
      </c>
      <c r="Q22" s="5" t="n">
        <v>2708498</v>
      </c>
    </row>
    <row r="23">
      <c r="A23" s="4" t="inlineStr">
        <is>
          <t>Ordinary price per share (in Dollars per share) | $ / shares</t>
        </is>
      </c>
      <c r="Q23" s="7" t="n">
        <v>0.01</v>
      </c>
    </row>
    <row r="24">
      <c r="A24" s="4" t="inlineStr">
        <is>
          <t>Botbrain [Member]</t>
        </is>
      </c>
    </row>
    <row r="25">
      <c r="A25" s="3" t="inlineStr">
        <is>
          <t>Share Capital (Details) [Line Items]</t>
        </is>
      </c>
    </row>
    <row r="26">
      <c r="A26" s="4" t="inlineStr">
        <is>
          <t>Ordinary shares issued</t>
        </is>
      </c>
      <c r="P26" s="5" t="n">
        <v>1789618</v>
      </c>
    </row>
    <row r="27">
      <c r="A27" s="4" t="inlineStr">
        <is>
          <t>Ordinary Shares [Member]</t>
        </is>
      </c>
    </row>
    <row r="28">
      <c r="A28" s="3" t="inlineStr">
        <is>
          <t>Share Capital (Details) [Line Items]</t>
        </is>
      </c>
    </row>
    <row r="29">
      <c r="A29" s="4" t="inlineStr">
        <is>
          <t>Common stock, shares issued</t>
        </is>
      </c>
      <c r="M29" s="5" t="n">
        <v>385542224</v>
      </c>
      <c r="N29" s="5" t="n">
        <v>385542224</v>
      </c>
      <c r="O29" s="5" t="n">
        <v>385542224</v>
      </c>
    </row>
    <row r="30">
      <c r="A30" s="4" t="inlineStr">
        <is>
          <t>Common stock, shares outstanding</t>
        </is>
      </c>
      <c r="M30" s="5" t="n">
        <v>239770000</v>
      </c>
      <c r="N30" s="5" t="n">
        <v>239770000</v>
      </c>
      <c r="O30" s="5" t="n">
        <v>239770000</v>
      </c>
    </row>
    <row r="31">
      <c r="A31" s="4" t="inlineStr">
        <is>
          <t>Series A Preferred Stock [Member]</t>
        </is>
      </c>
    </row>
    <row r="32">
      <c r="A32" s="3" t="inlineStr">
        <is>
          <t>Share Capital (Details) [Line Items]</t>
        </is>
      </c>
    </row>
    <row r="33">
      <c r="A33" s="4" t="inlineStr">
        <is>
          <t>Preferred stock, shares issued</t>
        </is>
      </c>
      <c r="M33" s="5" t="n">
        <v>1000000</v>
      </c>
      <c r="N33" s="5" t="n">
        <v>1000000</v>
      </c>
      <c r="O33" s="5" t="n">
        <v>21794872</v>
      </c>
    </row>
    <row r="34">
      <c r="A34" s="4" t="inlineStr">
        <is>
          <t>Preferred stock, shares outstanding</t>
        </is>
      </c>
      <c r="M34" s="5" t="n">
        <v>1000000</v>
      </c>
      <c r="N34" s="5" t="n">
        <v>1000000</v>
      </c>
      <c r="O34" s="5" t="n">
        <v>217948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 Capital (Details) - Schedule of summarizes warrants transactions related to registered direct offering</t>
        </is>
      </c>
      <c r="B1" s="2" t="inlineStr">
        <is>
          <t>12 Months Ended</t>
        </is>
      </c>
    </row>
    <row r="2">
      <c r="B2" s="2" t="inlineStr">
        <is>
          <t>Dec. 31, 2021$ / sharesshares</t>
        </is>
      </c>
    </row>
    <row r="3">
      <c r="A3" s="3" t="inlineStr">
        <is>
          <t>Schedule of summarizes warrants transactions related to registered direct offering [Abstract]</t>
        </is>
      </c>
    </row>
    <row r="4">
      <c r="A4" s="4" t="inlineStr">
        <is>
          <t>Warrants, outstanding at beginning of year | shares</t>
        </is>
      </c>
      <c r="B4" s="4" t="inlineStr">
        <is>
          <t xml:space="preserve"> </t>
        </is>
      </c>
    </row>
    <row r="5">
      <c r="A5" s="4" t="inlineStr">
        <is>
          <t>Weighted average exercise price, outstanding at beginning of year | $ / shares</t>
        </is>
      </c>
      <c r="B5" s="4" t="inlineStr">
        <is>
          <t xml:space="preserve"> </t>
        </is>
      </c>
    </row>
    <row r="6">
      <c r="A6" s="4" t="inlineStr">
        <is>
          <t>Warrants, Granted | shares</t>
        </is>
      </c>
      <c r="B6" s="5" t="n">
        <v>46631828</v>
      </c>
    </row>
    <row r="7">
      <c r="A7" s="4" t="inlineStr">
        <is>
          <t>Weighted average exercise price, Granted | $ / shares</t>
        </is>
      </c>
      <c r="B7" s="7" t="n">
        <v>1.41</v>
      </c>
    </row>
    <row r="8">
      <c r="A8" s="4" t="inlineStr">
        <is>
          <t>Warrants, Exercised | shares</t>
        </is>
      </c>
      <c r="B8" s="5" t="n">
        <v>13726530</v>
      </c>
    </row>
    <row r="9">
      <c r="A9" s="4" t="inlineStr">
        <is>
          <t>Weighted average exercise price, Exercised | $ / shares</t>
        </is>
      </c>
      <c r="B9" s="7" t="n">
        <v>0.9399999999999999</v>
      </c>
    </row>
    <row r="10">
      <c r="A10" s="4" t="inlineStr">
        <is>
          <t>Warrants, Forfeited | shares</t>
        </is>
      </c>
      <c r="B10" s="4" t="inlineStr">
        <is>
          <t xml:space="preserve"> </t>
        </is>
      </c>
    </row>
    <row r="11">
      <c r="A11" s="4" t="inlineStr">
        <is>
          <t>Weighted average exercise price, Forfeited | $ / shares</t>
        </is>
      </c>
      <c r="B11" s="4" t="inlineStr">
        <is>
          <t xml:space="preserve"> </t>
        </is>
      </c>
    </row>
    <row r="12">
      <c r="A12" s="4" t="inlineStr">
        <is>
          <t>Warrants, outstanding at end of year | shares</t>
        </is>
      </c>
      <c r="B12" s="5" t="n">
        <v>32905298</v>
      </c>
    </row>
    <row r="13">
      <c r="A13" s="4" t="inlineStr">
        <is>
          <t>Weighted average exercise price, outstanding at end of year | $ / shares</t>
        </is>
      </c>
      <c r="B13" s="9" t="n">
        <v>1.6</v>
      </c>
    </row>
    <row r="14">
      <c r="A14" s="4" t="inlineStr">
        <is>
          <t>Warrants, Exercisable at end of year | shares</t>
        </is>
      </c>
      <c r="B14" s="5" t="n">
        <v>32905298</v>
      </c>
    </row>
    <row r="15">
      <c r="A15" s="4" t="inlineStr">
        <is>
          <t>Weighted average exercise price, Exercisable at end of year | $ / shares</t>
        </is>
      </c>
      <c r="B15" s="9" t="n">
        <v>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Welfare Benefits (Details) - Retirement and Welfare Benefits [Member] - USD ($)</t>
        </is>
      </c>
      <c r="B1" s="2" t="inlineStr">
        <is>
          <t>12 Months Ended</t>
        </is>
      </c>
    </row>
    <row r="2">
      <c r="B2" s="2" t="inlineStr">
        <is>
          <t>Dec. 31, 2021</t>
        </is>
      </c>
      <c r="C2" s="2" t="inlineStr">
        <is>
          <t>Dec. 31, 2020</t>
        </is>
      </c>
      <c r="D2" s="2" t="inlineStr">
        <is>
          <t>Dec. 31, 2019</t>
        </is>
      </c>
    </row>
    <row r="3">
      <c r="A3" s="3" t="inlineStr">
        <is>
          <t>Retirement and Welfare Benefits (Details) [Line Items]</t>
        </is>
      </c>
    </row>
    <row r="4">
      <c r="A4" s="4" t="inlineStr">
        <is>
          <t>Provision for employee benefits</t>
        </is>
      </c>
      <c r="B4" s="6" t="n">
        <v>3429528</v>
      </c>
      <c r="C4" s="6" t="n">
        <v>457998</v>
      </c>
      <c r="D4" s="6" t="n">
        <v>734917</v>
      </c>
    </row>
    <row r="5">
      <c r="A5" s="4" t="inlineStr">
        <is>
          <t>Cost of revenue</t>
        </is>
      </c>
      <c r="B5" s="5" t="n">
        <v>209120</v>
      </c>
      <c r="C5" s="5" t="n">
        <v>20545</v>
      </c>
      <c r="D5" s="5" t="n">
        <v>34240</v>
      </c>
    </row>
    <row r="6">
      <c r="A6" s="4" t="inlineStr">
        <is>
          <t>Selling and marketing expenses</t>
        </is>
      </c>
      <c r="B6" s="5" t="n">
        <v>591410</v>
      </c>
      <c r="C6" s="5" t="n">
        <v>90542</v>
      </c>
      <c r="D6" s="5" t="n">
        <v>228140</v>
      </c>
    </row>
    <row r="7">
      <c r="A7" s="4" t="inlineStr">
        <is>
          <t>General and administrative expenses</t>
        </is>
      </c>
      <c r="B7" s="5" t="n">
        <v>456370</v>
      </c>
      <c r="C7" s="5" t="n">
        <v>83886</v>
      </c>
      <c r="D7" s="5" t="n">
        <v>156129</v>
      </c>
    </row>
    <row r="8">
      <c r="A8" s="4" t="inlineStr">
        <is>
          <t>Research and development expenses</t>
        </is>
      </c>
      <c r="B8" s="6" t="n">
        <v>2172628</v>
      </c>
      <c r="C8" s="6" t="n">
        <v>263025</v>
      </c>
      <c r="D8" s="6" t="n">
        <v>3164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tatutory Reserves (Details) - USD ($)</t>
        </is>
      </c>
      <c r="B1" s="2" t="inlineStr">
        <is>
          <t>12 Months Ended</t>
        </is>
      </c>
    </row>
    <row r="2">
      <c r="B2" s="2" t="inlineStr">
        <is>
          <t>Dec. 31, 2021</t>
        </is>
      </c>
      <c r="C2" s="2" t="inlineStr">
        <is>
          <t>Dec. 31, 2020</t>
        </is>
      </c>
      <c r="D2" s="2" t="inlineStr">
        <is>
          <t>Dec. 31, 2019</t>
        </is>
      </c>
    </row>
    <row r="3">
      <c r="A3" s="3" t="inlineStr">
        <is>
          <t>Statutory Reserves Disclosure [Abstract]</t>
        </is>
      </c>
    </row>
    <row r="4">
      <c r="A4" s="4" t="inlineStr">
        <is>
          <t>Percentage of after tax profits</t>
        </is>
      </c>
      <c r="B4" s="4" t="inlineStr">
        <is>
          <t>10.00%</t>
        </is>
      </c>
    </row>
    <row r="5">
      <c r="A5" s="4" t="inlineStr">
        <is>
          <t>Percentage of accumulated on general reserve</t>
        </is>
      </c>
      <c r="B5" s="4" t="inlineStr">
        <is>
          <t>50.00%</t>
        </is>
      </c>
    </row>
    <row r="6">
      <c r="A6" s="4" t="inlineStr">
        <is>
          <t>Statutory reserves</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bsequent Events (Details) - Common Stock [Member] ¥ in Millions, $ in Millions</t>
        </is>
      </c>
      <c r="B1" s="2" t="inlineStr">
        <is>
          <t>Mar. 29, 2022USD ($)shares</t>
        </is>
      </c>
      <c r="C1" s="2" t="inlineStr">
        <is>
          <t>Mar. 29, 2022CNY (¥)shares</t>
        </is>
      </c>
    </row>
    <row r="2">
      <c r="A2" s="3" t="inlineStr">
        <is>
          <t>Subsequent Events (Details) [Line Items]</t>
        </is>
      </c>
    </row>
    <row r="3">
      <c r="A3" s="4" t="inlineStr">
        <is>
          <t>Common stock share issued</t>
        </is>
      </c>
      <c r="B3" s="5" t="n">
        <v>6000000</v>
      </c>
      <c r="C3" s="5" t="n">
        <v>6000000</v>
      </c>
    </row>
    <row r="4">
      <c r="A4" s="4" t="inlineStr">
        <is>
          <t>Common stock value issued</t>
        </is>
      </c>
      <c r="B4" s="9" t="n">
        <v>1.9</v>
      </c>
      <c r="C4" s="10" t="n">
        <v>1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of the Company have been prepared in accordance with accounting principles generally accepted in the
United States of America (“US GAAP”). Going
concern The
consolidated financial statements of the Company have been prepared assuming that the Company will continue as a going concern, which
contemplates the realization of assets and the satisfaction of liabilities in the normal course of business. The Company incurred losses
for the past three years and as of December 31, 2021, net current liabilities of the Company amounted to $43,982,492. These factors raise
substantial doubt about the Company’s ability to continue as a going concern. The Company intends to meet its cash requirements
for the 12 months after the issuance date of this report through a combination of debt and equity financing. Principles
of consolidation The
consolidated financial statements include the financial statements of LKCO, its subsidiaries, including the wholly-foreign owned enterprises
(“WFOEs”), entities the Company controls by contracts and VIEs for which the Company is the primary beneficiary. WFOEs are
entities incorporated under the laws of the PRC and are wholly owned by foreign (non-PRC) investor(s). All transactions and balances
among the Company, its subsidiaries, entities controlled by contracts and consolidated VIEs have been eliminated upon consolidation.
The results of subsidiaries, entities controlled by contracts and consolidated VIEs acquired or disposed of are recorded in the consolidated
statements of operations from the effective date of acquisition or control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entity pursuant to a statute or under an agreement
among the shareholders or equity holders. An entity controlled by contracts is required to be consolidated by the primary beneficiary
of the entity if the equity holders in the entity do not have controlling financial interest in the entity.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Suzhou
Superengine and its subsidiary, Auhui Superengine, Superengine (Hainan) Technology Development Limited and Luokuang Datong Data Technology
Limited are consolidated pursuant to an agreement signed among Suzhou Superengine, the legal owners of Suzhou Superengine and Zhong Chuan
Shi Xun giving all the rights and obligations and control of Suzhou Superengine to Zhong Chuan Shi Xun. To
comply with the PRC legal restrictions on foreign, the Company operates such restricted services in the PRC through certain PRC domestic
companies, whose nominal equity interests are held by certain management members or founders of the Company or certain other third parties.
Part of the registered capital of these PRC domestic companies was funded by certain management members, or founders of the Company or
certain other third parties. The Company has entered into certain exclusive business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founders,
or certain other third parties, including equity interest pledge agreements of the nominal equity interests held by those management
members, founders or certain other third parties in these PRC domestic companies, and exclusive option agreements to acquire such nominal
equity interests in these PRC domestic companies when permitted by the PRC laws, rules and regulations. Details
of the typical VIE structure of the Company’s significant consolidated VIEs, namely Zhong Chuan Shi Xun, Beijing Botbrain and EMG
are set forth below:
(i) Contracts
that give the Company effective control of VIEs Exclusive
option agreements Each
VIE equity holders has granted the WFOEs exclusive call options to purchase the nominal equity interest in the VIEs at an exercise price
equal to (i) with regard to Zhong Chuan Shi Xun, the minimum price as permitted by applicable PRC laws, or (ii) with regard to Beijing
Botbrain, RMB10 in aggregate, or if appraisal is required as requested by relevant PRC laws, the price as determined by the relevant
parties, or (iii) with regard to EMG, RMB 1 in aggregate or other price as determined by the relevant parties, provided that if required
by relevant PRC laws, the minimum price as permitted by PRC laws shall apply. The WFOEs may designate another entity or individual to
purchase the nominal equity interests, if applicable, under the call options. Each call option is exercisable subject to the condition
that applicable PRC laws, rules and regulations do not prohibit completion of the transfer of the nominal equity interests pursuant to
the call option. The VIEs shall not declare any dividend or other distribution to its equity holders unless with the approval of the
WFOEs. With regard to Zhong Chuan Shi Xun and Beijing Botbrain, the exclusive call option agreements remain in effect for ten (10) years
and may be renewed at the election of the WFOEs. With regard to EMG, the exclusive call option agreement shall remain in effect
until all nominal equity interest under the call option has been transferred to the WFOE or its designated entity or individual. Equity
pledge agreements As
for Zhong Chuan Shi Xun and Beijing Botbrain, pursuant to the relevant equity pledge agreements, the relevant VIE equity holders have
pledged all of their interests in the equity of the VIEs as a continuing security interest in favor of the corresponding WFOEs to secure
the performance of obligations by the VIEs and/or the equity holders under the exclusive business cooperation agreements. Each WFOE is
entitled to exercise its right to dispose of the VIE equity holders’ pledged interests in the equity of the VIE in accordance with
applicable PRC laws in the event of any breach or default, and VIE equity holders shall cease to be entitled to any rights or interests
associated with their nominal equity interests in the VIEs. These equity pledge agreements remain in force until and unless the obligations
of the VIE equity holders to the WFOEs under the exclusive business cooperation agreements have been fulfilled. As
for EMG, pursuant to the relevant equity pledge agreement, the relevant VIE equity holder has pledged all of its nominal equity interest
in the VIE as a continuing first priority security interest in favor of the corresponding WFOE to secure the performance of obligations
by the VIE as set forth in relevant exclusive option agreement, proxy agreement, the equity pledge agreement and the VIE’s obligation
to repay the secured indebtedness. The VIE equity holder shall not be entitled to receive any dividend associated with its nominal equity
interest unless with the approval of the WFOE, and the dividend received by the VIE equity holder shall be deposited in the account designated
by the WFOE and subject to the supervision of the WFOE. In the event of any breach or default, the WFOE shall be entitled all rights
to relief, including but not limited to disposing the nominal equity interest held by the VIE equity holder. The equity pledge agreement
shall remain in force until and unless the obligations of the VIE equity holder to the WFOE under Exclusive option agreement, proxy agreement,
the equity pledge agreement have been fulfilled or all the secured indebtedness has been paid off. Power
of Attorney. As
for Zhong Chuan Shi Xun and Beijing Botbrain, pursuant to the relevant power of attorney, each of the relevant VIE equity holders irrevocably
appoints the corresponding WFOE as its attorney-in-fact to exercise on its behalf any and all rights that such equity holder has in respect
of its nominal equity interests in relevant VIE conferred by relevant laws and regulations and the articles of associate of such VIE.
The power of attorney shall remain effective as long as such VIE equity holder remain as a shareholder of Zhong Chuan Shi Xun or Beijing
Botbrain. As
for EMG, pursuant to the relevant power of attorney, the relevant VIE equity holder irrevocably appoints certain person designated by
the corresponding WFOE as its attorney-in-fact to exercise on its behalf any and all rights that such equity holder has in respect of
its nominal equity interest in relevant VIE conferred by relevant laws and regulations and the articles of associate of such VIE. The
power of attorney of EMG shall remain effective until March 11, 2044, which will be renewed automatically for another ten (10) years
unless the parties to the power of attorney agree otherwise.
(ii) Contracts
that enable the Company to receive the economic benefits from the VIEs Exclusive
business cooperation agreements As
for Zhong Chuan Shi Xun and Beijing Botbrain, each relevant VIE has entered into an exclusive business services agreement with the corresponding
WFOE, pursuant to which the relevant WFOE provides exclusive business services to the VIE. In exchange, (i) Zhong Chuan Shi Xun pays
a service fee to the corresponding WFOE which shall be no less than 80% of Zhong Chuan Shi Xun’s after-tax profits; (ii) Beijing
Botbrain pays a service fee to the corresponding WFOE which shall be reasonably determined by such WFOE based on certain factors; (iii)
EMG pays a service fee to the corresponding WFOE which shall be 20% of EMG’s annual income.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Under
the contractual arrangements with the consolidated VIEs, the Company has the power to direct activities of the consolidated VIEs. Therefore,
the Company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Company for the
liabilities of the consolidated VIEs. Currently
there is no contractual arrangement which requires the Company to provide additional financial support to the consolidated VIEs. However,
as the Company conducts its businesses primarily based on the licenses and approvals held by its consolidated VIEs, the Company has provided
and will continue to provide financial support to the consolidated VIEs considering the business requirements of the consolidated VIEs,
as well as the Company’s own business objectives in the future.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re the allowance for expected
credit losses, the useful lives of property and equipment and intangible assets, valuation allowance for deferred tax assets, and impairment
of long-lived assets and goodwill. Actual results could differ from those estimates. Fair
value measurements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inancial
Accounting Standards Board (“FASB”) Accounting Standards Codification (“ASC”) 820, “Fair Value Measurements”,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ash
and cash equivalents Cash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s of December 31, 2021 and 2020, the Company has no cash equivalents. Accounts
receivable, net of allowance for expected credit losses Accounts
receivable are recognized and carried at the original invoiced amount less an allowance for expected credit losses. Allowance
for expected credit losses Effective
January 1, 2020, the Company adopted Accounting Standards Update 2016-13 “Financial Instruments – Credit Losses (Topic 326),
Measurement of Credit Losses on Financial Instruments”.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Certain changes resulting from the new standard impacted the Company’s description
of its significant accounting policies compared to 2020. The
Company estimates its allowances for expected credit losses for accounts and other receivables by considering past events, including
any historical default, current economic conditions and certain forward-looking information, including reasonable and supportable forecasts.
As of January 1, 2020, the methodologies that the Company uses to estimate the allowance for expected credit losses for accounts and
other receivables are as follows: Individually
evaluated—The Company reviews all accounts and other receivables considered at risk semi-annually and performs an analysis based
upon current information available about the customers and other debtors, such as financial statements, news reports, published credit
ratings as well as collateral net of repossession cost, prior collection history and current and future expected economic conditions.
Using this information, the Company determines the expected cash flow for the accounts and other receivables and calculates an estimate
of the potential loss and the probability of loss. For those accounts for which the loss is probable, the Company records a specific
allowance. Collectively
evaluated—The Company determines its allowances for credit losses for collectively evaluated accounts and other receivables based
on appropriate groupings. The
Company considers forward-looking macroeconomic variables such as gross domestic product, unemployment rates, equity prices and corporate
profits when quantifying the impact of economic forecasts on its allowance for expected credit losses. Macroeconomic variables may vary
based on historical experiences, portfolio composition and current environment. The Company also considers the impact of current conditions
and economic forecasts relating to specific industries and client-credit ratings, in addition to performing a qualitative review of credit
risk factors across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The Company writes off receivables when all efforts at collection have
been exhausted and the receivable is considered uncollectible. Property
and equipment, net Property
and equipment are carried at cost less accumulated depreciation. Depreciation is calculated on a straight-line basis over the following
estimated useful lives:
Wi-Fi
equipment – 3 years
Office
and other equipment – 3 to 5 years
Vehicles – 5 year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statement of operations and comprehensive loss. When property and equipment are retired or otherwise disposed of, the cost
and accumulated depreciation are removed from the accounts and any resulting gain or loss is included in the results of operations for
the respective period. Intangible
assets Intangible
assets with finite lives are amortized using the straight-line method over the estimated economic lives. Intangible
assets have weighted average economic lives from the date of purchase as follows:
Copyright – 10 years
Trademarks – 10 years
Patents – 10 years
Customer Relationship – 10 years
Technology – 7 years
Software – 5 years Goodwill The
Company assesses goodwill for impairment in accordance with FASB ASC subtopic 350-20, “Intangibles—Goodwill and Other: Goodwill
(“ASC 350-20”),” which requires that goodwill to be tested for impairment at the reporting unit level at least annually
and more frequently upon the occurrence of certain events, as defined by ASC 350-20. The
Company has the option to assess qualitative factors first to determine whether it is necessary to perform the impairment test in accordance
with ASC 350-20. If the Company believes, as a result of the qualitative assessment, that it is more-likely-than-not that the fair value
of the reporting unit is less than its carrying amount, the quantitative impairment test described below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quantitative
impairment test, the Company compares the carrying amount of the reporting unit to the fair value of the reporting unit based on either
quoted market prices of the ordinary shares or estimated fair value using a combination of the income approach and the market approach.
If the carrying value of the reporting unit exceeds the fair value of the reporting unit, then the excess is recognized as an impairment
loss. In
2021 and 2020, the Company performed a qualitative assessment for goodwill and evaluated all relevant factors, including but not limited
to macroeconomic conditions, industry and market conditions, and financial performance. The Company concluded that it is necessary to
perform a quantitative assessment. The Company completed the quantitative goodwill impairment assessment based on the discounted future
cash flows that the reporting units are expected to generate and determined after evaluating the results, events and circumstances, that
the carrying values of the reporting units exceeded their fair values. Therefore, the Company recorded impairment on goodwill of $1,994,986
of Botbrain for the year ended December 31, 2021 and $3,619,968 of Zhong Chuan Rui You for the year ended December 31, 2020 due to terminating
our train WiFi business and shifting the focus of business development to LBS advertising. Prior
to adoption of ASU No. 2017-04, “Intangibles – Goodwill and Other (Topic 350): Simplifying the test for goodwill impairment”,
in 2019, the Company performed a qualitative assessment for goodwill and evaluated all relevant factors, including but not limited to
macroeconomic conditions, industry and market conditions, and financial performance. The Company concluded that it is necessary to perform
a quantitative assessment. The Company completed step one of the quantitative goodwill impairment assessment based on the discounted
future cash flows that the reporting units are expected to generate and determined after evaluating the results, events and circumstances,
that the fair values of the reporting units exceeded their carrying values. Therefore, step two was not required and no impairment loss
on goodwill was required for the year ended December 31, 2019. Impairment
or disposal of long-lived assets Long-lived
assets other than goodwill are included in impairment evaluations when events and circumstances exist that indicate the carrying value
of these assets may not be recoverable. In accordance with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by obtaining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As
of December 31, 2021 and 2020, the Company assessed the impairment of its long-lived assets and identified impairment indications. For
intangible assets, the impairment loss was $ nil nil nil Business
combination The
Company accounts for business combinations using the acquisition method of accounting in accordance with FASB ASC Topic 805, “Business
Combinations” . Revenue
recognition The
Company recognizes revenue in accordance with ASC Topic 606, “Revenue from Contracts with Customers” Internet
LBS and related smart industry services LBS
Business Zhong
Chuan Rui You and Wave Function derive revenue from the provision of user acquisition services to their advertisers on the strength of
the LBS services they offer; customers pay them based on performance, as measured by CPI (Cost Per Install), CPM (Cost Per Mile), and
CPC (Cost Per Click). They recognize revenue over time because customers receive and consume the benefit of their advertising services
throughout the contract period. Software
and services SuperEngine
generates revenues primarily in the form of sale of a software license and provision of technology services. License fees include perpetual
license fees, term license fees and royalties. Technology services primarily consist of fees for providing technology support services
and technology solution services that enable customers to gain real-time operational intelligence by harnessing the value of their data. Revenue
for the sale of software licenses is recognized at the point in time when the right to use the software is provided to its customers. Technology
support service revenue is recognized over time as the services are performed because the customer receives and consumes the benefit
of its performance throughout the contract period. Technology solution service revenue is recognized at the point in time when the service
is completed. Superengine bills for the services it has performed in accordance with the terms of the contract. It recognizes the revenues
associated with these professional services as it delivers the services to the customers. Smart
transportation Map
data licensing EMG
provides perpetual map data licenses to customers and collects one time license fees from customers. Revenue is recognized at the point
in time when customers obtain the right to use the map data. Autonomous
driving simulation &amp; verification test EMG
provides data collection and desensitization for compliance with legal requirements to system manufacturers and automobile manufacturers
for autonomous driving simulation and verification testing. Revenues are derived from the provision of data collection and desensitization
service for compliance with legal requirements. Revenues are recognized over time as the services are performed because the customer
receives and consumes the benefit of its performance throughout the contract period. Map
service platform local deployment Through
local deployment, EMG provides a one-time map service platform license or a map service platform license for a certain period with timely
updates to the map service platform during such contract to certain public sectors and enterprises to support their location-based application.
The map service platform includes map data and software that support certain map applications such as display, search, routing and others.
Revenues from a map data license for a certain period are recognized ratably over time because the customer receives and consumes the
benefit of the map services throughout the contract period. The
Company does not offer credits or refunds and therefore has not recorded any sales return allowance for any of the periods presented.
Upon a periodic review of outstanding accounts receivable, amounts that are deemed to be uncollectible are written off against the allowance
for doubtful accounts. The Company’s policy is to record revenues net of any applicable sales, use or excise taxes. Contract
liabilities represent prepayments from customers and are recognized as revenue when the services are rendered. The
following table shows the amount of revenue recognized that was included in contract liabilities as at December 31, 2020 and 2021:
Revenue
recognized in 2020 $ (566,587 )
Other
income recognised in 2020 (1,449,254 )
Increase
in contract liabilities 578,945
Exchange
difference 27,081
December
31, 2020 657,542
Revenue
recognised in 2021 (787,181 )
Other
income recognised in 2021 -
Increase
in contract liabilities 1,698,739
Exchange
difference 5,967
December
31, 2021 $ 1,575,067 Disaggregation
of revenue The
following tables disaggregate revenues under ASC 606 by product line for the years ended December 31, 2021, 2020 and 2019.
Fiscal
Year Ended December 31,
2021 2020 2019
(dollars
in thousands)
Revenues
LBS
advertising $ 131,423 $ 17,895 $ 17,806
Remote
Sensing and GIS Data Management Service Platform software and services 4,545 69 -
Smart
transportation 9,100 300 973
Total
revenues $ 145,068 $ 18,264 $ 18,779
LBS advertising 90.6 % 98.0 % 94.8 %
Remote
Sensing and GIS Data Management Service Platform software and services 3.1 % 0.4 % - %
Smart
transportation 6.3 % 1.6 % 5.2 %
Total 100.0 % 100.0 % 100.0 % Foreign
currency translation The
functional and reporting currency of the Company and the Company’s subsidiaries domiciled in BVI and Hong Kong is the United States
dollar (“U.S. dollar”). The financial records of the Company’s other subsidiaries and VIEs located in the PRC are maintained
in their local currency, the Chinese Renminbi (“RMB”), which is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a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ordinary
shares were exercised or converted into ordinary shares or resulted in the issuance of ordinary shares that then shared in the earnings
of the entity. Basic
net loss per share is computed by dividing net loss available to ordinary shareholders by the weighted average number of shares of ordinary
shares outstanding during the period. Diluted net loss per share is computed by dividing net loss by the weighted average number of shares
of ordinary shares, ordinary shares equivalents and potentially dilutive securities outstanding during each period. Potentially dilutive
ordinary shares consist of the ordinary shares issuable upon the exercise of ordinary shares warrants (using the treasury stock method).
Ordinary shares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During the years ended December 31, 2021, 2020 and 2019, there were no potentially
dilutive securities. The following is a table of basic and diluted net loss per share:
Year
Ended December 31,
2021 2020 2019
Net
loss available to owners of the Company for basic and diluted net loss per share of ordinary shares $ (68,801,252 ) $ (39,865,640 ) $ (31,513,178 )
Weighted
average ordinary stock outstanding - basic and diluted 334,907,324 221,984,037 201,005,995
Net
loss per ordinary share attributable to owners of the Company - basic and diluted $ (0.21 ) $ (0.18 ) $ (0.16 ) Income
taxes Deferred
income taxes are recognized for temporary differences between the tax bases of assets and liabilities and their reported amounts in the
financial statements, net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NOTE
3 – BUSINESS COMBINATIONS Business
combinations in 2020: On
December 4, 2020, the Company completed the acquisition of a 67.36% equity interest in Botbrain, to complement its businesses and achieve
synergies. Results of the acquired entities’ operations have been included in the Company’s consolidated financial statements
since the acquisition date.
December 4,
Purchase
consideration $ 2,510,229
Net
assets acquired,
Cash 1,016
Accounts
receivable 129,877
Prepayment 15,500
Other
receivables 115,625
Property,
plant and equipment 11,236
Intangible
assets 847,181
Short
term borrowing (160,335 )
Receipt
in advance (15,608 )
Accounts
payable (159,729 )
Other
payable (1,180,087 )
Deferred
tax liabilities (211,796 )
(607,120 )
Non-controlling interest (731,858 )
Goodwill 3,849,207 The
purchase consideration of $2.5 million (RMB 16.4 million) comprised $1.5 million (RMB 9.6 million) in cash and 1,789,618 shares of common
stock of LKCO. Goodwill,
which is non-deductible for tax purposes, is primarily attributable to the synergies expected to be achieved from the acquisition. Refer
to Note 9 for details. The
valuations used in the purchase price allocation described above were determined by the Company with the assistance of an independent
third-party valuation firm. The valuation report considered generally accepted valuation methodologies such as the relief from royalty
method. As the acquiree is a private company, the fair value estimate is based on significant inputs that market participants would consider,
which mainly include (a) discount rates, (b) projected terminal values based on future cash flows (c) financial multiples of companies
in the same industries and (d) adjustments for lack of control or lack of marketability. The
pro forma results of operations for these subsidiaries have not been presented because they are not material to the consolidated results
of operations, either individually or in the aggregate. Business
combinations in 2021 : On
March 17, 2021, the Company completed the acquisition of its 100% equity interest in Saleya, to complement its businesses and achieve
synergies. The Company believes Saleya provides it with a clear competitive advantage in the fields of autonomous driving, smart electric
vehicles, intelligent transportation, and smart cities, through which the Company expects to accelerate its development in this industry.
Results of the acquired entities’ operations have been included in the Company’s consolidated financial statements since
the acquisition date.
March 17,
Purchase
consideration -
Cash
consideration $ 110,232,401
Share
based payment 12,395,710
122,628,111
Net
assets acquired,
Cash 1,639,102
Prepayment,
Deposit and other receivables (current) 1,205,027
Accounts
receivable 1,844,197
Bills
receivable 14,944
Amount
due from related parties 389,775
Property,
plant and equipment 1,133,622
Intangible
assets 72,832,550
Accounts
payable (2,789,224 )
Contract
liabilities (271,995 )
Other
payable (5,989,133 )
Amount
due to related parties (340,220 )
Short
term loan (6,815,175 )
Tax
payable (22,069 )
Long-term
payable (913,061 )
Deferred
Tax Liability Arising from IA (tax rate 15%) (10,911,952 )
Exchange
reserve (186,386 )
Goodwill 71,808,110 Goodwill,
which is non-deductible for tax purposes, is primarily attributable to the synergies expected to be achieved from the acquisition. Refer
to Note 9 for details. The
valuations used in the purchase price allocation described above were determined by the Company with the assistance of an independent
third-party valuation firm. The valuation report considered generally accepted valuation methodologies such as the relief from royalty
method. As the acquiree is a private company, the fair value estimate is based on significant inputs that market participants would consider,
which mainly include (a) discount rates, (b) projected terminal values based on future cash flows (c) financial multiples of companies
in the same industries and (d) adjustments for lack of control or lack of marketability.
LUOKUNG SALEYA Pro
forma Pro
forma
Technology HOLDINGS Adjustments Consolidated
(historical) (historical)
Revenues $ 18,263,788 $ 6,693,061 $ (93,702) [1] $ 24,863,147
Cost
of revenues 17,479,479 7,239,558 7,152,609 [1],
[2] 31,871,646
GROSS
PROFIT (LOSS) 784,309 (546,497 ) (7,246,311 ) (7,008,499 )
Operating expenses 41,035,162 7,270,900 165,582 48,471,644
Loss
from operations (40,250,853 ) (7,817,397 ) (7,411,893 ) (55,480,143 )
Other
income, net 193,888 274,055 467,943
NET LOSS (40,056,965 ) (7,543,342 ) (7,411,893 ) (55,012,200 )
Less:
Net loss attributable to non-controlling interest 191,325 - 191,325
Net
loss attributable to owners of LKCO (39,865,640 ) (7,543,342 ) (54,820,875 )
COMPREHENSIVE
LOSS $ (42,994,039 ) $ (8,449,399 ) (7,411,893 ) $ (58,855,331 )
Net loss
per share - basic and diluted (0.18 ) (0.17 )
Weighted
average shares outstanding-basis and diluted 221,984,037 94,941,399 [3] 316,925,436
[1] To eliminate intercompany transactions
[2] To record amortization of intangible assets.
[3] To adjust the weighted average number of ordinary shares which would have been outstanding during the year had the Acquisition occurred on the first day of the year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12:03:31Z</dcterms:created>
  <dcterms:modified xmlns:dcterms="http://purl.org/dc/terms/" xmlns:xsi="http://www.w3.org/2001/XMLSchema-instance" xsi:type="dcterms:W3CDTF">2022-05-17T12:03:31Z</dcterms:modified>
</cp:coreProperties>
</file>